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Note 1 - Basis of Presentation" sheetId="9" r:id="rId9"/>
    <s:sheet name="Note 2 - Summary of Significant" sheetId="10" r:id="rId10"/>
    <s:sheet name="Note 3 - Recently Issued Accoun" sheetId="11" r:id="rId11"/>
    <s:sheet name="Note 4 - Acquisitions" sheetId="12" r:id="rId12"/>
    <s:sheet name="Note 5 - Inventories" sheetId="13" r:id="rId13"/>
    <s:sheet name="Note 6 - Property, Plant and Eq" sheetId="14" r:id="rId14"/>
    <s:sheet name="Note 7 - Goodwill and Intangibl" sheetId="15" r:id="rId15"/>
    <s:sheet name="Note 8 - Debt" sheetId="16" r:id="rId16"/>
    <s:sheet name="Note 9 - Accrued Libilities" sheetId="17" r:id="rId17"/>
    <s:sheet name="Note 10 - Income Taxes" sheetId="18" r:id="rId18"/>
    <s:sheet name="Note 11 - Shareholders' Equity" sheetId="19" r:id="rId19"/>
    <s:sheet name="Note 12 - Stock Repurchase Prog" sheetId="20" r:id="rId20"/>
    <s:sheet name="Note 13 - Income Per Common Sha" sheetId="21" r:id="rId21"/>
    <s:sheet name="Note 14 - Lease Commitments" sheetId="22" r:id="rId22"/>
    <s:sheet name="Note 15 - Commitments and Conti" sheetId="23" r:id="rId23"/>
    <s:sheet name="Note 16 - Compensation Plans" sheetId="24" r:id="rId24"/>
    <s:sheet name="Note 17 - Segment Information" sheetId="25" r:id="rId25"/>
    <s:sheet name="Note 18 - Quarterly Financial D" sheetId="26" r:id="rId26"/>
    <s:sheet name="Note 19 - Related Party Transac" sheetId="27" r:id="rId27"/>
    <s:sheet name="Note 20 - Subsequent Event" sheetId="28" r:id="rId28"/>
    <s:sheet name="Significant Accounting Policies" sheetId="29" r:id="rId29"/>
    <s:sheet name="Note 2 - Summary of Significa30" sheetId="30" r:id="rId30"/>
    <s:sheet name="Note 4 - Acquisitions (Tables)" sheetId="31" r:id="rId31"/>
    <s:sheet name="Note 5 - Inventories (Tables)" sheetId="32" r:id="rId32"/>
    <s:sheet name="Note 6 - Property, Plant and 33" sheetId="33" r:id="rId33"/>
    <s:sheet name="Note 7 - Goodwill and Intangi34" sheetId="34" r:id="rId34"/>
    <s:sheet name="Note 8 - Debt (Tables)" sheetId="35" r:id="rId35"/>
    <s:sheet name="Note 9 - Accrued Libilities (Ta" sheetId="36" r:id="rId36"/>
    <s:sheet name="Note 10 - Income Taxes (Tables)" sheetId="37" r:id="rId37"/>
    <s:sheet name="Note 12 - Stock Repurchase Pr38" sheetId="38" r:id="rId38"/>
    <s:sheet name="Note 13 - Income Per Common S39" sheetId="39" r:id="rId39"/>
    <s:sheet name="Note 14 - Lease Commitments (Ta" sheetId="40" r:id="rId40"/>
    <s:sheet name="Note 16 - Compensation Plans (T" sheetId="41" r:id="rId41"/>
    <s:sheet name="Note 17 - Segment Information (" sheetId="42" r:id="rId42"/>
    <s:sheet name="Note 18 - Quarterly Financial43" sheetId="43" r:id="rId43"/>
    <s:sheet name="Note 1 - Basis of Presentation " sheetId="44" r:id="rId44"/>
    <s:sheet name="Note 2 - Summary of Significa45" sheetId="45" r:id="rId45"/>
    <s:sheet name="Note 2 - Changes in the Allowan" sheetId="46" r:id="rId46"/>
    <s:sheet name="Note 4 - Acquisitions (Details " sheetId="47" r:id="rId47"/>
    <s:sheet name="Note 4 - Acquisitions - Better " sheetId="48" r:id="rId48"/>
    <s:sheet name="Note 4 - Acquisitions - SCI - F" sheetId="49" r:id="rId49"/>
    <s:sheet name="Note 4 - Acquisitions - North A" sheetId="50" r:id="rId50"/>
    <s:sheet name="Note 4 - Acquisitions - Precisi" sheetId="51" r:id="rId51"/>
    <s:sheet name="Note 4 - Acquisitions - Foremos" sheetId="52" r:id="rId52"/>
    <s:sheet name="Note 4 - Acquisitions - PolyDyb" sheetId="53" r:id="rId53"/>
    <s:sheet name="Note 4 - Acquisitions - Charles" sheetId="54" r:id="rId54"/>
    <s:sheet name="Note 4 - Acquisitions - Frontli" sheetId="55" r:id="rId55"/>
    <s:sheet name="Note 4 - Acquisitions - Premier" sheetId="56" r:id="rId56"/>
    <s:sheet name="Note 4 - Acquisitions - West Si" sheetId="57" r:id="rId57"/>
    <s:sheet name="Note 4 - Acquisitions - Pro For" sheetId="58" r:id="rId58"/>
    <s:sheet name="Note 5 - Inventories - Inventor" sheetId="59" r:id="rId59"/>
    <s:sheet name="Note 5 - Summary of Reserve for" sheetId="60" r:id="rId60"/>
    <s:sheet name="Note 6 - Property, Plant and 61" sheetId="61" r:id="rId61"/>
    <s:sheet name="Note 7 - Goodwill and Intangi62" sheetId="62" r:id="rId62"/>
    <s:sheet name="Note 7 - Intangible Assets (Det" sheetId="63" r:id="rId63"/>
    <s:sheet name="Note 7 - Carrying Amount of Goo" sheetId="64" r:id="rId64"/>
    <s:sheet name="Note 7 - Other Intangible Asset" sheetId="65" r:id="rId65"/>
    <s:sheet name="Note 7 - Other Intangible Ass66" sheetId="66" r:id="rId66"/>
    <s:sheet name="Note 8 - Debt (Details Textual)" sheetId="67" r:id="rId67"/>
    <s:sheet name="Note 8 - Summary of Total Debt " sheetId="68" r:id="rId68"/>
    <s:sheet name="Note 8 - Debt - Required Financ" sheetId="69" r:id="rId69"/>
    <s:sheet name="Note 9 - Accrued Liabilites (De" sheetId="70" r:id="rId70"/>
    <s:sheet name="Note 10 - Income Taxes (Details" sheetId="71" r:id="rId71"/>
    <s:sheet name="Note 10 - Provision for Income " sheetId="72" r:id="rId72"/>
    <s:sheet name="Note 10 - Effective Income Tax " sheetId="73" r:id="rId73"/>
    <s:sheet name="Note 10 - Composition of Deferr" sheetId="74" r:id="rId74"/>
    <s:sheet name="Note 11 - Shareholders' Equity " sheetId="75" r:id="rId75"/>
    <s:sheet name="Note 12 - Repurchases of Shares" sheetId="76" r:id="rId76"/>
    <s:sheet name="Note 13 - Income Per Common S77" sheetId="77" r:id="rId77"/>
    <s:sheet name="Note 13 - Income Per Common S78" sheetId="78" r:id="rId78"/>
    <s:sheet name="Note 14 - Lease Commitments (De" sheetId="79" r:id="rId79"/>
    <s:sheet name="Note 14 - Future Minimum Lease " sheetId="80" r:id="rId80"/>
    <s:sheet name="Note 15 - Commitments and Con81" sheetId="81" r:id="rId81"/>
    <s:sheet name="Note 16 - Compensation Plans (D" sheetId="82" r:id="rId82"/>
    <s:sheet name="Note 16 - Summary of Option Act" sheetId="83" r:id="rId83"/>
    <s:sheet name="Note 16 - Options Outstanding a" sheetId="84" r:id="rId84"/>
    <s:sheet name="Note 16 - Fair value Assumption" sheetId="85" r:id="rId85"/>
    <s:sheet name="Note 16 - Summary of Unvested R" sheetId="86" r:id="rId86"/>
    <s:sheet name="Note 17 - Segment Information87" sheetId="87" r:id="rId87"/>
    <s:sheet name="Note 17 - Net Income, Assets an" sheetId="88" r:id="rId88"/>
    <s:sheet name="Note 17 - Consolidated Net Sale" sheetId="89" r:id="rId89"/>
    <s:sheet name="Note 17 - Other Reconciling Ite" sheetId="90" r:id="rId90"/>
    <s:sheet name="Note 18 - Quarterly Financial91" sheetId="91" r:id="rId91"/>
    <s:sheet name="Note 18 - Quarterly Financial92" sheetId="92" r:id="rId92"/>
    <s:sheet name="Note 19 - Related Party Trans93" sheetId="93" r:id="rId93"/>
    <s:sheet name="Note 20 - Subsequent Event (Det" sheetId="94" r:id="rId94"/>
  </s:sheets>
  <s:definedNames/>
  <s:calcPr calcId="124519" calcMode="auto" fullCalcOnLoad="1"/>
</s:workbook>
</file>

<file path=xl/sharedStrings.xml><?xml version="1.0" encoding="utf-8"?>
<sst xmlns="http://schemas.openxmlformats.org/spreadsheetml/2006/main" uniqueCount="786">
  <si>
    <t>Document And Entity Information - USD ($)</t>
  </si>
  <si>
    <t>12 Months Ended</t>
  </si>
  <si>
    <t>Dec. 31, 2015</t>
  </si>
  <si>
    <t>Feb. 26, 2016</t>
  </si>
  <si>
    <t>Jun. 26, 2015</t>
  </si>
  <si>
    <t>Entity Registrant Name</t>
  </si>
  <si>
    <t>PATRICK INDUSTRIES INC</t>
  </si>
  <si>
    <t>Entity Central Index Key</t>
  </si>
  <si>
    <t>Trading Symbol</t>
  </si>
  <si>
    <t>pat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Statements of Financial Position - USD ($)</t>
  </si>
  <si>
    <t>Dec. 31, 2014</t>
  </si>
  <si>
    <t>Current Assets</t>
  </si>
  <si>
    <t>Cash and cash equivalents</t>
  </si>
  <si>
    <t>Trade receivables, net</t>
  </si>
  <si>
    <t>Inventories</t>
  </si>
  <si>
    <t>Deferred tax assets</t>
  </si>
  <si>
    <t>Prepaid expenses and other</t>
  </si>
  <si>
    <t>Total current assets</t>
  </si>
  <si>
    <t>Property, plant and equipment, net</t>
  </si>
  <si>
    <t>Goodwill</t>
  </si>
  <si>
    <t>Other intangible assets, net</t>
  </si>
  <si>
    <t>Deferred financing costs, net</t>
  </si>
  <si>
    <t>Other non-current assets</t>
  </si>
  <si>
    <t>TOTAL ASSETS</t>
  </si>
  <si>
    <t>Current Liabilities</t>
  </si>
  <si>
    <t>Current maturities of long-term debt</t>
  </si>
  <si>
    <t>Accounts payable</t>
  </si>
  <si>
    <t>Accrued liabilities</t>
  </si>
  <si>
    <t>Total current liabilities</t>
  </si>
  <si>
    <t>Long-term debt, less current maturities</t>
  </si>
  <si>
    <t>Deferred compensation and other</t>
  </si>
  <si>
    <t>Deferred tax liabilities</t>
  </si>
  <si>
    <t>TOTAL LIABILITIES</t>
  </si>
  <si>
    <t>COMMITMENTS AND CONTINGENCIES</t>
  </si>
  <si>
    <t xml:space="preserve"> </t>
  </si>
  <si>
    <t>SHAREHOLDERS’ EQUITY</t>
  </si>
  <si>
    <t>Preferred stock, no par value; authorized 1,000,000 shares; none issued</t>
  </si>
  <si>
    <t>Common stock, no par value; authorized 20,000,000 shares; issued 2015 - 15,160,781 shares; issued 2014 - 15,500,580 shares</t>
  </si>
  <si>
    <t>Additional paid-in-capital</t>
  </si>
  <si>
    <t>Accumulated other comprehensive income</t>
  </si>
  <si>
    <t>Retained earnings</t>
  </si>
  <si>
    <t>TOTAL SHAREHOLDERS’ EQUITY</t>
  </si>
  <si>
    <t>TOTAL LIABILITIES AND SHAREHOLDERS’ EQUITY</t>
  </si>
  <si>
    <t>Consolidated Statements of Financial Position (Parentheticals) - $ / shares</t>
  </si>
  <si>
    <t>Preferred stock, par value (in dollars per share)</t>
  </si>
  <si>
    <t>Preferred stock, shares authorized (in shares)</t>
  </si>
  <si>
    <t>Common stock, par value (in dollars per share)</t>
  </si>
  <si>
    <t>Common stock, authorized (in shares)</t>
  </si>
  <si>
    <t>Common stock, issued (in shares)</t>
  </si>
  <si>
    <t>Consolidated Statements of Income - USD ($) shares in Thousands, $ in Thousands</t>
  </si>
  <si>
    <t>Dec. 31, 2013</t>
  </si>
  <si>
    <t>NET SALES</t>
  </si>
  <si>
    <t>Cost of goods sold</t>
  </si>
  <si>
    <t>GROSS PROFIT</t>
  </si>
  <si>
    <t>Operating Expenses:</t>
  </si>
  <si>
    <t>Warehouse and delivery</t>
  </si>
  <si>
    <t>Selling, general and administrative</t>
  </si>
  <si>
    <t>Amortization of intangible assets</t>
  </si>
  <si>
    <t>(Gain) loss on sale of fixed assets</t>
  </si>
  <si>
    <t>Total operating expenses</t>
  </si>
  <si>
    <t>OPERATING INCOME</t>
  </si>
  <si>
    <t>Interest expense, net</t>
  </si>
  <si>
    <t>Income before income taxes</t>
  </si>
  <si>
    <t>Income taxes</t>
  </si>
  <si>
    <t>NET INCOME</t>
  </si>
  <si>
    <t>BASIC NET INCOME PER COMMON SHARE (1) (in dollars per share)</t>
  </si>
  <si>
    <t>[2]</t>
  </si>
  <si>
    <t>[1]</t>
  </si>
  <si>
    <t>[1],[3]</t>
  </si>
  <si>
    <t>DILUTED NET INCOME PER COMMON SHARE (1) (in dollars per share)</t>
  </si>
  <si>
    <t>Weighted average shares outstanding - Basic (1) (in shares)</t>
  </si>
  <si>
    <t>Weighted average shares outstanding - Diluted (1) (in shares)</t>
  </si>
  <si>
    <t>Basic and diluted net income per common share are computed independently for each of the quarters presented. Therefore, the sum of quarterly basic and diluted net income per common share information may not equal annual basic and diluted net income per common share.</t>
  </si>
  <si>
    <t>Net income per common share and weighted average shares outstanding, on both a basic and diluted basis, reflect the impact of the three-for-two common stock split paid on May 29, 2015.</t>
  </si>
  <si>
    <t>[3]</t>
  </si>
  <si>
    <t>The per share amounts for the 2014 periods have been retroactively adjusted to reflect the three-for-two stock split of the Company's common stock, which was effected in the form of a common stock dividend paid on May 29, 2015.</t>
  </si>
  <si>
    <t>Consolidated Statements of Comprehensive Income - USD ($) $ in Thousands</t>
  </si>
  <si>
    <t>Net income</t>
  </si>
  <si>
    <t>Change in accumulated pension obligation, net of tax (Note 11)</t>
  </si>
  <si>
    <t>COMPREHENSIVE INCOME</t>
  </si>
  <si>
    <t>Consolidated Statements of Shareholders' Equity - USD ($) $ in Thousands</t>
  </si>
  <si>
    <t>Preferred Stock [Member]</t>
  </si>
  <si>
    <t>Common Stock [Member]</t>
  </si>
  <si>
    <t>Additional Paid-in Capital [Member]</t>
  </si>
  <si>
    <t>AOCI Attributable to Parent [Member]</t>
  </si>
  <si>
    <t>Retained Earnings [Member]</t>
  </si>
  <si>
    <t>Total</t>
  </si>
  <si>
    <t>Balance at Dec. 31, 2012</t>
  </si>
  <si>
    <t>Change in accumulated pension obligation, net of tax</t>
  </si>
  <si>
    <t>Stock repurchases under buyback program</t>
  </si>
  <si>
    <t>Realization of excess tax benefit on stock-based compensation</t>
  </si>
  <si>
    <t>Issuance of shares upon exercise of common stock options</t>
  </si>
  <si>
    <t>Shares used to pay taxes on stock grants</t>
  </si>
  <si>
    <t>Stock-based compensation expense</t>
  </si>
  <si>
    <t>Balance at Dec. 31, 2013</t>
  </si>
  <si>
    <t>Balance at Dec. 31, 2014</t>
  </si>
  <si>
    <t>Balance at Dec. 31, 2015</t>
  </si>
  <si>
    <t>Consolidated Statements of Shareholders' Equity (Parentheticals) - shares</t>
  </si>
  <si>
    <t>Shares issued upon exercise of common stock options (in shares)</t>
  </si>
  <si>
    <t>Consolidated Statements of Cash Flows - USD ($)</t>
  </si>
  <si>
    <t>CASH FLOWS FROM OPERATING ACTIVITIES</t>
  </si>
  <si>
    <t>Adjustments to reconcile net income to net cash provided by operating activities:</t>
  </si>
  <si>
    <t>Depreciation</t>
  </si>
  <si>
    <t>Provisions made during the year</t>
  </si>
  <si>
    <t>Deferred income taxes</t>
  </si>
  <si>
    <t>Deferred financing cost amortization</t>
  </si>
  <si>
    <t>Other non-cash items</t>
  </si>
  <si>
    <t>Change in operating assets and liabilities, net of the effects of acquisitions:</t>
  </si>
  <si>
    <t>Trade receivables</t>
  </si>
  <si>
    <t>Accounts payable and accrued liabilities</t>
  </si>
  <si>
    <t>Payments on deferred compensation obligations</t>
  </si>
  <si>
    <t>Net cash provided by operating activities</t>
  </si>
  <si>
    <t>CASH FLOWS FROM INVESTING ACTIVITIES</t>
  </si>
  <si>
    <t>Capital expenditures</t>
  </si>
  <si>
    <t>Proceeds from sale of property, equipment and facility</t>
  </si>
  <si>
    <t>Business acquisitions</t>
  </si>
  <si>
    <t>Other investing activities</t>
  </si>
  <si>
    <t>Net cash used in investing activities</t>
  </si>
  <si>
    <t>CASH FLOWS FROM FINANCING ACTIVITIES</t>
  </si>
  <si>
    <t>Term debt borrowings</t>
  </si>
  <si>
    <t>Term debt repayments</t>
  </si>
  <si>
    <t>Borrowings on revolver</t>
  </si>
  <si>
    <t>Repayments on revolver</t>
  </si>
  <si>
    <t>Payment of deferred financing costs</t>
  </si>
  <si>
    <t>Proceeds from exercise of stock options, including tax benefit</t>
  </si>
  <si>
    <t>Other financing activities</t>
  </si>
  <si>
    <t>Net cash provided by financing activities</t>
  </si>
  <si>
    <t>Increase (decrease) in cash and cash equivalents</t>
  </si>
  <si>
    <t>Cash and cash equivalents at beginning of year</t>
  </si>
  <si>
    <t>Cash and cash equivalents at end of year</t>
  </si>
  <si>
    <t>Note 1 - Basis of Presentation</t>
  </si>
  <si>
    <t>Notes to Financial Statements</t>
  </si>
  <si>
    <t>Organization, Consolidation and Presentation of Financial Statements Disclosure [Text Block]</t>
  </si>
  <si>
    <t xml:space="preserve"> 1. BASIS OF PRESENTATION Nature of Business Patrick Industries, Inc. (“Patrick” or the “Company”) operations consist of the manufacture and distribution of building products and materials for use primarily by the recreational vehicle (“RV”), manufactured housing (“MH”), and industrial markets for customers throughout the United States and Canada. At December 31, 2015, the Company maintained 42 manufacturing plants and 16 distribution facilities located in 11 states. Patrick operates in two business segments: Manufacturing and Distribution. Principles of Consolidation and Basis of Presentation The accompanying consolidated financial statements have been prepared pursuant to the rules and regulations of the Securities and Exchange Commission and in accordance with accounting principles generally accepted in the United States of America (“U.S. GAAP”). The consolidated financial statements include the accounts of Patrick and its wholly owned subsidiaries, Adorn Holdings, Inc. and Structural Composites, LLC. All significant intercompany accounts and transactions have been eliminated in consolidation. Unallocated expenses, when combined with the operating segments and after the elimination of intersegment revenues, total to the amounts included in the consolidated financial statements. The number of shares and per share amounts for the years ended December 31, 2014 and 2013 have been retroactively adjusted to reflect the three-for-two stock split of the Company's common stock, which was effected in the form of a common stock dividend paid on May 29, 2015. Certain amounts in the prior years’ consolidated financial statements and notes have been reclassified to conform to the current year presentation. In preparation of Patrick’s consolidated financial statements as of December 31, 2015, management evaluated all material subsequent events or transactions that occurred after the balance sheet date through the date of issuance of the Form 10-K for potential recognition or disclosure in the consolidated financial statements. See Notes 3, 4, 16 and 20 for events that occurred subsequent to the balance sheet date. Use of Estimates The preparation of the consolidated financial statements in conformity with U.S. GAAP requires management to make estimates and assumptions that affect the amounts reported in the consolidated financial statements and accompanying notes. Significant estimates include the valuation of goodwill, the valuation of long-lived assets, the allowance for doubtful accounts, excess and obsolete inventories, and deferred tax asset valuation allowances. Actual results could differ from the amounts reported.</t>
  </si>
  <si>
    <t>Note 2 - Summary of Significant Accounting Policies and Practices</t>
  </si>
  <si>
    <t>Significant Accounting Policies [Text Block]</t>
  </si>
  <si>
    <t xml:space="preserve"> 2. S UMMARY OF SIGNIFICANT ACCOUNTING POLICIES AND PRACTICES Revenue Recognition 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 The Company records freight billed to customers in net sales and the corresponding costs incurred for shipping and handling are recorded in warehouse and delivery expenses. The amounts recorded in warehouse and delivery expenses related to these customer billed freight costs were $1.1 million, $0.9 million and $0.8 million for 2015, 2014 and 2013, respectively. Estimated costs related to customer volume rebates and sales incentives are accrued as a reduction of revenue at the time products are sold . 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 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3 for the calculation of both basic and diluted net income per common share. Cash and Cash Equivalents The Company considers all highly liquid investments with a maturity of three months or less at the time of purchase to be cash equivalents. Trade Receivables Trade r 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 The following table summarizes the changes in the allowance for doubtful accounts: (thousands) 2015 2014 2013 Balance at January 1 $ 175 $ 225 $ 275 Provisions made during the year 471 137 24 Write-offs (497 ) (193 ) (149 ) Recoveries during the year 1 6 75 Balance at December 31 $ 150 $ 175 $ 225 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 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ten to thirty years for buildings and improvements, and from three to seven years for machinery, equipment and transportation equipment. Leasehold improvements are amortized over the lesser of their useful lives or the related lease term .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 Goodwill and Intangible Assets Assets and liabilities acquired in business combinations are accounted for using the purchase method and are recorded at their respective fair values. Upon acquisition, g 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 or more frequently, if events or changes in circumstances indicate that the carrying value may exceed the fair value. 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 The goodwill impairment test is a two-step process, which requires the Company to make assumptions regarding fair value . First, the fair value of the reporting unit is compared to its carrying value. In evaluating goodwill for impairment, we either perform a qualitative or quantitative assessment of the composition of the Company’s goodwill for impairment. If initially using the qualitative assessment and the analysis indicates it is more likely than not that the fair value of the reporting unit is less than its carrying value, the Company then performs a quantitative assessment. When estimating fair value with the quantitative assessment, the Company uses a market or income-based methodology including a multiple of EBITDA or present value of future cash flows. When calculating the present value of future cash flows, the Company takes into consideration multiple variables, including forecasted sales volumes, discount rates, comparable marketplace fair value data from within a comparable industry grouping, current industry and economic conditions, and historical results. If the fair value exceeds the carrying value, goodwill and other intangible assets are not impaired and no further steps are required If the estimated fair value is less than the carrying value, the second step is completed to compute the impairment amount by determining the “implied fair value” of goodwill. This determination requires the allocation of the estimated fair value of the reporting unit to the assets and liabilities of the reporting unit. Any remaining unallocated fair value represents the “implied fair value” of goodwill, which is compared to the corresponding carrying value to compute the goodwill impairment amount that is recorded and charged to operations.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There was no impairment for goodwill and other intangible assets for the years ended December 31, 2015, 2014 and 2013. 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Deferred Financing Costs Deferred financing costs are classified as non-current assets on the statement of financial position and are amortized over the life of the related debt or credit facility using the straight-line method. Fair Value of Financial Instruments 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 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t>
  </si>
  <si>
    <t>Note 3 - Recently Issued Accounting Pronouncements</t>
  </si>
  <si>
    <t>New Accounting Pronouncements and Changes in Accounting Principles [Text Block]</t>
  </si>
  <si>
    <t xml:space="preserve"> 3. RECENTLY ISSUED ACCOUNTING PRONOUNCEMENTS Revenue Recognition In May 2014, the Financial Accounting Standards Board (“FASB”) issued new accounting guidance on revenue from contracts with customers, which will supersede nearly all existing revenue recognition guidance under U.S. GAAP. The core principal of the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 and other disclosures for periods prior to the effective date would be provided in the notes to the financial statements as previously reported under the current revenue standard. In August 2015, the FASB issued final revised guidance that defers the effective date of the revenue recognition standard to be for annual and interim periods beginning after December 15, 2017. The Company is currently evaluating both the effect of adopting this new accounting guidance and determining the appropriate method of transition it will use to apply the new standard. It has not yet determined the impact, if any, that the implementation of this guidance will have on its consolidated financial statements. Debt Issuance Costs In April 2015, the FASB issued guidance that would require that debt issuance costs related to a recognized debt liability be presented in the statement of financial position as a direct deduction from the carrying amount of that debt liability, consistent with debt discounts. The guidance is effective for financial statements issued for annual and interim periods beginning after December 15, 2015 and early adoption is permitted. Inventory In July 2015, the FASB issued new accounting guidance for measuring the value of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Business Combinations In September 2015, the FASB issued new accounting guidance on business combinations simplifying the accounting for measurement-period adjustments. This new guidance requires an acquirer to recognize adjustments for provisional amounts that are identified during the measurement period of an acquisition in the reporting period in which the adjustment amounts are determined. The guidance is effective for financial statements issued for annual and interim periods beginning after December 15, 2015. The Company adopted this guidance in the fourth quarter of 2015. The implementation of this guidance did not have any impact on the Company’s consolidated financial statements. I ncome Taxes In November 2015, the FASB issued new accounting guidance that requires that deferred tax assets and liabilities be classified, on a net basis, as noncurrent in the consolidated statement of financial position. The guidance is effective for financial statements issued for annual and interim periods beginning after December 15, 2016. Early adoption is permitted. The Company plans to adopt this guidance in the first quarter of 2016. Leases In February 2016, the FASB issued new accounting guidance that will require that an entity recognize lease assets and lease liabilities on its balance sheet for leases in excess of one year that were previously classified as operating leases under U.S. GAAP. The guidance also requires companies to disclose in the footnotes to the financial statements information about the amount, timing, and uncertainty for the payments made for the lease agreements. The guidance is effective for financial statements issued for annual and interim periods beginning after December 15, 2018 on a retrospective basis. Early adoption is permitted. The Company is currently evaluating the effect of adopting this new accounting guidance and has not yet determined the impact that the implementation of this guidance will have on its consolidated financial statements.</t>
  </si>
  <si>
    <t>Note 4 - Acquisitions</t>
  </si>
  <si>
    <t>Business Combination Disclosure [Text Block]</t>
  </si>
  <si>
    <t xml:space="preserve"> 4 . ACQUISITIONS General The Company completed a total of 10 acquisitions in the three years ended December 31, 2015, 2014 and 2013 as discussed below. Each of the acquisitions was funded through borrowings under the Company’s credit facility in existence at the time of acquisition. Assets acquired and liabilities assumed in the individual acquisitions were recorded on the Company’s consolidated statements of financial position at their estimated fair values as of the respective dates of acquisition. For each acquisition, the excess of the purchase consideration over the fair value of the net assets acquired was recorded as goodwill, which represents the value of leveraging the Company’s existing purchasing, manufacturing, sales, and systems resources with the organizational talent and expertise of the acquired companies’ respective management teams to maximize efficiencies, revenue impact, market share growth, and net income. Intangible asset values were estimated using income based valuation methodologies. The disclosure of the amortization periods assigned to finite-lived intangible assets is more fully disclosed in Note 7. For the years ended December 31, 2015, 2014 and 2013, revenue of approximately $101.1 million, $55.9 million and $11.7 million, respectively, was included in the Company’s consolidated statements of income pertaining to the businesses acquired in each such year. For the years ended December 31, 2015, 2014 and 2013, operating income of approximately $11.8 million, $3.1 million and $0.2 million, respectively, was included in the Company’s consolidated statements of income pertaining to the businesses acquired in each such year. Acquisition-related costs in the aggregate associated with the businesses acquired in 2015, 2014 and 2013 were immaterial. 2016 Acquisition s Parkland Plastics, Inc. (“Parkland”) In February 2016, the Company completed the acquisition of the business and certain assets of Middlebury, Indiana-based Parkland Plastics, Inc. (“Parkland”), a fully integrated designer, green manufacturer and distributor of innovative polymer-based products including wall panels, lay-in ceiling panels, coated and rolled floors, protective moulding, and adhesives and accessories, primary used in a wide range of applications in the RV, architectural and industrial markets, for a net purchase price of approximately $25 million. The acquisition of Parkland provides the opportunity for the Company to establish a presence in the polymer-based products market and increase its product offering, market share and per unit content. The Progressive Group (“Progressive”) In March 2016, the Company completed the acquisition of the business and certain assets of The Progressive Group (“Progressive”), a distributor and manufacturer’s representative for major name brand electronics to small, mid-size and large retailers, distributors, and custom installers, primarily serving the auto and home electronics, retail, custom integration, and commercial channels, for a net purchase price of approximately $11 million. The acquisition of Progressive provides the opportunity for the Company to expand its product offerings in its existing electronics platform and increase its market share and per unit content. Both the Parkland and Progressive acquisitions were funded under the Company’s 2015 Credit Facility (as defined herein). The Company is in the process of allocating the purchase consideration to the fair value of the assets acquired and expects to provide a summary of each in its Report on Form 10-Q for the first quarter ended March 27, 2016. The results of operations for both acquisitions will be included in the Company’s condensed consolidated financial statements from the respective dates of acquisition, and in the Manufacturing segment for Parkland and in the Distribution segment for Progressive. 2015 Acquisitions Better Way Partners, LLC d/b/a Better Way Products (“Better Way”) In February 2015, the Company acquired the business and certain assets of Better Way, a manufacturer of fiberglass front and rear caps, marine helms and related fiberglass components primarily used in the RV, marine and transit vehicle markets, for a net purchase price of $40.5 million. The acquisition of Better Way, with operating facilities located in New Paris, Bremen and Syracuse, Indiana, provided the opportunity for the Company to further expand its presence in the fiberglass components market and increase its product offerings, market share and per unit content. The results of operations for Better Way are included in the Company’s consolidated financial statements and the Manufacturing operating segment from the date of acquisition. The purchase price allocation and all required purchase accounting adjustments were finalized in the fourth quarter of 2015. The following summarizes the fair values of the assets acquired and the liabilities assumed as of the date of acquisition: (thousands) Trade receivables $ 4,901 Inventories 1,829 Property, plant and equipment 3,907 Prepaid expenses 80 Accounts payable and accrued liabilities (1,349 ) Intangible assets 20,030 Goodwill 11,087 Total net assets acquired $ 40,485 Structural Composites of Indiana, Inc. (“SCI”) In May 2015, the Company acquired the business and certain assets of Ligonier, Indiana-based SCI, a manufacturer of large, custom molded fiberglass front and rear caps and roofs, primarily used in the RV market, and specialty fiberglass components for the transportation, marine and other industrial markets, for a net purchase price of $20.0 million. The acquisition of SCI provided the opportunity for the Company to further expand its presence in the fiberglass components market and increase its product offerings, market share and per unit content. The results of operations for SCI are included in the Company’s consolidated financial statements and the Manufacturing operating segment from the date of acquisition. The purchase price allocation and all required purchase accounting adjustments were finalized in the fourth quarter of 2015. The following summarizes the fair values of the assets acquired and the liabilities assumed as of the date of acquisition: (thousands) Trade receivables $ 1,407 Inventories 482 Property, plant and equipment 750 Prepaid expenses 5 Accounts payable and accrued liabilities (734 ) Intangible assets 9,535 Goodwill 8,596 Total net assets acquired $ 20,041 North American Forest Products, Inc. and North American Moulding, LLC (collectively, “North American”) In September 2015, the Company acquired the business and certain assets of Edwardsburg, Michigan-based North American, a manufacturer and distributor, primarily for the RV market, of profile wraps, custom mouldings, laminated panels and moulding products. North American is also a manufacturer and supplier of raw and processed softwoods products, including lumber, panels, trusses, bow trusses, and industrial packaging materials, primarily used in the RV and MH industries. The Company acquired North American for a net purchase price of $79.7 million. The acquisition of North American provided the opportunity for the Company to further expand its existing presence in the manufacture of laminated panels and moulding products and increase its product offerings, market share and per unit content, and provided a new opportunity in the softwoods lumber market. The results of operations for North American are included in the Company’s consolidated financial statements and the Manufacturing operating segment from the date of acquisition. The preliminary purchase price allocation is subject to final review and approval, and thus all required purchase accounting adjustments are expected to be finalized in the first half of 2016. The following summarizes the estimated fair values of the assets acquired and the liabilities assumed as of the date of acquisition: (thousands) Trade receivables $ 8,924 Inventories 19,189 Property, plant and equipment 5,959 Prepaid expenses 139 Accounts payable and accrued liabilities (8,209 ) Intangible assets 36,355 Goodwill 17,293 Total net assets acquired $ 79,650 2014 Acquisitions Precision Painting Group In June 2014, the Company acquired the business and certain assets of four related companies based in Bremen, Indiana and Elkhart, Indiana: Precision Painting, Inc., Carrera Custom Painting, Inc., Millennium Paint, Inc., and TDM Transport, Inc. (collectively referred to as “Precision Painting Group” or “Precision”), for a net purchase price of $16.0 million. The Precision Painting Group is comprised of three full service exterior full body painting operations that offer exterior painting and interior refurbishing for both RV original equipment manufacturers and existing RV and fleet owners, and a transportation operation that services their in-house customers. This acquisition provided the opportunity for the Company to establish a presence in the RV exterior full body painting market and increase its product offerings, market share and per unit content. The results of operations for Precision are included in the Company’s consolidated financial statements and the Manufacturing operating segment from the date of acquisition. The following summarizes the fair values of the assets acquired and the liabilities assumed as of the date of acquisition: (thousands) Trade receivables $ 1,425 Inventories 208 Property, plant and equipment 7,032 Prepaid expenses 10 Accounts payable and accrued liabilities (997 ) Intangible assets 4,492 Goodwill 3,843 Total net assets acquired $ 16,013 Foremost Fabricators, LLC (“Foremost”) In June 2014, the Company acquired the business and certain assets of Goshen, Indiana-based Foremost, a fabricator and distributor of fabricated aluminum products, fiber reinforced polyester (“FRP”) sheet and coil, and custom laminated products, primarily used in the RV market, for a net purchase price of $45.4 million. This acquisition provided the opportunity for the Company to establish a presence in the laminated and fabricated roll formed aluminum products market and increase its product offerings, market share and per unit content. The results of operations for Foremost are included in the Company’s consolidated financial statements and the Manufacturing and Distribution operating segments from the date of acquisition. The following summarizes the fair values of the assets acquired and the liabilities assumed as of the date of acquisition: (thousands) Trade receivables $ 4,868 Inventories 11,415 Property, plant and equipment 3,934 Prepaid expenses 129 Accounts payable and accrued liabilities (4,302 ) Intangible assets 20,905 Goodwill 8,407 Total net assets acquired $ 45,356 PolyDyn3, LLC (“PolyDyn3”) In September 2014, the Company acquired the business and certain assets of Elkhart, Indiana-based PolyDyn3, a custom fabricator of simulated wood and stone products such as headboards, fireplaces, ceiling medallions, columns and trims for the RV market, for a net purchase price of $1.3 million. This acquisition provided the opportunity for the Company to bring in-house new production capabilities and product lines that were previously represented through one of the Company’s Distribution segment business units, and increase its product offerings, market share and per unit content. The results of operations for PolyDyn3 are included in the Company’s consolidated financial statements and the Manufacturing operating segment from the date of acquisition. The following summarizes the fair values of the assets acquired and the liabilities assumed as of the date of acquisition: (thousands) Trade receivables $ 86 Inventories 194 Property, plant and equipment 683 Prepaid expenses 125 Accounts payable and accrued liabilities (124 ) Intangible assets 230 Goodwill 57 Total net assets acquired $ 1,251 Charleston Corporation (“Charleston”) In November 2014, the Company acquired the business and certain assets of Bremen, Indiana-based Charleston, a manufacturer of fiberglass and plastic components primarily used in the RV, marine and vehicle aftermarket industries, for a net purchase price of $9.5 million. This acquisition provided the opportunity for the Company to further expand its presence in the fiberglass components market and increase its product offerings, market share and per unit content. The results of operations for Charleston are included in the Company’s consolidated financial statements and the Manufacturing operating segment from the date of acquisition. The following summarizes the fair values of the assets acquired and the liabilities assumed as of the date of acquisition: (thousands) Trade receivables $ 1,931 Inventories 1,033 Property, plant and equipment 3,056 Prepaid expenses 7 Accounts payable and accrued liabilities (2,042 ) Intangible assets 2,783 Goodwill 2,706 Total net assets acquired $ 9,474 2013 Acquisitions Frontline Mfg., Inc. (“Frontline”) In September 2013, the Company acquired the business and certain assets of Warsaw, Indiana-based Frontline, a manufacturer of fiberglass bath fixtures including tubs, showers and combination tub/shower units for the RV, MH and residential housing markets, for a net purchase price of $5.2 million, which included a contingent payment that may be paid based on future performance. The fair value of the contingent consideration arrangement was estimated by applying the income approach and included assumptions related to the probability of future payments and discounted cash flows. In 2014, the Company determined that the contingent consideration would not be paid as the conditions for payment were not achieved. This acquisition provided the opportunity for the Company to establish a presence in the fiberglass bath fixtures market and increase its product offerings, market share and per unit content. The results of operations for Frontline are included in the Company’s consolidated financial statements and the Manufacturing operating segment from the date of acquisition. The following summarizes the fair values of the assets acquired and the liabilities assumed as of the date of acquisition: (thousands) Trade receivables $ 1,545 Inventories 250 Property, plant and equipment 917 Prepaid expenses 21 Accounts payable and accrued liabilities (2,135 ) Intangible assets 2,092 Goodwill 2,490 Total net assets acquired $ 5,180 Premier Concepts, Inc. (“Premier”) In September 2013, the Company acquired the business and certain assets of Warsaw, Indiana-based Premier, a custom fabricator of solid surface, granite, and quartz countertops for the RV, MH and residential housing markets, for a net purchase price of $2.6 million, which included a contingent payment that may be paid based on future performance. The fair value of the contingent consideration arrangement was estimated by applying the income approach and included assumptions related to the probability of future payments and discounted cash flows . This acquisition provided the opportunity for the Company to expand its presence in the countertops market and increase its product offerings, market share and per unit content. The results of operations for Premier are included in the Company’s consolidated financial statements and the Manufacturing operating segment from the date of acquisition. The following summarizes the fair values of the assets acquired and the liabilities assumed as of the date of acquisition: (thousands) Trade receivables $ 764 Inventories 347 Property, plant and equipment 561 Accounts payable and accrued liabilities (1,357 ) Intangible assets 1,210 Goodwill 1,095 Total net assets acquired $ 2,620 John H. McDonald Co . , Inc. d/b/a West Side Furniture (“West Side”) In September 2013, the Company acquired the business and certain assets of Goshen, Indiana-based West Side, a wholesale supplier of La-Z-Boy® recliners and the Serta® Trump Home™ mattress line, among other furniture products, to the RV market for a net purchase price of $8.7 million. This acquisition provided the opportunity for the Company to expand its presence in the wholesale furniture business for the RV industry, and increase its product offerings, market share and per unit content. The results of operations for West Side are included in the Company’s consolidated financial statements and the Distribution operating segment from the date of acquisition. The following summarizes the fair values of the assets acquired and the liabilities assumed as of the date of acquisition: (thousands) Trade receivables $ 902 Inventories 1,439 Property, plant and equipment 324 Prepaid expenses 9 Accounts payable and accrued liabilities (2,094 ) Intangible assets 5,461 Goodwill 2,670 Total net assets acquired $ 8,711 Pro Forma Information (Unaudited) The following pro forma information assumes the Better Way, SCI and North American acquisitions (which were acquired in 2015) and the Precision, Foremost and Charleston acquisitions (which were acquired in 2014) occurred as of the beginning of the year immediately preceding each such acquisition. The pro forma information contains the actual operating results of Better Way, SCI, North American, Precision, Foremost and Charleston, combined with the results prior to their respective acquisition dates adjusted to reflect the pro forma impact of the acquisitions occurring as of the beginning of the year immediately preceding each such acquisition. In addition, the 2013 pro forma information contains the actual operating results of the Frontline, Premier and West Side acquisitions (which were acquired in 2013), combined with the results prior to their respective acquisition dates within that year. Pro forma information related to the acquisition of PolyDyn3 in 2014 is not included in the table below, as its financial results were not considered significant to the Company’s operating results for the periods presented. The pro forma information includes financing and interest expense charges based on the actual incremental borrowings incurred in connection with each transaction as if it occurred as of the beginning of the year immediately preceding each such acquisition. In addition, the pro forma information includes amortization expense, in the aggregate, related to intangible assets acquired in connection with each transaction of $2.5 million, $7.0 million and $3.7 million for the years ended December 31, 2015, 2014 and 2013, respectively. (thousands except per share data) 2015 2014 2013 Revenue $ 1,053,133 $ 1,026,081 $ 738,063 Net income 48,429 39,282 25,874 Basic net income per common share 3.16 2.46 1.61 Diluted net income per common share 3.12 2.45 1.60 The pro forma information is presented for informational purposes only and is not necessarily indicative of the results of operations that actually would have been achieved had the acquisitions been consummated as of that time, nor is it intended to be a projection of future results. </t>
  </si>
  <si>
    <t>Note 5 - Inventories</t>
  </si>
  <si>
    <t>Inventory Disclosure [Text Block]</t>
  </si>
  <si>
    <t xml:space="preserve"> 5. INVENTORIES Inventories as of December 31, 2015 and 2014 consist of the following classes: (thousands) 2015 2014 Raw materials $ 52,601 $ 39,283 Work in process 5,529 5,607 Finished goods 10,450 4,897 Less: reserve for inventory obsolescence (1,897 ) (1,288 ) Total manufactured goods, net 66,683 48,499 Materials purchased for resale (distribution products) 24,406 23,049 Less: reserve for inventory obsolescence (1,611 ) (528 ) Total materials purchased for resale (distribution products), net 22,795 22,521 Total inventories $ 89,478 $ 71,020 The following table summarizes the reserve for inventory obsolescence: (thousands) 2015 2014 2013 Balance at January 1 $ 1,816 $ 1,276 $ 1,106 Charged to operations 3,402 2,071 1,045 Deductions from reserves (1,710 ) (1,531 ) (875 ) Balance at December 31 $ 3,508 $ 1,816 $ 1,276 </t>
  </si>
  <si>
    <t>Note 6 - Property, Plant and Equipment</t>
  </si>
  <si>
    <t>Property, Plant and Equipment Disclosure [Text Block]</t>
  </si>
  <si>
    <t xml:space="preserve"> 6. PROPERTY, PLANT AND EQUIPMENT Property, plant and equipment, net, consists of the following classes at December 31, 2015 and 2014: (thousands) 2015 2014 Land and improvements $ 3,015 $ 2,635 Building and improvements 37,931 37,798 Machinery and equipment 87,124 76,010 Transportation equipment 2,438 1,664 Leasehold improvements 4,941 2,332 Property, plant and equipment, at cost 135,449 120,439 Less: accumulated depreciation and amortization (67,571 ) (63,086 ) Property, plant and equipment, net $ 67,878 $ 57,353 For the years ended December 31, 2015 and 2014, no events or changes in circumstances occurred that required the Company to assess the recoverability of its property, plant and equipment, and therefore the Company did not recognize any impairment charges. </t>
  </si>
  <si>
    <t>Note 7 - Goodwill and Intangible Assets</t>
  </si>
  <si>
    <t>Goodwill and Intangible Assets Disclosure [Text Block]</t>
  </si>
  <si>
    <t xml:space="preserve"> 7. GOODWILL AND OTHER INTANGIBLE ASSETS The Company acquired the following intangible assets in various acquisitions from 2013 through 2015 that were determined to be business combinations. The goodwill recognized is expected to be deductible for income tax purposes. See Note 4 for further details. (thousands) Customer Relationships Non-Compete Agreements Trademarks Total Other Intangible Assets Goodwill Total Intangible Assets 2013 Frontline $ 1,411 $ 460 $ 221 $ 2,092 $ 2,490 $ 4,582 Premier 863 203 144 1,210 1,095 2,305 West Side 4,166 998 297 5,461 2,670 8,131 2014 Precision $ 2,904 $ 1,105 $ 483 $ 4,492 $ 3,843 $ 8,335 Foremost 15,485 1,350 4,070 20,905 8,407 29,312 PolyDyn3 201 23 6 230 57 287 Charleston 2,011 455 317 2,783 2,706 5,489 2015 Better Way $ 16,075 $ 630 $ 3,325 $ 20,030 $ 11,087 $ 31,117 SCI 6,910 825 1,800 9,535 8,596 18,131 North American 23,910 1,125 11,320 36,355 17,293 53,648 Goodwill Changes in the carrying amount of goodwill for the years ended December 31, 2015 and 2014 by segment are as follows: (thousands) Manufacturing Distribution Total Balance - December 31, 2013 $ 13,720 $ 2,775 $ 16,495 Acquisitions 11,467 3,546 15,013 Other 122 - 122 Balance - December 31, 2014 25,309 6,321 31,630 Acquisitions 36,976 - 36,976 Balance - December 31, 2015 $ 62,285 $ 6,321 $ 68,606 O ther Intangible Assets Intangible assets are comprised of customer relationships, non-compete agreements and trademarks. Customer relationships and non-compete agreements represent finite-lived intangible assets that have been recorded in the Manufacturing and Distribution segments along with related amortization expense. As of December 31, 2015, the remaining intangible assets balance of $106.7 million is comprised of $25.4 million of trademarks which have an indefinite life, and therefore, no amortization expense has been recorded, and $81.3 million pertaining to customer relationships and non-compete agreements which are being amortized over periods ranging from two to 19 years. Amortization expense for the Company’s intangible assets in the aggregate was $8.8 million, $4.5 million and $2.4 million for 2015, 2014 and 2013, respectively. Other intangible assets, net consist of the following at December 31, 2015 and 2014 : (thousands) 2015 Weighted Average Useful Life (years) 2014 Weighted Average Useful Life (years) Customer relationships $ 91,164 10.4 $ 44,269 11 Non-compete agreements 9,012 3.4 6,350 3 Trademarks 25,487 8,994 125,663 59,613 Less: accumulated amortization (18,904 ) (10,069 ) Other intangible assets, net $ 106,759 $ 49,544 Changes in the carrying value of other intangible assets for the years ended December 31, 2015 and 2014 by segment are as follows: Manufacturing Distribution Total Balance - December 31, 2013 $ 19,626 $ 5,985 $ 25,611 Acquisitions 20,048 8,362 28,410 Amortization (3,183 ) (1,294 ) (4,477 ) Balance - December 31, 2014 36,491 13,053 49,544 Acquisitions 65,920 - 65,920 Amortization (7,134 ) (1,653 ) (8,787 ) Other 82 - 82 Balance - December 31, 2015 $ 95,359 $ 11,400 $ 106,759 Amortization expense for the next five fiscal years ending December 31 related to finite-lived intangible assets as of December 31, 2015 is estimated to be (in thousands): 2016 - $11,003; 2017 - $10,023; 2018 - $9,348; 2019 - $9,089; and 2020 - $8,793. </t>
  </si>
  <si>
    <t>Note 8 - Debt</t>
  </si>
  <si>
    <t>Debt Disclosure [Text Block]</t>
  </si>
  <si>
    <t xml:space="preserve"> 8. DEBT A summary of total debt outstanding at December 31, 2015 and 2014 is as follows: (thousands) 2015 2014 Long-term debt: Revolver $ 137,520 $ 101,054 Term loan 66,964 - Total long-term debt 204,484 101,054 Less: current maturities of long-term debt (10,714 ) - Total long-term debt, less current maturities $ 193,770 $ 101,054 2012 Credit Facility Prior to April 28, 2015, the Company’s debt financing was supported by its credit agreement, dated October 24, 2012, as amended (the “2012 Credit Agreement”), among the Company, Wells Fargo Bank, National Association, as the agent and lender (“Wells Fargo”), and Fifth Third Bank (“Fifth Third”) and Key Bank National Association (“Key Bank”), as participants. The 2012 Credit Agreement consisted of a $185.0 million revolving secured senior credit facility (the “2012 Credit Facility”). The 2012 Credit Facility, which was scheduled to mature on October 24, 2017, was replaced by the 2015 Credit Facility. 2015 Credit Facility The Company entered into an Amended and Restated Credit Agreement, dated as of April 28, 2015 (the “2015 Credit Agreement”), with Wells Fargo, as Administrative Agent and a lender, and Fifth Third, Key Bank, Bank of America, N.A., and Lake City Bank as participants, to expand its senior secured credit facility to $250.0 million and extend its maturity to 2020 (the “2015 Credit Facility”). The 2015 Credit Facility is comprised of a $175 .0 million revolving credit loan (the “2015 Revolver”) and a $75 .0 million term loan (the “Term Loan”). The 2015 Credit Agreement amends and restates the Company’s 2012 Credit Agreement. On August 31, 2015, the Company entered into a first amendment to the 2015 Credit Agreement to expand the 2015 Credit Facility to $300.0 million from $250.0 million by expanding the 2015 Revolver to $225.0 million. The 2015 Credit Agreement is secured by substantially all personal property assets of the Company and any domestic subsidiary guarantors. The 2015 Credit Agreement includes certain definitions, terms and reporting requirements and includes the following additional provisions: ● The maturity date for the 2015 Credit Facility is April 28, 2020; ● The Term Loan will be repaid in installments of approximately $2.7 million per quarter starting on June 30, 2015, with the remaining balance due at maturity; ● The interest rates for borrowings under the 2015 Revolver and the Term Loan are the Base Rate plus the Applicable Margin or LIBOR plus the Applicable Margin, with a fee payable by the Company on unused but committed portions of the 2015 Revolver; ● The 2015 Revolver includes a sub-limit up to $10.0 million for same day advances (“Swing Line”) which shall bear interest based upon the Base Rate plus the Applicable Margin; ● Up to $10.0 million of the 2015 Revolver will be available as a sub facility for the issuance of standby letters of credit, which are subject to certain expiration dates; ● The financial covenants include requirements as to a consolidated total leverage ratio and a consolidated fixed charge coverage ratio, and other covenants include limitations and restrictions concerning permitted acquisitions, investments, sales of assets, liens on assets, dividends and other payments; and ● Customary prepayment provisions, representations, warranties and covenants, and events of default. At December 31, 2015, the Company had $67.0 million outstanding under the Term Loan under the LIBOR-based option, and borrowings outstanding under the 2015 Revolver of (i) $133.0 million under the LIBOR-based option and (ii) $4.5 million under the Prime Rate-based option. The interest rate for borrowings at December 31, 2015 was the Prime Rate plus 1.00% (or 4.50%), or LIBOR plus 2.00% (or 2.4375%). At December 31, 2014, the Company had $101.1 million outstanding under the then current revolver, which consisted of $97.0 million of borrowings under the LIBOR-based option and $4.1 million of borrowings under the Prime Rate-based option. The interest rate for borrowings at December 31, 2014 was the Prime Rate plus 0.50% (or 3.75%), or LIBOR plus 1.50% (or 1.6875%). The fee payable on committed but unused portions of the then current revolver was 0.25% and 0.20% at December 31, 2015 and 2014, respectively. Pursuant to the 2015 Credit Agreement, the financial covenants include: (a) a maximum consolidated total leverage ratio, measured on a quarter-end basis, not to exceed 3.00:1.00 for the 12-month period ending on such quarter-end; and (b) a required minimum consolidated fixed charge coverage ratio, measured on a quarter-end basis, of at least 1.50:1.00 for the 12-month period ending on such quarter-end. The consolidated total leverage ratio is the ratio for any period of consolidated total indebtedness (as measured as of the second day following the end of the immediately preceding fiscal quarter) to consolidated adjusted earnings before interest, taxes, depreciation and amortization (“EBITDA”). Consolidated total indebtedness for any period is the sum of: (i) total debt outstanding under the 2015 Revolver and the Term Loan; (ii) capital leases and letters of credit outstanding; and (iii) deferred payment obligations. The consolidated fixed charge coverage ratio for any period is the ratio of consolidated EBITDA less restricted payments, taxes paid and capital expenditures as defined under the 2015 Credit Agreement to consolidated fixed charges. Consolidated fixed charges for any period is the sum of interest expense and scheduled principal payments on outstanding indebtedness under the Term Loan. In 2015 and 2014, the Company was in compliance with all of its financial debt covenants as required under the terms of the credit agreement in effect at the respective reporting dates. The required maximum consolidated total leverage ratio and the minimum consolidated fixed charge coverage ratio compared to the actual amounts as of and for the fiscal period ended December 31, 2015 are as follows: Required Actual Consolidated leverage ratio (12-month period) 3.00 1.95 Consolidated fixed charge coverage ratio (12-month period) 1.50 3.42 Aggregate maturities of long-term debt related to the 2015 Revolver for the next five years ending December 31 are: 2016 - 2019: $0; and 2020 - $137.5 million. The 2015 Revolver long-term debt balance of $137.5 million at December 31, 2015 is due to mature in 2020 in accordance with the terms of the 2015 Credit Agreement. Aggregate maturities of the Term Loan for the next five years ending December 31 are: 2016 - $10.7 million; 2017 - $10.7 million; 2018 - $10.7 million; 2019: $10.7 million; and 2020 - $24.1 million. The Company was contingently liable for three standby letters of credit totaling $1.2 million at December 31, 2015 that exist to meet credit requirements for the Company’s insurance providers. The unused availability under the 2015 Credit Facility as of December 31, 2015 (including cash on hand), was $94.4 million. Interest expense for the years ended December 31, 2015, 2014 and 2013 was $4.3 million, $2.4 million and $2.2 million, respectively. Interest paid for the years ended December 31, 2015, 2014 and 2013 was $4.4 million, $2.4 million and $2.2 million, respectively.</t>
  </si>
  <si>
    <t>Note 9 - Accrued Libilities</t>
  </si>
  <si>
    <t>Accounts Payable and Accrued Liabilities Disclosure [Text Block]</t>
  </si>
  <si>
    <t xml:space="preserve"> 9 . ACCRUED LIABILITIES Accrued liabilities as of December 31, 2015 and 2014 include the following: (thousands) 2015 2014 Employee compensation and benefits $ 11,662 $ 8,360 Property taxes 1,527 1,147 Customer incentives 3,562 2,748 Other 1,717 3,133 Total accrued liabilities $ 18,468 $ 15,388 </t>
  </si>
  <si>
    <t>Note 10 - Income Taxes</t>
  </si>
  <si>
    <t>Income Tax Disclosure [Text Block]</t>
  </si>
  <si>
    <t xml:space="preserve"> 10 . INCOME TAXES The provision for income taxes for the years ended December 31, 2015, 2014 and 2013 consists of the following: (thousands) 2015 2014 2013 Current: Federal $ 21,554 $ 13,632 $ 8,647 State 3,625 3,120 2,104 Total current 25,179 16,752 10,751 Deferred: Federal (1,563 ) 1,496 3,670 State (236 ) 156 313 Total deferred (1,799 ) 1,652 3,983 Income taxes $ 23,380 $ 18,404 $ 14,734 A reconciliation of the differences between the actual provision for income taxes and the tax provisions for income taxes at the federal statutory income tax rate of 35% for each of the years ended December 31, 2015, 2014 and 2013 is as follows: (thousands) 2015 2014 2013 Tax provision, at federal statutory income tax rate $ 22,960 35.0 % $ 17,177 35.0 % $ 13,571 35.0 % State taxes, net of federal benefit 2,654 4.0 2,167 4.4 1,706 4.4 Other, net (2,234 ) (3.4 ) (940 ) (1.9 ) (543 ) (1.4 ) Income taxes $ 23,380 35.6 % $ 18,404 37.5 % $ 14,734 38.0 % Other differences between our effective tax rate and the federal statutory income tax rate for 2015 were primarily due to the domestic manufacturing activities deduction and Federal and Indiana R&amp;D credits, which were partially offset by nondeductible expenses. For the years ended December 31, 2014 and December 31, 2013, the difference was primarily attributable to the domestic manufacturing activities deduction that was partially offset by nondeductible expenses. Deferred income tax assets and liabilities are computed annually for differences between the financial statement and tax basis of assets and liabilities that will result in deductible or taxable amounts in the future based on enacted tax laws and rates applicable to the periods in which the differences are expected to affect taxable income. Income tax expense is the tax payable or refundable for the current period plus or minus the change in deferred tax assets and liabilities during the period. The Company evaluates current conditions in the RV, MH and residential housing markets, and overall credit markets, as well as consumer confidence and the general economy in the U.S. to determine sustainability of the Company’s levels of profitability in the future. In the absence of specific favorable factors, the Company evaluates recording a valuation allowance for deferred tax assets in a tax jurisdiction when it has cumulative financial accounting losses in recent years. The Company had various state net operating losses (“NOLs”) of approximately $4.5 million at December 31, 2013 and $1.6 million at December 31, 2014, of which approximately $0.7 million were remaining to be utilized as of December 31, 2015 and will expire in varying amounts between 2016 and 2030. While the Company recorded income taxes at an estimated full year effective rate of 35.6% in 2015 and 37.5% in 2014, the state NOLs were used to partially offset the cash portion of the income tax liability for 2014 and 2015. In 2015 and 2014, the Company realized approximately $2.9 million and $2.7 million, respectively, of additional taxable deductions related to excess benefits on stock-based compensation, which had not been recorded as deferred tax assets at December 31, 2014 and 2013. These tax benefits were recorded to shareholders’ equity upon realization in 2015 and 2014. The Company did not reflect any unrecognized tax benefits in its financial statements as of December 31, 2015 or December 31, 2014 and does not expect any significant changes relating to unrecognized tax benefits in the 12 months following December 31, 2015. The composition of the deferred tax assets and liabilities as of December 31, 2015 and 2014 is as follows: (thousands) 2015 2014 Gross deferred tax assets: Trade receivables allowance $ 59 $ 69 Inventory capitalization 890 898 Accrued expenses 4,153 3,155 Deferred compensation 794 891 Inventory reserves 1,211 756 State NOL carry-forwards 30 67 Stock-based compensation 2,434 1,530 Pension liability 12 13 Gross deferred tax assets 9,583 7,379 Gross deferred tax liabilities: Prepaid expenses (1,955 ) (363 ) Depreciation expense (5,151 ) (4,936 ) Intangibles (473 ) (1,875 ) Gross deferred tax liabilities (7,579 ) (7,174 ) Net deferred tax assets $ 2,004 $ 205 The deferred tax amounts above have been reflected on the consolidated statements of financial position as of December 31, 2015 and 2014 as follows: (thousands) 2015 2014 Current deferred tax assets, net $ 5,841 $ 4,563 Long-term deferred tax liabilities, net (3,837 ) (4,358 ) Deferred tax assets, net $ 2,004 $ 205 The Company paid income taxes of $24.1 million, $16.7 million and $8.2 million in 2015, 2014 and 2013, respectively. The Company is subject to periodic audits by domestic tax authorities. For the majority of tax jurisdictions, the U.S. federal statute of limitations remains open for the years 2012 and later. </t>
  </si>
  <si>
    <t>Note 11 - Shareholders' Equity</t>
  </si>
  <si>
    <t>Shareholders' Equity and Share-based Payments [Text Block]</t>
  </si>
  <si>
    <t xml:space="preserve"> 1 1 . SHAREHOLDERS’ EQUITY Preferred Stock The Company has 1,000,000 shares of preferred stock authorized, without par value, the issuance of which is subject to approval by the Board of Directors (the “Board”). The Board has the authority to fix the number, rights, preferences and limitations of the shares, subject to applicable laws and the provisions of the Articles of Incorporation. Co mmon Stock The Company has 20,000,000 shares of common stock authorized, without par value, of which 15,160,781 shares and 15,500,580 shares were issued and outstanding as of December 31, 2015 and 2014, respectively. The Company issued 278,757 shares in 2015, 165,060 shares in 2014, and 182,584 shares in 2013 related to stock-based compensation plans and for the exercise of stock options and SARS (as defined herein). The shares issued were net of repurchases made by the Company of 29,536 shares in 2015, 21,726 shares in 2014, and 58,056 shares in 2013 for the sole purpose of satisfying the minimum tax withholding obligations of employees upon the vesting of stock awards held by the employees. In addition, in 2015, 2014 and 2013, the Company repurchased 618,557 shares, 517,125 shares and 610,995 shares, respectively of its common stock through a stock repurchase program. See Note 12 for further details. The Company’s common stock does not have a stated par value. As a result, repurchases of common stock have been reflected, using an average cost method, as a reduction of common stock, additional paid-in-capital and retained earnings in the Company’s consolidated statements of financial position. Accumulated Other Comprehensive Income U.S. GAAP defines comprehensive income as non-shareholder changes in equity. The components of and changes in accumulated other comprehensive income as of December 31, 2015, 2014 and 2013 were immaterial. Termination of Shareholder Rights Agreement On April 16, 2015, the Company accelerated the expiration date of the Shareholder Rights Agreement, dated March 21, 2006, between Patrick Industries, Inc. and National City Bank, as Rights Agent (as so amended, the “Rights Agreement”) so that the Rights Agreement terminated at the close of business on April 16, 2015 and, therefore, the Rights issued under the Rights Agreement expired at that time.</t>
  </si>
  <si>
    <t>Note 12 - Stock Repurchase Program</t>
  </si>
  <si>
    <t>Treasury Stock [Text Block]</t>
  </si>
  <si>
    <t xml:space="preserve"> 12. STOCK REPURCHASE PROGRAM The stock repurchase program was originally announced in February 2013 and subsequently expanded in February 2014 and February 2015 (the “2013 Repurchase Plan”). Repurchases of the Company’s common stock made under the 2013 Repurchase Plan for the years ended December 2015, 2014 and 2013 are as follows: Year Shares Repurchased Total Cost (in thousands) Average Price Per Share 2013 610,995 $ 6,078 $ 9.95 2014 517,125 13,928 26.93 2015 618,557 22,637 36.60 Total 1,746,677 $ 42,643 $ 24.41 </t>
  </si>
  <si>
    <t>Note 13 - Income Per Common Share</t>
  </si>
  <si>
    <t>Earnings Per Share [Text Block]</t>
  </si>
  <si>
    <t xml:space="preserve"> 1 3 . INCOME PER COMMON SHARE The number of shares and per share amounts Income per common share is calculated for the years ended December 31, 2015, 2014 and 2013 as follows: (thousands except per share data) 2015 2014 2013 Net income for basic and diluted per share calculation $ 42,219 $ 30,674 $ 24,040 Weighted average common shares outstanding - basic 15,323 15,950 16,100 Effect of potentially dilutive securities 180 89 79 Weighted average common shares outstanding - diluted 15,503 16,039 16,179 Basic net income per common share $ 2.76 $ 1.92 $ 1.49 Diluted net income per common share $ 2.72 $ 1.91 $ 1.49 </t>
  </si>
  <si>
    <t>Note 14 - Lease Commitments</t>
  </si>
  <si>
    <t>Leases of Lessee Disclosure [Text Block]</t>
  </si>
  <si>
    <t xml:space="preserve"> 14. LEASE COMMITMENTS Leases The Company leases office, manufacturing, and warehouse facilities and certain equipment under various non-cancelable agreements, which expire at various dates through 2026. These agreements contain various renewal options and provide for minimum annual rentals plus the payment of real estate taxes, insurance, and normal maintenance on the properties. At December 31, 2015, future minimum lease payments required under facility and equipment operating leases that have initial or remaining non-cancelable lease terms in excess of one year are as follows: (thousands) Facility Leases Equipment Leases 2016 $ 6,947 $ 3,219 2017 5,771 2,874 2018 4,593 2,324 2019 3,520 1,437 2020 1,497 813 Thereafter - 726 Total minimum lease payments $ 22,328 $ 11,393 The total rent expense included in the consolidated statements of income for the years ended December 31, 2015, 2014 and 2013 is $9.3 million, $6.7 million and $5.2 million, respectively. </t>
  </si>
  <si>
    <t>Note 15 - Commitments and Contingencies</t>
  </si>
  <si>
    <t>Commitments and Contingencies Disclosure [Text Block]</t>
  </si>
  <si>
    <t xml:space="preserve"> 1 5 . COMMITMENTS AND CONTINGENCIES Legal The Company is subject to proceedings, lawsuits, audits, and other claims arising in the normal course of business. All such matters are subject to uncertainties and outcomes that are not predictable with assurance. Accruals for these items, when applicable, have been provided to the extent that losses are deemed probable and are reasonably estimable. These accruals are adjusted from time to time as developments warrant. Although the ultimate outcome of these matters cannot be ascertained, on the basis of present information, amounts already provided, availability of insurance coverage and legal advice received, it is the opinion of management that the ultimate resolution of these proceedings, lawsuits, and other claims will not have a material adverse effect on the Company’s consolidated financial position, results of operations, or cash flows. Self-Insurance The Company has a self-insured health plan for its employees under which there is both a participant stop-loss and an aggregate stop-loss based on total participants. The Company is potentially responsible for annual claims not to individually exceed $250,000 at December 31, 2015. </t>
  </si>
  <si>
    <t>Note 16 - Compensation Plans</t>
  </si>
  <si>
    <t>Disclosure of Compensation Related Costs, Share-based Payments [Text Block]</t>
  </si>
  <si>
    <t xml:space="preserve"> 16. COMPENSATION PLANS Deferred Compensation Obligations The Company has deferred compensation agreements with certain key employees. The agreements provide for monthly benefits for ten years subsequent to retirement, disability, or death. The Company has accrued an estimated liability based upon the present value of an annuity needed to provide the future benefit payments. The assumed discount rate to measure the liability was 4.5% for both of the years ended December 31, 2015 and 2014. The Company recognized expense of $0.1 million, $0.1 million and $0.4 million for the years ended December 31, 2015, 2014 and 2013, respectively, in conjunction with this plan. Life insurance contracts have been purchased which may be used to fund these agreements. The contracts are recorded at their cash surrender value in the statements of financial position. Any differences between actual proceeds and cash surrender value are recorded as gains or losses in the periods presented. Additionally, the Company records gains or losses on the cash surrender value in the period incurred. The gains recognized were immaterial for all periods presented. Bonus Plan The Company pays bonuses to certain management and sales personnel. Historically, bonuses are determined annually and are based upon corporate and divisional income levels and the achievement of individually defined performance criteria. The charge to operations amounted to approximately $4.6 million, $4.8 million and $4.2 million for the years ended December 31, 2015, 2014 and 2013, respectively. Profit-Sharing Plan The Company has a qualified profit-sharing plan, more commonly known as a 401(k) plan, for all of its full-time and part-time eligible employees upon meeting certain conditions. The plan provides for matching contributions by the Company as defined in the agreement. The contributions and related expense for the years ended December 31, 2015, 2014 and 2013 were immaterial. Stock Option , Stock Appreciation Rights, and Stock-Based Incentive Plans The Company has various stock option and stock-based incentive plans and various agreements whereby stock options, restricted stock awards, and stock appreciation rights (“SARS”) were made available to certain key employees, directors, and others based upon meeting various individual, divisional or company-wide performance criteria and time-based criteria. All such awards qualify and are accounted for as equity awards. Equity incentive plan awards are intended to retain and reward key employees for outstanding performance and efforts as they relate to the Company’s short-term and long-term objectives and its strategic plan . The Company’s 2009 Omnibus Incentive Plan (the “Plan”) permits the future granting of share options and share awards to its employees, directors and other service providers. Option awards are generally granted with an exercise price equal to, or greater than, the market price of the Company’s stock at the date of grant. The Company recorded compensation expense of $4.7 million, $3.3 million and $1.3 million for the years ended December 31, 2015, 2014 and 2013, respectively, on the consolidated statements of income for its stock-based compensation plans. Compensation expense related to the fair value of stock awards as of the grant date is calculated based on the Company’s closing stock price on the date of grant. In addition, the Company estimates the fair value of all stock option and SARS awards as of the grant date by applying the Black-Scholes option-pricing model. The use of this valuation model involves assumptions that are judgmental and highly sensitive in the determination of compensation expense and include the dividend yield, exercise price, and forfeiture rate. Expected volatilities take into consideration the historical volatility of the Company’s common stock. The expected term of options and SARS represents the period of time that the options and SARS granted are expected to be outstanding based on historical Company trends. The risk free interest rate is based on the U.S. Treasury yield curve in effect at the time of grant for instruments of a similar term. Stock Options: Stock options vest pro-ratably over three years and have nine to ten-year contractual terms. The following table summarizes the Company’s option activity during the years ended December 31, 2015, 2014 and 2013 for the options granted in 2009 and 2013: Years ended December 31 2015 2014 2013 (shares in thousands) Shares Weighted Average Exercise Price Shares Weighted Average Exercise Price Shares Weighted Average Exercise Price Total Options: Outstanding beginning of year 344 $ 16.24 366 $ 15.31 135 $ 1.03 Granted during the year - - - - 300 18.45 Forfeited during the year - - - - - - Exercised during the year (115 ) 16.18 (22 ) 1.17 (69 ) 0.93 Outstanding, end of year 229 $ 16.26 344 $ 16.24 366 $ 15.31 Vested Options: Vested during the year 100 $ 18.45 100 $ 18.45 - - Eligible, end of year for exercise 129 $ 14.57 144 $ 13.16 66 $ 1.13 Aggregate intrinsic value ($ in thousands): Total options outstanding $ 6,234 $ 4,499 $ 1,457 Options exercisable $ 3,729 $ 2,325 $ 1,205 Options exercised $ 3,151 $ 616 $ 856 Weighted average fair value of options granted during the year N/A N/A $ 4.22 The aggregate intrinsic value (excess of market value over the option exercise price) in the table above is before income taxes, and assuming the Company’s closing stock price of $43.50, $29.32 and $19.29 per share as of December 31, 2015, 2014 and 2013, respectively, is the price that would have been received by the option holders had those option holders exercised their options as of that date. The cash received from the exercise of stock options was approximately $1.9 million, $26,000 and $64,000 in 2015, 2014 and 2013, respectively. The income tax benefit related to the stock options exercised in 2015, 2014 and 2013 was $0.2 million, $0.2 million and $0.3 million, respectively. The grant date fair value of stock options vested in both 2015 and 2014 was $1.8 million. There were no stock options that vested in 2013. A summary of options outstanding and exercisable at December 31, 2015 is as follows: Options Outstanding Options Exercisable (shares in thousands) Shares Outstanding Remaining Contractual Life (years) Exercise Price Shares Exercisable Exercise Price 2009 Grants: Exercise price - $0.50 2 3.4 $ 0.50 2 $ 0.50 Exercise price - $1.17 27 3.4 1.17 27 1.17 2013 Grant: Exercise price - $18.45 200 7.0 $ 18.45 100 $ 18.45 The following table presents assumptions used in the Black-Scholes model for the stock options granted in 2013. There were no stock options granted in 2014 and 2015. 2013 Dividend rate - % Risk-free interest rate 0.64 % Expected option life (years) 3 Price volatility 32.42 % As of December 31, 2015, there was approximately $0.4 million of total unrecognized compensation expense related to the stock options, which is expected to be recognized over a weighted-average remaining life of approximately 11.0 months. Stock Appreciation Rights (SARS) : On December 18, 2013, the Company’s Compensation Committee of the Board approved the grant of 300,000 SARS under the 2009 Plan divided into four tranches of 75,000 shares each, at strike prices of $18.45, $22.13, $26.56 and $31.87 per share. The SARS vest pro-ratably over three years from the grant date and have nine-year contractual terms. The SARS are to be settled in shares of common stock, or at the sole discretion of the Board in cash. The grant date fair value of these awards totaled $0.9 million and this amount is being amortized over the three-year vesting period. The following table summarizes the Company’s SARS activity during the years ended December 31, 2015, 2014 and 2013 for the SARS granted in 2013: Years ended December 31 2015 2014 2013 (shares in thousands) Shares Weighted Average Exercise Price Shares Weighted Average Exercise Price Shares Weighted Average Exercise Price Total SARS: Outstanding beginning of year 300 $ 24.75 300 $ 24.75 - $ - Granted during the year - - - - 300 24.75 Forfeited during the year - - - - - - Exercised during the year (100 ) 24.75 - - - - Outstanding, end of year 200 $ 24.75 300 $ 24.75 300 $ 24.75 Vested SARS: Vested during the year 100 $ 24.75 100 $ 24.75 - - Eligible, end of year for exercise 100 $ 24.75 100 $ 24.75 - - Aggregate intrinsic value ($ in thousands): Total SARS outstanding $ 3,749 $ 1,370 - SARS exercisable $ 1,875 $ 457 - SARS exercised $ 2,252 - - Weighted average fair value of SARS granted during the year N/A N/A $ 2.87 The aggregate intrinsic value (excess of market value over the SARS exercise price) in the table above is before income taxes, and assuming the Company’s closing stock price of $43.50, $29.32 and $19.29 per share as of December 31, 2015, 2014 and 2013, respectively, is the price that would have been received by the SARS holder had that SARS holder exercised his SARS as of that date. A summary of SARS outstanding and exercisable at December 31, 2015 is as follows: SARS Outstanding SARS Exercisable (shares in thousands) Shares Outstanding Remaining Contractual Life (years) Exercise Price Shares Exercisable Exercise Price 2013 Grant: Exercise price - $18.45 50 7.0 $ 18.45 25 $ 18.45 Exercise price - $22.13 50 7.0 22.13 25 22.13 Exercise price - $26.56 50 7.0 26.56 25 26.56 Exercise price - $31.87 50 7.0 31.87 25 31.87 The following table presents assumptions used in the Black-Scholes model for the SARS granted in 2013. There were no SARS granted in 2014 and 2015. 2013 Dividend rate -% Risk-free interest rate 0.64% - 1.55% Expected option life (years) 3 - 4 Price volatility 32.42% As of December 31, 2015, there was approximately $0.3 million of total unrecognized compensation expense related to the SARS which is expected to be recognized over a weighted-average remaining life of approximately 11.0 months. Restricted Stock and Restricted Stock Units : The Company’s stock-based awards consist of both restricted stock awards and restricted stock units (“RSUs”). As of December 31, 2015, there was approximately $5.3 million of total unrecognized compensation expense related to restricted stock, which is expected to be recognized over a weighted-average remaining life of approximately 16.0 months. On February 23, 2016, the Board approved restricted stock grants totaling 133,187 shares. The restricted shares cliff-vest over a three-year period based on performance- and time-based contingencies . The Company expects to expense approximately $5.5 million related to those shares pro-ratably over the vesting period on the consolidated statement of income. Restrict ed Stock Restricted stock awards possess voting rights, are included in the calculation of actual shares outstanding, and include both performance- and time-based contingencies. The grant date fair value of the awards is expensed over the related service or performance period. Time-based shares cliff vest at the conclusion of the required service period, which ranges from one to three years. The performance contingent shares are earned based on the achievement of a cumulative financial performance target over a three-year period and vest at the conclusion of the measurement period. The following table summarizes the activity for restricted stock for the years ended December 31, 2015, 2014 and 2013: 2015 2014 2013 (shares in thousands) Shares Weighted-Average Shares Weighted-Average Grant Date Shares Weighted-Average Grant Date Unvested beginning of year 510 $ 12.62 588 $ 5.35 618 $ 3.31 Granted during the year 146 32.56 166 24.69 172 10.14 Vested during the year (221 ) 6.89 (244 ) 3.07 (202 ) 3.16 Unvested, end of year 435 $ 22.21 510 $ 12.62 588 $ 5.35 R SUs Since RSUs do not possess voting rights, they are not included in the calculation of shares outstanding. The RSUs include a performance-based contingency. The grant date fair value of the awards is expensed over the related performance period. The performance contingent RSUs are earned based on the achievement of a cumulative financial performance target over a three-year period and vest at the conclusion of the measurement period. In 2015 and 2014, the Company granted 22,000 and 22,001 RSUs, respectively, at a weighted-average grant date stock price of $24.81 per share.</t>
  </si>
  <si>
    <t>Note 17 - Segment Information</t>
  </si>
  <si>
    <t>Segment Reporting Disclosure [Text Block]</t>
  </si>
  <si>
    <t xml:space="preserve"> 17 . SEGMENT INFORMATION The Company has determined that its reportable segments are those based on its method of internal reporting, which segregates its businesses by product category and production or distribution process. A description of the Company’s reportable segments is as follows: Manufacturing Distribution The table below presents information about the operating income, segment assets, and certain other items that are either used by or provided to the chief operating decision maker of the Company as of and for the years ended December 31, 2015, 2014 and 2013 (in thousands): 2015 Manufacturing Distribution Total Net outside sales $ 720,411 $ 199,922 $ 920,333 Intersegment sales 17,964 2,565 20,529 Total sales 738,375 202,487 940,862 Cost of goods sold 616,038 170,886 786,924 Operating income 78,582 12,790 91,372 Identifiable assets 300,305 51,677 351,982 Depreciation and amortization 12,676 1,987 14,663 2014 Manufacturing Distribution Total Net outside sales $ 548,796 $ 186,921 $ 735,717 Intersegment sales 18,356 2,517 20,873 Total sales 567,152 189,438 756,590 Cost of goods sold 477,189 160,375 637,564 Operating income 55,838 10,659 66,497 Identifiable assets 167,278 50,869 218,147 Depreciation and amortization 7,087 1,560 8,647 2013 Manufacturing Distribution Total Net outside sales $ 458,438 $ 136,493 $ 594,931 Intersegment sales 19,264 2,606 21,870 Total sales 477,702 139,099 616,801 Cost of goods sold 407,528 116,039 523,567 Operating income 43,860 8,040 51,900 Identifiable assets 98,058 41,449 139,507 Depreciation and amortization 4,906 625 5,531 Consolidated net sales by product type were as follows for the years ended December 31: (thousands) 2015 2014 2013 Decorative interior products and components $ 733,830 $ 615,285 $ 541,364 Non-decorative interior products and components 59,436 54,025 53,567 Exterior products and other 127,067 66,407 - $ 920,333 $ 735,717 $ 594,931 A reconciliation of certain line items pertaining to the total reportable segments to the consolidated financial statements as of and for the years ended December 31, 2015, 2014 and 2013 is as follows (in thousands): 2015 2014 2013 Net sales: Total sales for reportable segments $ 940,862 $ 756,590 $ 616,801 Elimination of intersegment sales (20,529 ) (20,873 ) (21,870 ) Consolidated net sales $ 920,333 $ 735,717 $ 594,931 Cost of goods sold: Total cost of goods sold for reportable segments $ 786,924 $ 637,564 $ 523,567 Elimination of intersegment cost of goods sold (20,529 ) (20,873 ) (21,870 ) Other 1,659 523 2,211 Consolidated cost of goods sold $ 768,054 $ 617,214 $ 503,908 Operating income: Operating income for reportable segments $ 91,372 $ 66,497 $ 51,900 Gain (loss) on sale of fixed assets 12 (30 ) 430 Unallocated corporate expenses (12,679 ) (10,519 ) (9,014 ) Amortization (8,787 ) (4,477 ) (2,371 ) Consolidated operating income $ 69,918 $ 51,471 $ 40,945 Consolidated total assets: Identifiable assets for reportable segments $ 351,982 $ 218,147 $ 139,507 Corporate property and equipment 23,611 24,854 22,871 Current and long-term assets not allocated to segments 7,388 8,602 9,544 Intangibles and other assets not allocated to segments 3,068 3,958 2,265 Consolidated total assets $ 386,049 $ 255,561 $ 174,187 Depreciation and amortization: Depreciation and amortization for reportable segments $ 14,663 $ 8,647 $ 5,531 Corporate depreciation and amortization 2,112 1,786 1,766 Consolidated depreciation and amortization $ 16,775 $ 10,433 $ 7,297 Amortization expense related to intangible assets in the Manufacturing segment for the years ended December 31, 2015, 2014 and 2013 was $7.1 million, $3.2 million and $1.9 million, respectively. Intangible assets amortization expense in the Distribution segment was $1.7 million, $1.3 million and $0.5 million in 2015, 2014 and 2013, respectively. Unallocated corporate expenses include corporate general and administrative expenses comprised of wages, insurance, taxes, supplies, travel and entertainment, professional fees and other. Major Customers The Company had one RV customer that accounted for approximately 33% and 41% of the trade receivables balance at December 31, 2015 and 2014, respectively. There were no other customers that accounted for more than 10% of the trade receivables balance at December 31, 2015 and 2014. The Company had two customers in the RV market that each accounted for over 10% of consolidated net sales. One RV customer accounted for approximately 29% of consolidated net sales in the year ended December 31, 2015 and 34% in both the years ended December 31, 2014 and 2013. In addition, sales to a different RV customer accounted for approximately 26%, 24% and 23% of consolidated net sales in 2015, 2014 and 2013, respectively. </t>
  </si>
  <si>
    <t>Note 18 - Quarterly Financial Data</t>
  </si>
  <si>
    <t>Quarterly Financial Information [Text Block]</t>
  </si>
  <si>
    <t xml:space="preserve"> 18. QUARTERLY FINANCIAL DATA (UNAUDITED) Selected quarterly financial data for the years ended December 31, 2015 and 2014 is as follows: (thousands except per share data) 1Q 2Q 3Q 4Q 2015 Net sales $ 223,388 $ 233,481 $ 214,805 $ 248,659 $ 920,333 Gross profit 35,394 40,393 35,041 41,451 152,279 Net income 9,150 12,073 8,960 12,036 42,219 Net income per common share (1) : Basic $ 0.60 $ 0.79 $ 0.58 $ 0.79 $ 2.76 Diluted 0.59 0.78 0.58 0.78 2.72 (thousands except per share data) 1Q 2Q 3Q 4Q 2014 Net sales $ 170,150 $ 187,855 $ 188,138 $ 189,574 $ 735,717 Gross profit 27,147 31,819 30,028 29,509 118,503 Net income 6,896 9,231 7,254 7,293 30,674 Net income per common share (1) (2) : Basic $ 0.43 $ 0.57 $ 0.45 $ 0.46 $ 1.92 Diluted 0.43 0.57 0.45 0.46 1.91 (1) Basic and diluted net income per common share are computed independently for each of the quarters presented. Therefore, the sum of quarterly basic and diluted net income per common share information may not equal annual basic and diluted net income per common share. (2) The per share amounts </t>
  </si>
  <si>
    <t>Note 19 - Related Party Transaction</t>
  </si>
  <si>
    <t>Related Party Transactions Disclosure [Text Block]</t>
  </si>
  <si>
    <t xml:space="preserve"> 19. RELATED PARTY TRANSACTION During 2015, the Company made purchases of approximately $175,000 from a third party affiliated with a member of the Company’s Board. </t>
  </si>
  <si>
    <t>Note 20 - Subsequent Event</t>
  </si>
  <si>
    <t>Subsequent Events [Text Block]</t>
  </si>
  <si>
    <t xml:space="preserve"> 20. SUBSEQUENT EVENT Stock Repurchase Plans In January 2016, the Company repurchased 70,636 shares of the Company’s common stock at an average price of $40.56 per share for a total cost of $2.9 million, thereby fully utilizing the authorization under the 2013 Repurchase Plan. Since the inception of the 2013 Repurchase Plan, the Company repurchased in the aggregate 1,817,313 shares at an average price of $25.04 per share for a total cost of $45.5 million. See Note 12 for further details. In addition, in January 2016, the Company announced that its Board approved a new stock repurchase program that authorizes the repurchase of up to $50 million of the Company’s common stock over a 24-month period. </t>
  </si>
  <si>
    <t>Significant Accounting Policies (Policies)</t>
  </si>
  <si>
    <t>Accounting Policies [Abstract]</t>
  </si>
  <si>
    <t>Revenue Recognition, Policy [Policy Text Block]</t>
  </si>
  <si>
    <t xml:space="preserve">Revenue Recognition The Company ships product based on specific orders from customers and revenue is recognized at the time of passage of title and risk of loss to the customer, which is generally upon delivery. The Company’s selling price is fixed and determined at the time of shipment and collectability is reasonably assured and not contingent upon the customer’s use or resale of the product. The Company records freight billed to customers in net sales and the corresponding costs incurred for shipping and handling are recorded in warehouse and delivery expenses. The amounts recorded in warehouse and delivery expenses related to these customer billed freight costs were $1.1 million, $0.9 million and $0.8 million for 2015, 2014 and 2013, respectively. Estimated costs related to customer volume rebates and sales incentives are accrued as a reduction of revenue at the time products are sold . </t>
  </si>
  <si>
    <t>Cost of Sales, Policy [Policy Text Block]</t>
  </si>
  <si>
    <t>Costs and Expenses Cost of goods sold includes material costs, direct and indirect labor, overhead expenses, inbound freight charges, inspection costs, internal transfer costs, receiving costs, and other costs. Warehouse and delivery expenses include salaries and wages, building rent and insurance, and other overhead costs related to distribution operations and delivery costs related to the shipment of finished and distributed products to customers. Purchasing costs are included in selling, general and administrative (“SG&amp;A”) expenses.</t>
  </si>
  <si>
    <t>Earnings Per Share, Policy [Policy Text Block]</t>
  </si>
  <si>
    <t xml:space="preserve">Income Per Common Share Basic net income per common share is computed by dividing net income by the weighted-average number of common shares outstanding. Diluted net income per common share is computed by dividing net income by the weighted-average number of common shares outstanding, plus the dilutive effect of stock options, stock appreciation rights, and restricted stock units (collectively, “Common Stock Equivalents”). The dilutive effect of Common Stock Equivalents is calculated under the treasury stock method using the average market price for the period. Certain Common Stock Equivalents were not included in the computation of diluted net income per common share because the exercise prices of those Common Stock Equivalents were greater than the average market price of the common shares. See Note 13 for the calculation of both basic and diluted net income per common share. </t>
  </si>
  <si>
    <t>Cash and Cash Equivalents, Policy [Policy Text Block]</t>
  </si>
  <si>
    <t xml:space="preserve">Cash and Cash Equivalents The Company considers all highly liquid investments with a maturity of three months or less at the time of purchase to be cash equivalents. </t>
  </si>
  <si>
    <t>Receivables, Policy [Policy Text Block]</t>
  </si>
  <si>
    <t xml:space="preserve">Trade Receivables Trade r eceivables consist primarily of amounts due to the Company from its normal business activities. In assessing the carrying value of its trade receivables, the Company estimates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trade receivables portfolio. The following table summarizes the changes in the allowance for doubtful accounts: (thousands) 2015 2014 2013 Balance at January 1 $ 175 $ 225 $ 275 Provisions made during the year 471 137 24 Write-offs (497 ) (193 ) (149 ) Recoveries during the year 1 6 75 Balance at December 31 $ 150 $ 175 $ 225 </t>
  </si>
  <si>
    <t>Inventory, Policy [Policy Text Block]</t>
  </si>
  <si>
    <t xml:space="preserve">Inventories Inventories are stated at the lower of cost (First-In, First-Out (FIFO) Method) and net realizable value. Based on the inventory aging and other considerations for realizable value, the Company writes down the carrying value to net realizable value where appropriate. The Company reviews inventory on-hand and records provisions for obsolete inventory based on current assessments of future demand, market conditions, and related management initiatives. Any significant unanticipated changes in demand could have a significant impact on the value of the Company’s inventory and operating results. The cost of manufactured inventories includes raw materials, inbound freight, labor and overhead. The Company’s distribution inventories include the cost of raw materials and inbound freight. </t>
  </si>
  <si>
    <t>Property, Plant and Equipment, Policy [Policy Text Block]</t>
  </si>
  <si>
    <t xml:space="preserve">Property, Plant and Equipment Property, plant and equipment (“PP&amp;E”) is generally recorded at cost. However, PP&amp;E acquired in connection with an acquisition is recorded at fair value. Depreciation is computed primarily by the straight-line method applied to individual items based on estimated useful lives, which generally range from ten to thirty years for buildings and improvements, and from three to seven years for machinery, equipment and transportation equipment. Leasehold improvements are amortized over the lesser of their useful lives or the related lease term . When properties are retired or disposed, the costs and accumulated depreciation are eliminated and the resulting profit or loss is recognized in the results of operations. Long-lived assets other than goodwill and intangible assets that are held for sale are recorded at the lower of the carrying value or the fair market value less the estimated cost to sell. The recoverability of PP&amp;E is evaluated whenever events or changes in circumstances indicate that the carrying amount of the assets may not be recoverable, primarily based on estimated selling price, appraised value or projected future cash flows. </t>
  </si>
  <si>
    <t>Goodwill and Intangible Assets, Policy [Policy Text Block]</t>
  </si>
  <si>
    <t xml:space="preserve">Goodwill and Intangible Assets Assets and liabilities acquired in business combinations are accounted for using the purchase method and are recorded at their respective fair values. Upon acquisition, g oodwill and other intangible assets are assigned to reporting units which are one level below the Company’s business segments. Goodwill and indefinite-lived intangible assets are not amortized but are subject to an annual (or under certain circumstances more frequent) impairment test based on their estimated fair value. The Company performs the required test for goodwill and indefinite-lived intangible assets impairment in the fourth quarter , or more frequently, if events or changes in circumstances indicate that the carrying value may exceed the fair value. Finite-lived intangible assets relate to customer relationships and non-compete agreements. Finite-lived intangible assets that meet certain criteria continue to be amortized over their useful lives and are also subject to an impairment test based on estimated undiscounted cash flows when impairment indicators exist. Intangible assets acquired in business combinations are initially recorded at their estimated fair values as determined by an income valuation approach using Level III fair value inputs. The goodwill impairment test is a two-step process, which requires the Company to make assumptions regarding fair value . First, the fair value of the reporting unit is compared to its carrying value. In evaluating goodwill for impairment, we either perform a qualitative or quantitative assessment of the composition of the Company’s goodwill for impairment. If initially using the qualitative assessment and the analysis indicates it is more likely than not that the fair value of the reporting unit is less than its carrying value, the Company then performs a quantitative assessment. When estimating fair value with the quantitative assessment, the Company uses a market or income-based methodology including a multiple of EBITDA or present value of future cash flows. When calculating the present value of future cash flows, the Company takes into consideration multiple variables, including forecasted sales volumes, discount rates, comparable marketplace fair value data from within a comparable industry grouping, current industry and economic conditions, and historical results. If the fair value exceeds the carrying value, goodwill and other intangible assets are not impaired and no further steps are required If the estimated fair value is less than the carrying value, the second step is completed to compute the impairment amount by determining the “implied fair value” of goodwill. This determination requires the allocation of the estimated fair value of the reporting unit to the assets and liabilities of the reporting unit. Any remaining unallocated fair value represents the “implied fair value” of goodwill, which is compared to the corresponding carrying value to compute the goodwill impairment amount that is recorded and charged to operations. Finite-lived intangible assets that meet certain criteria continue to be amortized over their useful lives and are also subject to an impairment test based on estimated undiscounted cash flows when impairment indicators exist. The Company assesses finite-lived intangible assets for impairment if events or changes in circumstances indicate that the carrying value may exceed the fair value. There was no impairment for goodwill and other intangible assets for the years ended December 31, 2015, 2014 and 2013. </t>
  </si>
  <si>
    <t>Impairment or Disposal of Long-Lived Assets, Policy [Policy Text Block]</t>
  </si>
  <si>
    <t xml:space="preserve">Impairment of Long-Lived Assets When events or conditions warrant, the Company evaluates the recoverability of long-lived assets other than goodwill and indefinite-lived intangible assets and considers whether these assets are impaired. The Company assesses the recoverability of these assets based upon several factors, including management's intention with respect to the assets and their projected future undiscounted cash flows. If projected undiscounted cash flows are less than the carrying amount of the assets, the Company adjusts the carrying amounts of such assets to their estimated fair value. A significant adverse change in the Company’s business climate in future periods could result in a significant loss of market share or the inability to achieve previously projected revenue growth and could lead to a required assessment of the recoverability of the Company’s long-lived assets, which may subsequently result in an impairment charge. </t>
  </si>
  <si>
    <t>Deferred Charges, Policy [Policy Text Block]</t>
  </si>
  <si>
    <t xml:space="preserve">Deferred Financing Costs Deferred financing costs are classified as non-current assets on the statement of financial position and are amortized over the life of the related debt or credit facility using the straight-line method. </t>
  </si>
  <si>
    <t>Fair Value Measurement, Policy [Policy Text Block]</t>
  </si>
  <si>
    <t xml:space="preserve">Fair Value of Financial Instruments The Company’s financial instruments consist principally of cash and cash equivalents, trade receivables, debt and accounts payable. The Company believes cash and cash equivalents, trade receivables, and accounts payable are recorded at amounts that approximate their current market values because of the relatively short maturities of these financial instruments. The carrying value of the long-term debt instruments approximates the fair value based upon terms and conditions available to the Company in comparison to the terms and conditions of the outstanding debt. </t>
  </si>
  <si>
    <t>Income Tax, Policy [Policy Text Block]</t>
  </si>
  <si>
    <t xml:space="preserve">Income Taxes Deferred taxes are provided on an asset and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is. Deferred tax assets are recognized in the current year to the extent future deferred tax liability timing differences are expected to reverse. Deferred tax assets and liabilities are adjusted for the effects of changes in tax laws and rates on the date of enactment. Deferred tax assets are reduced by a valuation allowance when, in the opinion of management, it is more likely than not that some portion or all of the deferred tax assets may not be realized. The Company reports a liability, if any, for unrecognized tax benefits resulting from uncertain tax positions taken or expected to be taken in a tax return. The Company recognizes interest and penalties, if any, related to unrecognized tax benefits in income tax expense. </t>
  </si>
  <si>
    <t>Note 2 - Summary of Significant Accounting Policies and Practices (Tables)</t>
  </si>
  <si>
    <t>Notes Tables</t>
  </si>
  <si>
    <t>Allowance for Credit Losses on Financing Receivables [Table Text Block]</t>
  </si>
  <si>
    <t xml:space="preserve"> (thousands) 2015 2014 2013 Balance at January 1 $ 175 $ 225 $ 275 Provisions made during the year 471 137 24 Write-offs (497 ) (193 ) (149 ) Recoveries during the year 1 6 75 Balance at December 31 $ 150 $ 175 $ 225 </t>
  </si>
  <si>
    <t>Note 4 - Acquisitions (Tables)</t>
  </si>
  <si>
    <t>West Side Furniture [Member]</t>
  </si>
  <si>
    <t>Schedule of Recognized Identified Assets Acquired and Liabilities Assumed [Table Text Block]</t>
  </si>
  <si>
    <t xml:space="preserve"> (thousands) Trade receivables $ 902 Inventories 1,439 Property, plant and equipment 324 Prepaid expenses 9 Accounts payable and accrued liabilities (2,094 ) Intangible assets 5,461 Goodwill 2,670 Total net assets acquired $ 8,711 </t>
  </si>
  <si>
    <t>Premier Concepts Inc. [Member]</t>
  </si>
  <si>
    <t xml:space="preserve"> (thousands) Trade receivables $ 764 Inventories 347 Property, plant and equipment 561 Accounts payable and accrued liabilities (1,357 ) Intangible assets 1,210 Goodwill 1,095 Total net assets acquired $ 2,620 </t>
  </si>
  <si>
    <t>Frontline [Member]</t>
  </si>
  <si>
    <t xml:space="preserve"> (thousands) Trade receivables $ 1,545 Inventories 250 Property, plant and equipment 917 Prepaid expenses 21 Accounts payable and accrued liabilities (2,135 ) Intangible assets 2,092 Goodwill 2,490 Total net assets acquired $ 5,180 </t>
  </si>
  <si>
    <t>Charleston Corporation [Member]</t>
  </si>
  <si>
    <t xml:space="preserve"> (thousands) Trade receivables $ 1,931 Inventories 1,033 Property, plant and equipment 3,056 Prepaid expenses 7 Accounts payable and accrued liabilities (2,042 ) Intangible assets 2,783 Goodwill 2,706 Total net assets acquired $ 9,474 </t>
  </si>
  <si>
    <t>PolyDyn3 [Member]</t>
  </si>
  <si>
    <t xml:space="preserve"> (thousands) Trade receivables $ 86 Inventories 194 Property, plant and equipment 683 Prepaid expenses 125 Accounts payable and accrued liabilities (124 ) Intangible assets 230 Goodwill 57 Total net assets acquired $ 1,251 </t>
  </si>
  <si>
    <t>Foremost [Member]</t>
  </si>
  <si>
    <t xml:space="preserve"> (thousands) Trade receivables $ 4,868 Inventories 11,415 Property, plant and equipment 3,934 Prepaid expenses 129 Accounts payable and accrued liabilities (4,302 ) Intangible assets 20,905 Goodwill 8,407 Total net assets acquired $ 45,356 </t>
  </si>
  <si>
    <t>Precision [Member]</t>
  </si>
  <si>
    <t xml:space="preserve"> (thousands) Trade receivables $ 1,425 Inventories 208 Property, plant and equipment 7,032 Prepaid expenses 10 Accounts payable and accrued liabilities (997 ) Intangible assets 4,492 Goodwill 3,843 Total net assets acquired $ 16,013 </t>
  </si>
  <si>
    <t>North American [Member]</t>
  </si>
  <si>
    <t xml:space="preserve"> (thousands) Trade receivables $ 8,924 Inventories 19,189 Property, plant and equipment 5,959 Prepaid expenses 139 Accounts payable and accrued liabilities (8,209 ) Intangible assets 36,355 Goodwill 17,293 Total net assets acquired $ 79,650 </t>
  </si>
  <si>
    <t>SCI [Member]</t>
  </si>
  <si>
    <t xml:space="preserve"> (thousands) Trade receivables $ 1,407 Inventories 482 Property, plant and equipment 750 Prepaid expenses 5 Accounts payable and accrued liabilities (734 ) Intangible assets 9,535 Goodwill 8,596 Total net assets acquired $ 20,041 </t>
  </si>
  <si>
    <t>Better Way Products [Member]</t>
  </si>
  <si>
    <t xml:space="preserve"> (thousands) Trade receivables $ 4,901 Inventories 1,829 Property, plant and equipment 3,907 Prepaid expenses 80 Accounts payable and accrued liabilities (1,349 ) Intangible assets 20,030 Goodwill 11,087 Total net assets acquired $ 40,485 </t>
  </si>
  <si>
    <t>Business Acquisition, Pro Forma Information [Table Text Block]</t>
  </si>
  <si>
    <t xml:space="preserve"> (thousands except per share data) 2015 2014 2013 Revenue $ 1,053,133 $ 1,026,081 $ 738,063 Net income 48,429 39,282 25,874 Basic net income per common share 3.16 2.46 1.61 Diluted net income per common share 3.12 2.45 1.60 </t>
  </si>
  <si>
    <t>Note 5 - Inventories (Tables)</t>
  </si>
  <si>
    <t>Schedule of Inventory, Current [Table Text Block]</t>
  </si>
  <si>
    <t xml:space="preserve"> (thousands) 2015 2014 Raw materials $ 52,601 $ 39,283 Work in process 5,529 5,607 Finished goods 10,450 4,897 Less: reserve for inventory obsolescence (1,897 ) (1,288 ) Total manufactured goods, net 66,683 48,499 Materials purchased for resale (distribution products) 24,406 23,049 Less: reserve for inventory obsolescence (1,611 ) (528 ) Total materials purchased for resale (distribution products), net 22,795 22,521 Total inventories $ 89,478 $ 71,020 </t>
  </si>
  <si>
    <t>Summary of Reserve for Inventory Obsolescence [Table Text Block]</t>
  </si>
  <si>
    <t xml:space="preserve"> (thousands) 2015 2014 2013 Balance at January 1 $ 1,816 $ 1,276 $ 1,106 Charged to operations 3,402 2,071 1,045 Deductions from reserves (1,710 ) (1,531 ) (875 ) Balance at December 31 $ 3,508 $ 1,816 $ 1,276 </t>
  </si>
  <si>
    <t>Note 6 - Property, Plant and Equipment (Tables)</t>
  </si>
  <si>
    <t>Property, Plant and Equipment [Table Text Block]</t>
  </si>
  <si>
    <t xml:space="preserve"> (thousands) 2015 2014 Land and improvements $ 3,015 $ 2,635 Building and improvements 37,931 37,798 Machinery and equipment 87,124 76,010 Transportation equipment 2,438 1,664 Leasehold improvements 4,941 2,332 Property, plant and equipment, at cost 135,449 120,439 Less: accumulated depreciation and amortization (67,571 ) (63,086 ) Property, plant and equipment, net $ 67,878 $ 57,353 </t>
  </si>
  <si>
    <t>Note 7 - Goodwill and Intangible Assets (Tables)</t>
  </si>
  <si>
    <t>Finite-Lived and Indefinite-Lived Intangible Assets Acquired as Part of Business Combination [Table Text Block]</t>
  </si>
  <si>
    <t xml:space="preserve"> (thousands) Customer Relationships Non-Compete Agreements Trademarks Total Other Intangible Assets Goodwill Total Intangible Assets 2013 Frontline $ 1,411 $ 460 $ 221 $ 2,092 $ 2,490 $ 4,582 Premier 863 203 144 1,210 1,095 2,305 West Side 4,166 998 297 5,461 2,670 8,131 2014 Precision $ 2,904 $ 1,105 $ 483 $ 4,492 $ 3,843 $ 8,335 Foremost 15,485 1,350 4,070 20,905 8,407 29,312 PolyDyn3 201 23 6 230 57 287 Charleston 2,011 455 317 2,783 2,706 5,489 2015 Better Way $ 16,075 $ 630 $ 3,325 $ 20,030 $ 11,087 $ 31,117 SCI 6,910 825 1,800 9,535 8,596 18,131 North American 23,910 1,125 11,320 36,355 17,293 53,648 </t>
  </si>
  <si>
    <t>Schedule of Goodwill [Table Text Block]</t>
  </si>
  <si>
    <t xml:space="preserve"> (thousands) Manufacturing Distribution Total Balance - December 31, 2013 $ 13,720 $ 2,775 $ 16,495 Acquisitions 11,467 3,546 15,013 Other 122 - 122 Balance - December 31, 2014 25,309 6,321 31,630 Acquisitions 36,976 - 36,976 Balance - December 31, 2015 $ 62,285 $ 6,321 $ 68,606 </t>
  </si>
  <si>
    <t>Schedule of Intangible Assets by Major Class [Table Text Block]</t>
  </si>
  <si>
    <t xml:space="preserve"> (thousands) 2015 Weighted Average Useful Life (years) 2014 Weighted Average Useful Life (years) Customer relationships $ 91,164 10.4 $ 44,269 11 Non-compete agreements 9,012 3.4 6,350 3 Trademarks 25,487 8,994 125,663 59,613 Less: accumulated amortization (18,904 ) (10,069 ) Other intangible assets, net $ 106,759 $ 49,544 </t>
  </si>
  <si>
    <t>Schedule of Intangible Assets by Business Segment [Table Text Block]</t>
  </si>
  <si>
    <t xml:space="preserve"> Manufacturing Distribution Total Balance - December 31, 2013 $ 19,626 $ 5,985 $ 25,611 Acquisitions 20,048 8,362 28,410 Amortization (3,183 ) (1,294 ) (4,477 ) Balance - December 31, 2014 36,491 13,053 49,544 Acquisitions 65,920 - 65,920 Amortization (7,134 ) (1,653 ) (8,787 ) Other 82 - 82 Balance - December 31, 2015 $ 95,359 $ 11,400 $ 106,759 </t>
  </si>
  <si>
    <t>Note 8 - Debt (Tables)</t>
  </si>
  <si>
    <t>Schedule of Long-term Debt Instruments [Table Text Block]</t>
  </si>
  <si>
    <t xml:space="preserve"> (thousands) 2015 2014 Long-term debt: Revolver $ 137,520 $ 101,054 Term loan 66,964 - Total long-term debt 204,484 101,054 Less: current maturities of long-term debt (10,714 ) - Total long-term debt, less current maturities $ 193,770 $ 101,054 </t>
  </si>
  <si>
    <t>Schedule of Required Financial Covenants Compared to Actual Amounts [Table Text Block]</t>
  </si>
  <si>
    <t xml:space="preserve"> Required Actual Consolidated leverage ratio (12-month period) 3.00 1.95 Consolidated fixed charge coverage ratio (12-month period) 1.50 3.42 </t>
  </si>
  <si>
    <t>Note 9 - Accrued Libilities (Tables)</t>
  </si>
  <si>
    <t>Schedule of Accrued Liabilities [Table Text Block]</t>
  </si>
  <si>
    <t xml:space="preserve"> (thousands) 2015 2014 Employee compensation and benefits $ 11,662 $ 8,360 Property taxes 1,527 1,147 Customer incentives 3,562 2,748 Other 1,717 3,133 Total accrued liabilities $ 18,468 $ 15,388 </t>
  </si>
  <si>
    <t>Note 10 - Income Taxes (Tables)</t>
  </si>
  <si>
    <t>Schedule of Components of Income Tax Expense (Benefit) [Table Text Block]</t>
  </si>
  <si>
    <t xml:space="preserve"> (thousands) 2015 2014 2013 Current: Federal $ 21,554 $ 13,632 $ 8,647 State 3,625 3,120 2,104 Total current 25,179 16,752 10,751 Deferred: Federal (1,563 ) 1,496 3,670 State (236 ) 156 313 Total deferred (1,799 ) 1,652 3,983 Income taxes $ 23,380 $ 18,404 $ 14,734 </t>
  </si>
  <si>
    <t>Schedule of Effective Income Tax Rate Reconciliation [Table Text Block]</t>
  </si>
  <si>
    <t xml:space="preserve"> (thousands) 2015 2014 2013 Tax provision, at federal statutory income tax rate $ 22,960 35.0 % $ 17,177 35.0 % $ 13,571 35.0 % State taxes, net of federal benefit 2,654 4.0 2,167 4.4 1,706 4.4 Other, net (2,234 ) (3.4 ) (940 ) (1.9 ) (543 ) (1.4 ) Income taxes $ 23,380 35.6 % $ 18,404 37.5 % $ 14,734 38.0 %</t>
  </si>
  <si>
    <t>Schedule of Deferred Tax Assets and Liabilities [Table Text Block]</t>
  </si>
  <si>
    <t xml:space="preserve"> (thousands) 2015 2014 Gross deferred tax assets: Trade receivables allowance $ 59 $ 69 Inventory capitalization 890 898 Accrued expenses 4,153 3,155 Deferred compensation 794 891 Inventory reserves 1,211 756 State NOL carry-forwards 30 67 Stock-based compensation 2,434 1,530 Pension liability 12 13 Gross deferred tax assets 9,583 7,379 Gross deferred tax liabilities: Prepaid expenses (1,955 ) (363 ) Depreciation expense (5,151 ) (4,936 ) Intangibles (473 ) (1,875 ) Gross deferred tax liabilities (7,579 ) (7,174 ) Net deferred tax assets $ 2,004 $ 205 (thousands) 2015 2014 Current deferred tax assets, net $ 5,841 $ 4,563 Long-term deferred tax liabilities, net (3,837 ) (4,358 ) Deferred tax assets, net $ 2,004 $ 205 </t>
  </si>
  <si>
    <t>Note 12 - Stock Repurchase Program (Tables)</t>
  </si>
  <si>
    <t>Schedule of Shares Repurchased [Table Text Block]</t>
  </si>
  <si>
    <t xml:space="preserve"> Year Shares Repurchased Total Cost (in thousands) Average Price Per Share 2013 610,995 $ 6,078 $ 9.95 2014 517,125 13,928 26.93 2015 618,557 22,637 36.60 Total 1,746,677 $ 42,643 $ 24.41 </t>
  </si>
  <si>
    <t>Note 13 - Income Per Common Share (Tables)</t>
  </si>
  <si>
    <t>Schedule of Earnings Per Share, Basic and Diluted [Table Text Block]</t>
  </si>
  <si>
    <t xml:space="preserve"> (thousands except per share data) 2015 2014 2013 Net income for basic and diluted per share calculation $ 42,219 $ 30,674 $ 24,040 Weighted average common shares outstanding - basic 15,323 15,950 16,100 Effect of potentially dilutive securities 180 89 79 Weighted average common shares outstanding - diluted 15,503 16,039 16,179 Basic net income per common share $ 2.76 $ 1.92 $ 1.49 Diluted net income per common share $ 2.72 $ 1.91 $ 1.49 </t>
  </si>
  <si>
    <t>Note 14 - Lease Commitments (Tables)</t>
  </si>
  <si>
    <t>Schedule of Future Minimum Rental Payments for Operating Leases [Table Text Block]</t>
  </si>
  <si>
    <t xml:space="preserve"> (thousands) Facility Leases Equipment Leases 2016 $ 6,947 $ 3,219 2017 5,771 2,874 2018 4,593 2,324 2019 3,520 1,437 2020 1,497 813 Thereafter - 726 Total minimum lease payments $ 22,328 $ 11,393 </t>
  </si>
  <si>
    <t>Note 16 - Compensation Plans (Tables)</t>
  </si>
  <si>
    <t>Schedule of Share-based Compensation, Stock Options, Activity [Table Text Block]</t>
  </si>
  <si>
    <t xml:space="preserve"> Years ended December 31 2015 2014 2013 (shares in thousands) Shares Weighted Average Exercise Price Shares Weighted Average Exercise Price Shares Weighted Average Exercise Price Total Options: Outstanding beginning of year 344 $ 16.24 366 $ 15.31 135 $ 1.03 Granted during the year - - - - 300 18.45 Forfeited during the year - - - - - - Exercised during the year (115 ) 16.18 (22 ) 1.17 (69 ) 0.93 Outstanding, end of year 229 $ 16.26 344 $ 16.24 366 $ 15.31 Vested Options: Vested during the year 100 $ 18.45 100 $ 18.45 - - Eligible, end of year for exercise 129 $ 14.57 144 $ 13.16 66 $ 1.13 Aggregate intrinsic value ($ in thousands): Total options outstanding $ 6,234 $ 4,499 $ 1,457 Options exercisable $ 3,729 $ 2,325 $ 1,205 Options exercised $ 3,151 $ 616 $ 856 Weighted average fair value of options granted during the year N/A N/A $ 4.22 Years ended December 31 2015 2014 2013 (shares in thousands) Shares Weighted Average Exercise Price Shares Weighted Average Exercise Price Shares Weighted Average Exercise Price Total SARS: Outstanding beginning of year 300 $ 24.75 300 $ 24.75 - $ - Granted during the year - - - - 300 24.75 Forfeited during the year - - - - - - Exercised during the year (100 ) 24.75 - - - - Outstanding, end of year 200 $ 24.75 300 $ 24.75 300 $ 24.75 Vested SARS: Vested during the year 100 $ 24.75 100 $ 24.75 - - Eligible, end of year for exercise 100 $ 24.75 100 $ 24.75 - - Aggregate intrinsic value ($ in thousands): Total SARS outstanding $ 3,749 $ 1,370 - SARS exercisable $ 1,875 $ 457 - SARS exercised $ 2,252 - - Weighted average fair value of SARS granted during the year N/A N/A $ 2.87 </t>
  </si>
  <si>
    <t>Schedule of Share-based Compensation, Shares Authorized under Stock Option Plans, by Exercise Price Range [Table Text Block]</t>
  </si>
  <si>
    <t xml:space="preserve"> Options Outstanding Options Exercisable (shares in thousands) Shares Outstanding Remaining Contractual Life (years) Exercise Price Shares Exercisable Exercise Price 2009 Grants: Exercise price - $0.50 2 3.4 $ 0.50 2 $ 0.50 Exercise price - $1.17 27 3.4 1.17 27 1.17 2013 Grant: Exercise price - $18.45 200 7.0 $ 18.45 100 $ 18.45 SARS Outstanding SARS Exercisable (shares in thousands) Shares Outstanding Remaining Contractual Life (years) Exercise Price Shares Exercisable Exercise Price 2013 Grant: Exercise price - $18.45 50 7.0 $ 18.45 25 $ 18.45 Exercise price - $22.13 50 7.0 22.13 25 22.13 Exercise price - $26.56 50 7.0 26.56 25 26.56 Exercise price - $31.87 50 7.0 31.87 25 31.87 </t>
  </si>
  <si>
    <t>Schedule of Share-based Payment Award, Stock Options, Valuation Assumptions [Table Text Block]</t>
  </si>
  <si>
    <t xml:space="preserve"> 2013 Dividend rate - % Risk-free interest rate 0.64 % Expected option life (years) 3 Price volatility 32.42 % 2013 Dividend rate -% Risk-free interest rate 0.64% - 1.55% Expected option life (years) 3 - 4 Price volatility 32.42% </t>
  </si>
  <si>
    <t>Schedule of Share-based Compensation, Restricted Stock Units Award Activity [Table Text Block]</t>
  </si>
  <si>
    <t xml:space="preserve"> 2015 2014 2013 (shares in thousands) Shares Weighted-Average Shares Weighted-Average Grant Date Shares Weighted-Average Grant Date Unvested beginning of year 510 $ 12.62 588 $ 5.35 618 $ 3.31 Granted during the year 146 32.56 166 24.69 172 10.14 Vested during the year (221 ) 6.89 (244 ) 3.07 (202 ) 3.16 Unvested, end of year 435 $ 22.21 510 $ 12.62 588 $ 5.35 </t>
  </si>
  <si>
    <t>Note 17 - Segment Information (Tables)</t>
  </si>
  <si>
    <t>Schedule of Segment Reporting Information, by Segment [Table Text Block]</t>
  </si>
  <si>
    <t xml:space="preserve"> 2015 Manufacturing Distribution Total Net outside sales $ 720,411 $ 199,922 $ 920,333 Intersegment sales 17,964 2,565 20,529 Total sales 738,375 202,487 940,862 Cost of goods sold 616,038 170,886 786,924 Operating income 78,582 12,790 91,372 Identifiable assets 300,305 51,677 351,982 Depreciation and amortization 12,676 1,987 14,663 2014 Manufacturing Distribution Total Net outside sales $ 548,796 $ 186,921 $ 735,717 Intersegment sales 18,356 2,517 20,873 Total sales 567,152 189,438 756,590 Cost of goods sold 477,189 160,375 637,564 Operating income 55,838 10,659 66,497 Identifiable assets 167,278 50,869 218,147 Depreciation and amortization 7,087 1,560 8,647 2013 Manufacturing Distribution Total Net outside sales $ 458,438 $ 136,493 $ 594,931 Intersegment sales 19,264 2,606 21,870 Total sales 477,702 139,099 616,801 Cost of goods sold 407,528 116,039 523,567 Operating income 43,860 8,040 51,900 Identifiable assets 98,058 41,449 139,507 Depreciation and amortization 4,906 625 5,531 </t>
  </si>
  <si>
    <t>Revenue from External Customers by Products and Services [Table Text Block]</t>
  </si>
  <si>
    <t xml:space="preserve"> (thousands) 2015 2014 2013 Decorative interior products and components $ 733,830 $ 615,285 $ 541,364 Non-decorative interior products and components 59,436 54,025 53,567 Exterior products and other 127,067 66,407 - $ 920,333 $ 735,717 $ 594,931 </t>
  </si>
  <si>
    <t>Reconciliation of Other Significant Reconciling Items from Segments to Consolidated [Table Text Block]</t>
  </si>
  <si>
    <t xml:space="preserve"> 2015 2014 2013 Net sales: Total sales for reportable segments $ 940,862 $ 756,590 $ 616,801 Elimination of intersegment sales (20,529 ) (20,873 ) (21,870 ) Consolidated net sales $ 920,333 $ 735,717 $ 594,931 Cost of goods sold: Total cost of goods sold for reportable segments $ 786,924 $ 637,564 $ 523,567 Elimination of intersegment cost of goods sold (20,529 ) (20,873 ) (21,870 ) Other 1,659 523 2,211 Consolidated cost of goods sold $ 768,054 $ 617,214 $ 503,908 Operating income: Operating income for reportable segments $ 91,372 $ 66,497 $ 51,900 Gain (loss) on sale of fixed assets 12 (30 ) 430 Unallocated corporate expenses (12,679 ) (10,519 ) (9,014 ) Amortization (8,787 ) (4,477 ) (2,371 ) Consolidated operating income $ 69,918 $ 51,471 $ 40,945 Consolidated total assets: Identifiable assets for reportable segments $ 351,982 $ 218,147 $ 139,507 Corporate property and equipment 23,611 24,854 22,871 Current and long-term assets not allocated to segments 7,388 8,602 9,544 Intangibles and other assets not allocated to segments 3,068 3,958 2,265 Consolidated total assets $ 386,049 $ 255,561 $ 174,187 Depreciation and amortization: Depreciation and amortization for reportable segments $ 14,663 $ 8,647 $ 5,531 Corporate depreciation and amortization 2,112 1,786 1,766 Consolidated depreciation and amortization $ 16,775 $ 10,433 $ 7,297 </t>
  </si>
  <si>
    <t>Note 18 - Quarterly Financial Data (Tables)</t>
  </si>
  <si>
    <t>Schedule of Quarterly Financial Information [Table Text Block]</t>
  </si>
  <si>
    <t xml:space="preserve"> (thousands except per share data) 1Q 2Q 3Q 4Q 2015 Net sales $ 223,388 $ 233,481 $ 214,805 $ 248,659 $ 920,333 Gross profit 35,394 40,393 35,041 41,451 152,279 Net income 9,150 12,073 8,960 12,036 42,219 Net income per common share (1) : Basic $ 0.60 $ 0.79 $ 0.58 $ 0.79 $ 2.76 Diluted 0.59 0.78 0.58 0.78 2.72 (thousands except per share data) 1Q 2Q 3Q 4Q 2014 Net sales $ 170,150 $ 187,855 $ 188,138 $ 189,574 $ 735,717 Gross profit 27,147 31,819 30,028 29,509 118,503 Net income 6,896 9,231 7,254 7,293 30,674 Net income per common share (1) (2) : Basic $ 0.43 $ 0.57 $ 0.45 $ 0.46 $ 1.92 Diluted 0.43 0.57 0.45 0.46 1.91 </t>
  </si>
  <si>
    <t>Note 1 - Basis of Presentation (Details Textual)</t>
  </si>
  <si>
    <t>May. 29, 2015</t>
  </si>
  <si>
    <t>Stock Split To [Member]</t>
  </si>
  <si>
    <t>Stockholders' Equity Note, Stock Split, Conversion Ratio</t>
  </si>
  <si>
    <t>Stock Split From [Member]</t>
  </si>
  <si>
    <t>Number Of Manufacturing Plants</t>
  </si>
  <si>
    <t>Number Of Distribution Facilities</t>
  </si>
  <si>
    <t>Number of States in which Entity Operates</t>
  </si>
  <si>
    <t>Number of Operating Segments</t>
  </si>
  <si>
    <t>Note 2 - Summary of Significant Accounting Policies and Practices (Details Textual) - USD ($)</t>
  </si>
  <si>
    <t>Building and Building Improvements [Member] | Minimum [Member]</t>
  </si>
  <si>
    <t>Property, Plant and Equipment, Useful Life</t>
  </si>
  <si>
    <t>10 years</t>
  </si>
  <si>
    <t>Building and Building Improvements [Member] | Maximum [Member]</t>
  </si>
  <si>
    <t>30 years</t>
  </si>
  <si>
    <t>Machinery and Equipment [Member] | Minimum [Member]</t>
  </si>
  <si>
    <t>3 years</t>
  </si>
  <si>
    <t>Machinery and Equipment [Member] | Maximum [Member]</t>
  </si>
  <si>
    <t>7 years</t>
  </si>
  <si>
    <t>Goodwill and Intangible Asset Impairment</t>
  </si>
  <si>
    <t>Freight Costs</t>
  </si>
  <si>
    <t>Note 2 - Changes in the Allowance for Doubtful Accounts (Details) - USD ($) $ in Thousands</t>
  </si>
  <si>
    <t>Balance at January 1</t>
  </si>
  <si>
    <t>Write-offs</t>
  </si>
  <si>
    <t>Recoveries during the year</t>
  </si>
  <si>
    <t>Balance at December 31</t>
  </si>
  <si>
    <t>Note 4 - Acquisitions (Details Textual) $ in Thousands</t>
  </si>
  <si>
    <t>36 Months Ended</t>
  </si>
  <si>
    <t>Dec. 31, 2015USD ($)</t>
  </si>
  <si>
    <t>Dec. 31, 2014USD ($)</t>
  </si>
  <si>
    <t>Dec. 31, 2013USD ($)</t>
  </si>
  <si>
    <t>Mar. 13, 2016USD ($)</t>
  </si>
  <si>
    <t>Feb. 29, 2016USD ($)</t>
  </si>
  <si>
    <t>Sep. 27, 2015USD ($)</t>
  </si>
  <si>
    <t>May. 31, 2015USD ($)</t>
  </si>
  <si>
    <t>Feb. 28, 2015USD ($)</t>
  </si>
  <si>
    <t>Nov. 30, 2014USD ($)</t>
  </si>
  <si>
    <t>Sep. 30, 2014USD ($)</t>
  </si>
  <si>
    <t>Jun. 30, 2014USD ($)</t>
  </si>
  <si>
    <t>Sep. 30, 2013USD ($)</t>
  </si>
  <si>
    <t>Acquired Entities [Member]</t>
  </si>
  <si>
    <t>Revenues</t>
  </si>
  <si>
    <t>Operating Income (Loss)</t>
  </si>
  <si>
    <t>Parkland Plastics Inc. [Member] | Subsequent Event [Member]</t>
  </si>
  <si>
    <t>Business Combination, Recognized Identifiable Assets Acquired, Goodwill, and Liabilities Assumed, Net</t>
  </si>
  <si>
    <t>The Progressive Group [Member] | Subsequent Event [Member]</t>
  </si>
  <si>
    <t>Business Combination, Bargain Purchase, Gain Recognized, Amount</t>
  </si>
  <si>
    <t>Number of Businesses Acquired</t>
  </si>
  <si>
    <t>Business Acquisition, Pro Forma Amortization Expense</t>
  </si>
  <si>
    <t>Note 4 - Acquisitions - Better Way - Fair Value of Assets Acquired, Summary (Details) $ in Thousands</t>
  </si>
  <si>
    <t>Property, plant and equipment</t>
  </si>
  <si>
    <t>Prepaid expenses</t>
  </si>
  <si>
    <t>Intangible assets</t>
  </si>
  <si>
    <t>Total net assets acquired</t>
  </si>
  <si>
    <t>Note 4 - Acquisitions - SCI - Fair Value of Assets Acquired, Summary (Details) $ in Thousands</t>
  </si>
  <si>
    <t>Note 4 - Acquisitions - North American - Fair Value of Assets Acquired, Summary (Details) $ in Thousands</t>
  </si>
  <si>
    <t>Note 4 - Acquisitions - Precision Painting Group - Fair Value of Assets Acquired, Summary (Details) $ in Thousands</t>
  </si>
  <si>
    <t>Note 4 - Acquisitions - Foremost Fabricators - Fair Value of Assets Acquired, Summary (Details) $ in Thousands</t>
  </si>
  <si>
    <t>Note 4 - Acquisitions - PolyDyb3, LLC - Fair Value of Assets Acquired, Summary (Details) $ in Thousands</t>
  </si>
  <si>
    <t>Note 4 - Acquisitions - Charleston Corporation - Fair Value of Assets Acquired, Summary (Details) $ in Thousands</t>
  </si>
  <si>
    <t>Note 4 - Acquisitions - Frontline Mfg., Inc. - Fair Value of Assets Acquired, Summary (Details) $ in Thousands</t>
  </si>
  <si>
    <t>Note 4 - Acquisitions - Premier Concepts, Inc. - Fair Value of Assets Acquired, Summary (Details) $ in Thousands</t>
  </si>
  <si>
    <t>Note 4 - Acquisitions - West Side - Fair Value of Assets Acquired, Summary (Details) $ in Thousands</t>
  </si>
  <si>
    <t>Note 4 - Acquisitions - Pro Forma Information Related to Acquisitions (Details) - USD ($) $ in Thousands</t>
  </si>
  <si>
    <t>Revenue</t>
  </si>
  <si>
    <t>Basic net income per common share (in dollars per share)</t>
  </si>
  <si>
    <t>Diluted net income per common share (in dollars per share)</t>
  </si>
  <si>
    <t>Note 5 - Inventories - Inventories (Details) - USD ($) $ in Thousands</t>
  </si>
  <si>
    <t>Manufactured Goods [Member]</t>
  </si>
  <si>
    <t>Less: reserve for inventory obsolescence</t>
  </si>
  <si>
    <t>Distributed Goods [Member]</t>
  </si>
  <si>
    <t>Raw materials</t>
  </si>
  <si>
    <t>Work in process</t>
  </si>
  <si>
    <t>Finished goods</t>
  </si>
  <si>
    <t>Total manufactured goods, net</t>
  </si>
  <si>
    <t>Materials purchased for resale (distribution products)</t>
  </si>
  <si>
    <t>Total materials purchased for resale (distribution products), net</t>
  </si>
  <si>
    <t>Total inventories</t>
  </si>
  <si>
    <t>Note 5 - Summary of Reserve for Inventory Obsolescence (Details) - USD ($) $ in Thousands</t>
  </si>
  <si>
    <t>Charged to operations</t>
  </si>
  <si>
    <t>Deductions from reserves</t>
  </si>
  <si>
    <t>Note 6 - Property, Plant and Equipment, Net (Details) - USD ($) $ in Thousands</t>
  </si>
  <si>
    <t>Land and Land Improvements [Member]</t>
  </si>
  <si>
    <t>Property, plant and equipment, at cost</t>
  </si>
  <si>
    <t>Building and Building Improvements [Member]</t>
  </si>
  <si>
    <t>Machinery and Equipment [Member]</t>
  </si>
  <si>
    <t>Transportation Equipment [Member]</t>
  </si>
  <si>
    <t>Leasehold Improvements [Member]</t>
  </si>
  <si>
    <t>Less: accumulated depreciation and amortization</t>
  </si>
  <si>
    <t>Note 7 - Goodwill and Intangible Assets (Details Textual) - USD ($) $ in Thousands</t>
  </si>
  <si>
    <t>SCI [Member] | Customer Relationships [Member]</t>
  </si>
  <si>
    <t>Finite-Lived Intangible Asset, Useful Life</t>
  </si>
  <si>
    <t>SCI [Member] | Noncompete Agreements [Member] | Minimum [Member]</t>
  </si>
  <si>
    <t>SCI [Member] | Noncompete Agreements [Member] | Maximum [Member]</t>
  </si>
  <si>
    <t>5 years</t>
  </si>
  <si>
    <t>North American [Member] | Customer Relationships [Member]</t>
  </si>
  <si>
    <t>North American [Member] | Noncompete Agreements [Member] | Minimum [Member]</t>
  </si>
  <si>
    <t>2 years</t>
  </si>
  <si>
    <t>North American [Member] | Noncompete Agreements [Member] | Maximum [Member]</t>
  </si>
  <si>
    <t>Better Way Products [Member] | Customer Relationships [Member]</t>
  </si>
  <si>
    <t>Better Way Products [Member] | Noncompete Agreements [Member]</t>
  </si>
  <si>
    <t>Customer Relationships [Member]</t>
  </si>
  <si>
    <t>10 years 146 days</t>
  </si>
  <si>
    <t>11 years</t>
  </si>
  <si>
    <t>Trademarks [Member]</t>
  </si>
  <si>
    <t>Intangible Assets, Net (Excluding Goodwill)</t>
  </si>
  <si>
    <t>Customer Relationships and Noncompete Agreements [Member] | Minimum [Member]</t>
  </si>
  <si>
    <t>Customer Relationships and Noncompete Agreements [Member] | Maximum [Member]</t>
  </si>
  <si>
    <t>19 years</t>
  </si>
  <si>
    <t>Customer Relationships and Noncompete Agreements [Member]</t>
  </si>
  <si>
    <t>Noncompete Agreements [Member]</t>
  </si>
  <si>
    <t>3 years 146 day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ive</t>
  </si>
  <si>
    <t>Finite-Lived Intangible Assets, Amortization Expense, Year Four</t>
  </si>
  <si>
    <t>Note 7 - Intangible Assets (Details) - USD ($) $ in Thousands</t>
  </si>
  <si>
    <t>Frontline [Member] | Customer Relationships [Member]</t>
  </si>
  <si>
    <t>Finite-lived intangible assets acquired</t>
  </si>
  <si>
    <t>Frontline [Member] | Noncompete Agreements [Member]</t>
  </si>
  <si>
    <t>Frontline [Member] | Trademarks [Member]</t>
  </si>
  <si>
    <t>Indefinite-lived intangible assets acquired</t>
  </si>
  <si>
    <t>Total other intangible assets, net, excluding accumulated amortization</t>
  </si>
  <si>
    <t>Total intangible Assets and Goodwill</t>
  </si>
  <si>
    <t>Premier Concepts Inc. [Member] | Customer Relationships [Member]</t>
  </si>
  <si>
    <t>Premier Concepts Inc. [Member] | Noncompete Agreements [Member]</t>
  </si>
  <si>
    <t>Premier Concepts Inc. [Member] | Trademarks [Member]</t>
  </si>
  <si>
    <t>West Side Furniture [Member] | Customer Relationships [Member]</t>
  </si>
  <si>
    <t>West Side Furniture [Member] | Noncompete Agreements [Member]</t>
  </si>
  <si>
    <t>West Side Furniture [Member] | Trademarks [Member]</t>
  </si>
  <si>
    <t>Precision [Member] | Customer Relationships [Member]</t>
  </si>
  <si>
    <t>Precision [Member] | Noncompete Agreements [Member]</t>
  </si>
  <si>
    <t>Precision [Member] | Trademarks [Member]</t>
  </si>
  <si>
    <t>Foremost [Member] | Customer Relationships [Member]</t>
  </si>
  <si>
    <t>Foremost [Member] | Noncompete Agreements [Member]</t>
  </si>
  <si>
    <t>Foremost [Member] | Trademarks [Member]</t>
  </si>
  <si>
    <t>PolyDyn3 [Member] | Customer Relationships [Member]</t>
  </si>
  <si>
    <t>PolyDyn3 [Member] | Noncompete Agreements [Member]</t>
  </si>
  <si>
    <t>PolyDyn3 [Member] | Trademarks [Member]</t>
  </si>
  <si>
    <t>Charleston Corporation [Member] | Customer Relationships [Member]</t>
  </si>
  <si>
    <t>Charleston Corporation [Member] | Noncompete Agreements [Member]</t>
  </si>
  <si>
    <t>Charleston Corporation [Member] | Trademarks [Member]</t>
  </si>
  <si>
    <t>Better Way Products [Member] | Trademarks [Member]</t>
  </si>
  <si>
    <t>SCI [Member] | Noncompete Agreements [Member]</t>
  </si>
  <si>
    <t>SCI [Member] | Trademarks [Member]</t>
  </si>
  <si>
    <t>North American [Member] | Noncompete Agreements [Member]</t>
  </si>
  <si>
    <t>North American [Member] | Trademarks [Member]</t>
  </si>
  <si>
    <t>Note 7 - Carrying Amount of Goodwill by Segment (Details) - USD ($) $ in Thousands</t>
  </si>
  <si>
    <t>Manufacturing [Member]</t>
  </si>
  <si>
    <t>Balance</t>
  </si>
  <si>
    <t>Acquisitions</t>
  </si>
  <si>
    <t>Other</t>
  </si>
  <si>
    <t>Distribution [Member]</t>
  </si>
  <si>
    <t>Note 7 - Other Intangible Assets, Net, by Major Class (Details) - USD ($) $ in Thousands</t>
  </si>
  <si>
    <t>Other finite-lived intangible assets, gross</t>
  </si>
  <si>
    <t>Other indefinite-lived intangible assets, gross</t>
  </si>
  <si>
    <t>Less: accumulated amortization</t>
  </si>
  <si>
    <t>Note 7 - Other Intangible Assets by Segment (Details) - USD ($) $ in Thousands</t>
  </si>
  <si>
    <t>Amortization</t>
  </si>
  <si>
    <t>Note 8 - Debt (Details Textual)</t>
  </si>
  <si>
    <t>Apr. 28, 2015USD ($)</t>
  </si>
  <si>
    <t>Aug. 31, 2015USD ($)</t>
  </si>
  <si>
    <t>Apr. 27, 2015USD ($)</t>
  </si>
  <si>
    <t>Revolving Credit Facility [Member] | The Lenders [Member] | The 2015 Credit Facility [Member] | Same Day Advance Swing Line [Member]</t>
  </si>
  <si>
    <t>Line of Credit Facility, Maximum Borrowing Capacity</t>
  </si>
  <si>
    <t>Revolving Credit Facility [Member] | The Lenders [Member] | The 2015 Credit Facility [Member] | Sub Facility, Standby Letters of Credit [Member]</t>
  </si>
  <si>
    <t>Revolving Credit Facility [Member] | The Lenders [Member] | The 2015 Credit Facility [Member] | London Interbank Offered Rate (LIBOR) [Member]</t>
  </si>
  <si>
    <t>Long-term Line of Credit</t>
  </si>
  <si>
    <t>Revolving Credit Facility [Member] | The Lenders [Member] | The 2015 Credit Facility [Member] | Prime Rate [Member]</t>
  </si>
  <si>
    <t>Revolving Credit Facility [Member] | The Lenders [Member] | The 2015 Credit Facility [Member]</t>
  </si>
  <si>
    <t>Revolving Credit Facility [Member] | London Interbank Offered Rate (LIBOR) [Member]</t>
  </si>
  <si>
    <t>Debt Instrument, Basis Spread on Variable Rate</t>
  </si>
  <si>
    <t>2.00%</t>
  </si>
  <si>
    <t>1.50%</t>
  </si>
  <si>
    <t>Debt Instrument, Interest Rate, Effective Percentage</t>
  </si>
  <si>
    <t>2.4375%</t>
  </si>
  <si>
    <t>1.6875%</t>
  </si>
  <si>
    <t>Revolving Credit Facility [Member] | Prime Rate [Member]</t>
  </si>
  <si>
    <t>1.00%</t>
  </si>
  <si>
    <t>0.50%</t>
  </si>
  <si>
    <t>4.50%</t>
  </si>
  <si>
    <t>3.75%</t>
  </si>
  <si>
    <t>Revolving Credit Facility [Member] | Base Rate [Member]</t>
  </si>
  <si>
    <t>Revolving Credit Facility [Member]</t>
  </si>
  <si>
    <t>Long-term Debt, Maturities, Repayments of Principal in Next Twelve Months</t>
  </si>
  <si>
    <t>Long-term Debt, Maturities, Repayments of Principal in Year Two</t>
  </si>
  <si>
    <t>Long-term Debt, Maturities, Repayments of Principal in Year Three</t>
  </si>
  <si>
    <t>Line of Credit Facility, Unused Capacity, Commitment Fee Percentage</t>
  </si>
  <si>
    <t>0.25%</t>
  </si>
  <si>
    <t>0.20%</t>
  </si>
  <si>
    <t>Long-term Debt, Maturities, Repayments of Principal in Year Four</t>
  </si>
  <si>
    <t>Long-term Debt, Maturities, Repayments of Principal in Year Five</t>
  </si>
  <si>
    <t>The Lenders [Member] | The 2015 Credit Facility [Member] | Term Loan [Member] | London Interbank Offered Rate (LIBOR) [Member]</t>
  </si>
  <si>
    <t>Long-term Debt</t>
  </si>
  <si>
    <t>The Lenders [Member] | The 2015 Credit Facility [Member] | Term Loan [Member]</t>
  </si>
  <si>
    <t>Debt Instrument, Periodic Payment</t>
  </si>
  <si>
    <t>The Lenders [Member] | The 2015 Credit Facility [Member] | Maximum [Member]</t>
  </si>
  <si>
    <t>Consolidated Leverage Ratio</t>
  </si>
  <si>
    <t>The Lenders [Member] | The 2015 Credit Facility [Member] | Minimum [Member]</t>
  </si>
  <si>
    <t>Consolidated Fixed Charge Coverage Ratio</t>
  </si>
  <si>
    <t>The Lenders [Member] | The 2015 Credit Facility [Member]</t>
  </si>
  <si>
    <t>Debt Agreement, Maximum Borrowing Capacity</t>
  </si>
  <si>
    <t>Term Loan [Member]</t>
  </si>
  <si>
    <t>Letters of Credit Outstanding, Amount</t>
  </si>
  <si>
    <t>Line of Credit Facility, Remaining Borrowing Capacity</t>
  </si>
  <si>
    <t>Interest Expense, Debt</t>
  </si>
  <si>
    <t>Interest Paid</t>
  </si>
  <si>
    <t>Note 8 - Summary of Total Debt Outstanding (Details) - USD ($)</t>
  </si>
  <si>
    <t>Line of Credit [Member]</t>
  </si>
  <si>
    <t>Long-term debt:</t>
  </si>
  <si>
    <t>Less: current maturities of long-term debt</t>
  </si>
  <si>
    <t>Total long-term debt, less current maturities</t>
  </si>
  <si>
    <t>Note 8 - Debt - Required Financial Covenants Compared to Actual Amounts (Details)</t>
  </si>
  <si>
    <t>Required [Member]</t>
  </si>
  <si>
    <t>Consolidated leverage ratio (12-month period)</t>
  </si>
  <si>
    <t>Consolidated fixed charge coverage ratio (12-month period)</t>
  </si>
  <si>
    <t>Scenario, Actual [Member]</t>
  </si>
  <si>
    <t>Note 9 - Accrued Liabilites (Details) - USD ($) $ in Thousands</t>
  </si>
  <si>
    <t>Employee compensation and benefits</t>
  </si>
  <si>
    <t>Property taxes</t>
  </si>
  <si>
    <t>Customer incentives</t>
  </si>
  <si>
    <t>Total accrued liabilities</t>
  </si>
  <si>
    <t>Note 10 - Income Taxes (Details Textual) - USD ($) $ in Millions</t>
  </si>
  <si>
    <t>State and Local Jurisdiction [Member]</t>
  </si>
  <si>
    <t>Operating Loss Carryforwards</t>
  </si>
  <si>
    <t>Domestic Tax Authority [Member] | Earliest Tax Year [Member]</t>
  </si>
  <si>
    <t>Open Tax Year</t>
  </si>
  <si>
    <t>Effective Income Tax Rate Reconciliation, at Federal Statutory Income Tax Rate, Percent</t>
  </si>
  <si>
    <t>35.00%</t>
  </si>
  <si>
    <t>Effective Income Tax Rate Reconciliation, Percent</t>
  </si>
  <si>
    <t>35.60%</t>
  </si>
  <si>
    <t>37.50%</t>
  </si>
  <si>
    <t>38.00%</t>
  </si>
  <si>
    <t>Excess Tax Benefit from Share-based Compensation, Operating Activities</t>
  </si>
  <si>
    <t>Income Taxes Paid</t>
  </si>
  <si>
    <t>Note 10 - Provision for Income Tax Benefit from Continuing Operations (Details) - USD ($) $ in Thousands</t>
  </si>
  <si>
    <t>Federal</t>
  </si>
  <si>
    <t>State</t>
  </si>
  <si>
    <t>Total current</t>
  </si>
  <si>
    <t>Total deferred</t>
  </si>
  <si>
    <t>Note 10 - Effective Income Tax Rate Reconciliation (Details) - USD ($) $ in Thousands</t>
  </si>
  <si>
    <t>Tax provision, at federal statutory income tax rate</t>
  </si>
  <si>
    <t>State taxes, net of federal benefit</t>
  </si>
  <si>
    <t>4.00%</t>
  </si>
  <si>
    <t>4.40%</t>
  </si>
  <si>
    <t>Other, net</t>
  </si>
  <si>
    <t>(3.40%)</t>
  </si>
  <si>
    <t>(1.90%)</t>
  </si>
  <si>
    <t>(1.40%)</t>
  </si>
  <si>
    <t>Note 10 - Composition of Deferred Tax Assets and Liabilities (Details) - USD ($) $ in Thousands</t>
  </si>
  <si>
    <t>Gross deferred tax assets:</t>
  </si>
  <si>
    <t>Trade receivables allowance</t>
  </si>
  <si>
    <t>Inventory capitalization</t>
  </si>
  <si>
    <t>Accrued expenses</t>
  </si>
  <si>
    <t>Deferred compensation</t>
  </si>
  <si>
    <t>Inventory reserves</t>
  </si>
  <si>
    <t>State NOL carry-forwards</t>
  </si>
  <si>
    <t>Stock-based compensation</t>
  </si>
  <si>
    <t>Pension liability</t>
  </si>
  <si>
    <t>Gross deferred tax assets</t>
  </si>
  <si>
    <t>Gross deferred tax liabilities:</t>
  </si>
  <si>
    <t>Depreciation expense</t>
  </si>
  <si>
    <t>Intangibles</t>
  </si>
  <si>
    <t>Gross deferred tax liabilities</t>
  </si>
  <si>
    <t>Net deferred tax assets</t>
  </si>
  <si>
    <t>Current deferred tax assets, net</t>
  </si>
  <si>
    <t>Long-term deferred tax liabilities, net</t>
  </si>
  <si>
    <t>Note 11 - Shareholders' Equity (Details Textual) - shares</t>
  </si>
  <si>
    <t>Shareholder Repurchase Program [Member]</t>
  </si>
  <si>
    <t>Stock Repurchased and Retired During Period, Shares</t>
  </si>
  <si>
    <t>Common Stock, Shares, Outstanding</t>
  </si>
  <si>
    <t>Preferred Stock, Shares Authorized</t>
  </si>
  <si>
    <t>Common Stock, Shares Authorized</t>
  </si>
  <si>
    <t>Common Stock, Shares, Issued</t>
  </si>
  <si>
    <t>Share-based Compensation Arrangement by Share-based Payment Award, Shares Issued in Period</t>
  </si>
  <si>
    <t>Note 12 - Repurchases of Shares Under the 2013 Repurchase Plan (Details) - USD ($) $ in Thousands</t>
  </si>
  <si>
    <t>Treasury Stock, Value, Acquired, Cost Method</t>
  </si>
  <si>
    <t>Treasury Stock Acquired, Average Cost Per Share</t>
  </si>
  <si>
    <t>Note 13 - Income Per Common Share (Details Textual)</t>
  </si>
  <si>
    <t>Note 13 - Income Per Common Share - Earnings Per Common Share (Details) - USD ($) shares in Thousands, $ in Thousands</t>
  </si>
  <si>
    <t>Net income for basic and diluted per share calculation</t>
  </si>
  <si>
    <t>Weighted average common shares outstanding - basic (in shares)</t>
  </si>
  <si>
    <t>Effect of potentially dilutive securities (in shares)</t>
  </si>
  <si>
    <t>Weighted average common shares outstanding - diluted (in shares)</t>
  </si>
  <si>
    <t>[2],[3]</t>
  </si>
  <si>
    <t>Note 14 - Lease Commitments (Details Textual) - USD ($) $ in Millions</t>
  </si>
  <si>
    <t>Operating Leases, Rent Expense</t>
  </si>
  <si>
    <t>Note 14 - Future Minimum Lease Payments (Details) $ in Thousands</t>
  </si>
  <si>
    <t>Manufacturing Facility [Member]</t>
  </si>
  <si>
    <t>Thereafter</t>
  </si>
  <si>
    <t>Total minimum lease payments</t>
  </si>
  <si>
    <t>Equipment [Member]</t>
  </si>
  <si>
    <t>Note 15 - Commitments and Contingencies (Details Textual)</t>
  </si>
  <si>
    <t>Self Insured Health Plan Annual Claim Limit Per Individual</t>
  </si>
  <si>
    <t>Note 16 - Compensation Plans (Details Textual)</t>
  </si>
  <si>
    <t>Feb. 23, 2016USD ($)shares</t>
  </si>
  <si>
    <t>Dec. 18, 2013USD ($)$ / sharesshares</t>
  </si>
  <si>
    <t>Dec. 31, 2015USD ($)$ / sharesshares</t>
  </si>
  <si>
    <t>Dec. 31, 2014USD ($)$ / sharesshares</t>
  </si>
  <si>
    <t>Dec. 31, 2013USD ($)$ / sharesshares</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Award Vesting Period</t>
  </si>
  <si>
    <t>Share-based Compensation Arrangement by Share-based Payment Award, Equity Instruments Other than Options, Grants in Period | shares</t>
  </si>
  <si>
    <t>Employee Stock Option [Member]</t>
  </si>
  <si>
    <t>Employee Service Share-based Compensation, Nonvested Awards, Compensation Cost Not yet Recognized</t>
  </si>
  <si>
    <t>Employee Service Share-based Compensation, Nonvested Awards, Compensation Cost Not yet Recognized, Period for Recognition</t>
  </si>
  <si>
    <t>330 days</t>
  </si>
  <si>
    <t>Stock Appreciation Rights (SARs) [Member] | At Strike Price [Member]</t>
  </si>
  <si>
    <t>Stock Appreciation Rights (SARs) [Member] | At Strike Price 1 [Member]</t>
  </si>
  <si>
    <t>Share Price | $ / shares</t>
  </si>
  <si>
    <t>Stock Appreciation Rights (SARs) [Member] | At Strike Price 2 [Member]</t>
  </si>
  <si>
    <t>Stock Appreciation Rights (SARs) [Member] | At Strike Price 3 [Member]</t>
  </si>
  <si>
    <t>Stock Appreciation Rights (SARs) [Member] | At Strike Price 4 [member]</t>
  </si>
  <si>
    <t>Stock Appreciation Rights (SARs) [Member]</t>
  </si>
  <si>
    <t>Share-based Compensation Arrangement by Share-based Payment Award, Number of Shares Authorized | shares</t>
  </si>
  <si>
    <t>Share-based Compensation Arrangement by Share-based Payment Award, Equity Instruments Other than Options, Vested in Period, Fair Value</t>
  </si>
  <si>
    <t>Restricted Stock [Member] | Minimum [Member]</t>
  </si>
  <si>
    <t>1 year</t>
  </si>
  <si>
    <t>Restricted Stock [Member] | Maximum [Member]</t>
  </si>
  <si>
    <t>Restricted Stock [Member] | Subsequent Event [Member]</t>
  </si>
  <si>
    <t>Restricted Stock [Member]</t>
  </si>
  <si>
    <t>1 year 120 days</t>
  </si>
  <si>
    <t>Bonus Plan [Member]</t>
  </si>
  <si>
    <t>Deferred Compensation Arrangement with Individual, Compensation Expense</t>
  </si>
  <si>
    <t>Minimum [Member]</t>
  </si>
  <si>
    <t>Share-based Compensation Arrangement by Share-based Payment Award, Options, Vested and Expected to Vest, Outstanding, Weighted Average Remaining Contractual Term</t>
  </si>
  <si>
    <t>9 years</t>
  </si>
  <si>
    <t>Maximum [Member]</t>
  </si>
  <si>
    <t>Defined Benefit Plan, Assumptions Used Calculating Benefit Obligation, Discount Rate</t>
  </si>
  <si>
    <t>Share-based Compensation Arrangement by Share-based Payment Award, Options, Vested in Period, Fair Value</t>
  </si>
  <si>
    <t>Deferred Compensation Arrangement Period for Benefits</t>
  </si>
  <si>
    <t>Allocated Share-based Compensation Expense</t>
  </si>
  <si>
    <t>1 year 96 days</t>
  </si>
  <si>
    <t>Proceeds from Stock Options Exercised</t>
  </si>
  <si>
    <t>Employee Service Share-based Compensation, Tax Benefit Realized from Exercise of Stock Options</t>
  </si>
  <si>
    <t>Share-based Compensation Arrangement by Share-based Payment Award Equity Instruments Other Than Options Number of Tranches Granted</t>
  </si>
  <si>
    <t>Note 16 - Summary of Option Activity (Details) - USD ($) shares in Thousands, $ in Thousands</t>
  </si>
  <si>
    <t>Outstanding beginning of year (in shares)</t>
  </si>
  <si>
    <t>Outstanding beginning of year (in dollars per share)</t>
  </si>
  <si>
    <t>Granted during the year (in shares)</t>
  </si>
  <si>
    <t>Granted during the year (in dollars per share)</t>
  </si>
  <si>
    <t>Exercised during the year (in shares)</t>
  </si>
  <si>
    <t>Exercised during the year (in dollars per share)</t>
  </si>
  <si>
    <t>Outstanding, end of year (in shares)</t>
  </si>
  <si>
    <t>Outstanding, end of year (in dollars per share)</t>
  </si>
  <si>
    <t>Vested during the year (in shares)</t>
  </si>
  <si>
    <t>Vested during the year (in dollars per share)</t>
  </si>
  <si>
    <t>Eligible, end of year for exercise (in shares)</t>
  </si>
  <si>
    <t>Eligible, end of year for exercise (in dollars per share)</t>
  </si>
  <si>
    <t>Total options outstanding</t>
  </si>
  <si>
    <t>Options exercisable</t>
  </si>
  <si>
    <t>Options exercised</t>
  </si>
  <si>
    <t>Weighted average fair value of options granted during the year (in dollars per share)</t>
  </si>
  <si>
    <t>Note 16 - Options Outstanding and Exercisable (Details) shares in Thousands</t>
  </si>
  <si>
    <t>Dec. 31, 2015$ / sharesshares</t>
  </si>
  <si>
    <t>Exercise Price 1 [Member] | Stock Appreciation Rights (SARs) [Member]</t>
  </si>
  <si>
    <t>Options Outstanding Shares Outstanding (in shares) | shares</t>
  </si>
  <si>
    <t>Options Outstanding Remaining Contractual Life</t>
  </si>
  <si>
    <t>Exercise price (in dollars per share) | $ / shares</t>
  </si>
  <si>
    <t>Options Exercisable Shares Exercisable (in shares) | shares</t>
  </si>
  <si>
    <t>Options Exercisable Exercise Price (in dollars per share) | $ / shares</t>
  </si>
  <si>
    <t>Exercise Price 1 [Member]</t>
  </si>
  <si>
    <t>Exercise Price 2 [Member] | Stock Appreciation Rights (SARs) [Member]</t>
  </si>
  <si>
    <t>Exercise Price 2 [Member]</t>
  </si>
  <si>
    <t>Exercise price 3 [Member] | Stock Appreciation Rights (SARs) [Member]</t>
  </si>
  <si>
    <t>Exercise price 3 [Member]</t>
  </si>
  <si>
    <t>Exercise Price 4 [Member] | Stock Appreciation Rights (SARs) [Member]</t>
  </si>
  <si>
    <t>Note 16 - Fair value Assumptions (Details)</t>
  </si>
  <si>
    <t>Risk-free interest rate</t>
  </si>
  <si>
    <t>0.64%</t>
  </si>
  <si>
    <t>Expected option life (years)</t>
  </si>
  <si>
    <t>Price volatility</t>
  </si>
  <si>
    <t>32.42%</t>
  </si>
  <si>
    <t>Stock Appreciation Rights (SARs) [Member] | Minimum [Member]</t>
  </si>
  <si>
    <t>Stock Appreciation Rights (SARs) [Member] | Maximum [Member]</t>
  </si>
  <si>
    <t>1.55%</t>
  </si>
  <si>
    <t>4 years</t>
  </si>
  <si>
    <t>Note 16 - Summary of Unvested Restricted Stock (Details) - $ / shares shares in Thousands</t>
  </si>
  <si>
    <t>Unvested beginning of year (in shares)</t>
  </si>
  <si>
    <t>Unvested beginning of year (in dollars per shar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Unvested, end of year (in shares)</t>
  </si>
  <si>
    <t>Unvested, end of year (in dollars per share)</t>
  </si>
  <si>
    <t>Note 17 - Segment Information (Details Textual) - USD ($) $ in Thousands</t>
  </si>
  <si>
    <t>Sales Revenue, Goods, Net [Member] | Customer Concentration Risk [Member] | RV Customer 1 [Member]</t>
  </si>
  <si>
    <t>Concentration Risk, Percentage</t>
  </si>
  <si>
    <t>29.00%</t>
  </si>
  <si>
    <t>34.00%</t>
  </si>
  <si>
    <t>Sales Revenue, Goods, Net [Member] | Customer Concentration Risk [Member] | RV Customer 2 [Member]</t>
  </si>
  <si>
    <t>26.00%</t>
  </si>
  <si>
    <t>24.00%</t>
  </si>
  <si>
    <t>23.00%</t>
  </si>
  <si>
    <t>Sales Revenue, Goods, Net [Member] | Product Concentration Risk [Member] | Manufacturing [Member]</t>
  </si>
  <si>
    <t>78.00%</t>
  </si>
  <si>
    <t>75.00%</t>
  </si>
  <si>
    <t>77.00%</t>
  </si>
  <si>
    <t>Sales Revenue, Goods, Net [Member] | Product Concentration Risk [Member] | Distribution [Member]</t>
  </si>
  <si>
    <t>22.00%</t>
  </si>
  <si>
    <t>25.00%</t>
  </si>
  <si>
    <t>Accounts Receivable [Member] | Customer Concentration Risk [Member] | RV Customer 1 [Member]</t>
  </si>
  <si>
    <t>33.00%</t>
  </si>
  <si>
    <t>41.00%</t>
  </si>
  <si>
    <t>Note 17 - Net Income, Assets and Certain Other Items of Segments (Details) - USD ($) $ in Thousands</t>
  </si>
  <si>
    <t>Inside Sales [Member] | Manufacturing [Member] | Operating Segments [Member]</t>
  </si>
  <si>
    <t>Net outside sales</t>
  </si>
  <si>
    <t>Inside Sales [Member] | Distribution [Member] | Operating Segments [Member]</t>
  </si>
  <si>
    <t>Inside Sales [Member] | Operating Segments [Member]</t>
  </si>
  <si>
    <t>Outside Sales [Member] | Manufacturing [Member] | Operating Segments [Member]</t>
  </si>
  <si>
    <t>Outside Sales [Member] | Distribution [Member] | Operating Segments [Member]</t>
  </si>
  <si>
    <t>Outside Sales [Member] | Operating Segments [Member]</t>
  </si>
  <si>
    <t>Manufacturing [Member] | Operating Segments [Member]</t>
  </si>
  <si>
    <t>Operating income</t>
  </si>
  <si>
    <t>Identifiable assets</t>
  </si>
  <si>
    <t>Depreciation and amortization</t>
  </si>
  <si>
    <t>Distribution [Member] | Operating Segments [Member]</t>
  </si>
  <si>
    <t>Operating Segments [Member]</t>
  </si>
  <si>
    <t>Note 17 - Consolidated Net Sales by Product Type (Details) - USD ($) $ in Thousands</t>
  </si>
  <si>
    <t>Decorative Interior Products and Components [Member]</t>
  </si>
  <si>
    <t>Net sales</t>
  </si>
  <si>
    <t>Non-Decorative Interior Products and Components [Member]</t>
  </si>
  <si>
    <t>Exterior Products and Other [Member]</t>
  </si>
  <si>
    <t>Note 17 - Other Reconciling Items from Segments to Consolidated (Details) - USD ($) $ in Thousands</t>
  </si>
  <si>
    <t>Identifiable assets for reportable segments</t>
  </si>
  <si>
    <t>Depreciation and amortization for reportable segments</t>
  </si>
  <si>
    <t>Consolidation, Eliminations [Member]</t>
  </si>
  <si>
    <t>Corporate, Non-Segment [Member] | Assets [Member]</t>
  </si>
  <si>
    <t>Current and long-term assets not allocated to segments</t>
  </si>
  <si>
    <t>Corporate, Non-Segment [Member] | Intangible and Other Assets [Member]</t>
  </si>
  <si>
    <t>Corporate, Non-Segment [Member]</t>
  </si>
  <si>
    <t>Gain (loss) on sale of fixed assets</t>
  </si>
  <si>
    <t>Unallocated corporate expenses</t>
  </si>
  <si>
    <t>Corporate property and equipment</t>
  </si>
  <si>
    <t>Note 18 - Quarterly Financial Data (Details Textual)</t>
  </si>
  <si>
    <t>Note 18 - Quarterly Financial Data (Details) - USD ($) $ in Thousands</t>
  </si>
  <si>
    <t>3 Months Ended</t>
  </si>
  <si>
    <t>Sep. 30, 2015</t>
  </si>
  <si>
    <t>Jun. 30, 2015</t>
  </si>
  <si>
    <t>Mar. 31, 2015</t>
  </si>
  <si>
    <t>Sep. 30, 2014</t>
  </si>
  <si>
    <t>Jun. 30, 2014</t>
  </si>
  <si>
    <t>Mar. 31, 2014</t>
  </si>
  <si>
    <t>Gross profit</t>
  </si>
  <si>
    <t>Basic (in dollars per share)</t>
  </si>
  <si>
    <t>[1],[2]</t>
  </si>
  <si>
    <t>[1],[2],[3]</t>
  </si>
  <si>
    <t>Diluted (in dollars per share)</t>
  </si>
  <si>
    <t>Note 19 - Related Party Transaction (Details Textual)</t>
  </si>
  <si>
    <t>Board Member [Member]</t>
  </si>
  <si>
    <t>Related Party Transaction, Purchases from Related Party</t>
  </si>
  <si>
    <t>Note 20 - Subsequent Event (Details Textual) - USD ($) $ / shares in Units, $ in Millions</t>
  </si>
  <si>
    <t>1 Months Ended</t>
  </si>
  <si>
    <t>37 Months Ended</t>
  </si>
  <si>
    <t>Jan. 31, 2016</t>
  </si>
  <si>
    <t>Subsequent Event [Member]</t>
  </si>
  <si>
    <t>Stock Repurchase Program, Number of Shares Authorized to be Repurchased</t>
  </si>
  <si>
    <t>Stock Repurchase Program, Period in For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7660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7</v>
      </c>
    </row>
    <row r="11" spans="1:4">
      <c r="A11" s="3" t="s">
        <v>19</v>
      </c>
      <c r="C11" s="5" t="n">
        <v>15219984</v>
      </c>
    </row>
    <row r="12" spans="1:4">
      <c r="A12" s="3" t="s">
        <v>20</v>
      </c>
      <c r="D12" s="6" t="n">
        <v>456167749</v>
      </c>
    </row>
    <row r="13" spans="1:4">
      <c r="A13" s="3" t="s">
        <v>21</v>
      </c>
      <c r="B13" s="3" t="s">
        <v>22</v>
      </c>
    </row>
    <row r="14" spans="1:4">
      <c r="A14" s="3" t="s">
        <v>23</v>
      </c>
      <c r="B14" s="3" t="s">
        <v>24</v>
      </c>
    </row>
    <row r="15" spans="1:4">
      <c r="A15" s="3" t="s">
        <v>25</v>
      </c>
      <c r="B15" s="5" t="n">
        <v>2015</v>
      </c>
    </row>
    <row r="16" spans="1:4">
      <c r="A16" s="3" t="s">
        <v>26</v>
      </c>
      <c r="B16" s="3" t="s">
        <v>2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5</v>
      </c>
      <c r="B1" s="2" t="s">
        <v>1</v>
      </c>
    </row>
    <row r="2" spans="1:2">
      <c r="B2" s="2" t="s">
        <v>2</v>
      </c>
    </row>
    <row r="3" spans="1:2">
      <c r="A3" s="7" t="s">
        <v>152</v>
      </c>
    </row>
    <row r="4" spans="1:2">
      <c r="A4" s="3" t="s">
        <v>156</v>
      </c>
      <c r="B4" s="3"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8</v>
      </c>
      <c r="B1" s="2" t="s">
        <v>1</v>
      </c>
    </row>
    <row r="2" spans="1:2">
      <c r="B2" s="2" t="s">
        <v>2</v>
      </c>
    </row>
    <row r="3" spans="1:2">
      <c r="A3" s="7" t="s">
        <v>152</v>
      </c>
    </row>
    <row r="4" spans="1:2">
      <c r="A4" s="3" t="s">
        <v>159</v>
      </c>
      <c r="B4" s="3"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61</v>
      </c>
      <c r="B1" s="2" t="s">
        <v>1</v>
      </c>
    </row>
    <row r="2" spans="1:2">
      <c r="B2" s="2" t="s">
        <v>2</v>
      </c>
    </row>
    <row r="3" spans="1:2">
      <c r="A3" s="7" t="s">
        <v>152</v>
      </c>
    </row>
    <row r="4" spans="1:2">
      <c r="A4" s="3" t="s">
        <v>162</v>
      </c>
      <c r="B4" s="3"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4</v>
      </c>
      <c r="B1" s="2" t="s">
        <v>1</v>
      </c>
    </row>
    <row r="2" spans="1:2">
      <c r="B2" s="2" t="s">
        <v>2</v>
      </c>
    </row>
    <row r="3" spans="1:2">
      <c r="A3" s="7" t="s">
        <v>152</v>
      </c>
    </row>
    <row r="4" spans="1:2">
      <c r="A4" s="3" t="s">
        <v>165</v>
      </c>
      <c r="B4" s="3"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7" t="s">
        <v>152</v>
      </c>
    </row>
    <row r="4" spans="1:2">
      <c r="A4" s="3" t="s">
        <v>168</v>
      </c>
      <c r="B4" s="3"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70</v>
      </c>
      <c r="B1" s="2" t="s">
        <v>1</v>
      </c>
    </row>
    <row r="2" spans="1:2">
      <c r="B2" s="2" t="s">
        <v>2</v>
      </c>
    </row>
    <row r="3" spans="1:2">
      <c r="A3" s="7" t="s">
        <v>152</v>
      </c>
    </row>
    <row r="4" spans="1:2">
      <c r="A4" s="3" t="s">
        <v>171</v>
      </c>
      <c r="B4" s="3"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7" t="s">
        <v>152</v>
      </c>
    </row>
    <row r="4" spans="1:2">
      <c r="A4" s="3" t="s">
        <v>174</v>
      </c>
      <c r="B4"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76</v>
      </c>
      <c r="B1" s="2" t="s">
        <v>1</v>
      </c>
    </row>
    <row r="2" spans="1:2">
      <c r="B2" s="2" t="s">
        <v>2</v>
      </c>
    </row>
    <row r="3" spans="1:2">
      <c r="A3" s="7" t="s">
        <v>152</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9</v>
      </c>
      <c r="B1" s="2" t="s">
        <v>1</v>
      </c>
    </row>
    <row r="2" spans="1:2">
      <c r="B2" s="2" t="s">
        <v>2</v>
      </c>
    </row>
    <row r="3" spans="1:2">
      <c r="A3" s="7" t="s">
        <v>152</v>
      </c>
    </row>
    <row r="4" spans="1:2">
      <c r="A4" s="3" t="s">
        <v>180</v>
      </c>
      <c r="B4"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82</v>
      </c>
      <c r="B1" s="2" t="s">
        <v>1</v>
      </c>
    </row>
    <row r="2" spans="1:2">
      <c r="B2" s="2" t="s">
        <v>2</v>
      </c>
    </row>
    <row r="3" spans="1:2">
      <c r="A3" s="7" t="s">
        <v>152</v>
      </c>
    </row>
    <row r="4" spans="1:2">
      <c r="A4" s="3" t="s">
        <v>183</v>
      </c>
      <c r="B4"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87000</v>
      </c>
      <c r="C3" s="6" t="n">
        <v>123000</v>
      </c>
    </row>
    <row r="4" spans="1:3">
      <c r="A4" s="3" t="s">
        <v>34</v>
      </c>
      <c r="B4" s="5" t="n">
        <v>38213000</v>
      </c>
      <c r="C4" s="5" t="n">
        <v>32637000</v>
      </c>
    </row>
    <row r="5" spans="1:3">
      <c r="A5" s="3" t="s">
        <v>35</v>
      </c>
      <c r="B5" s="5" t="n">
        <v>89478000</v>
      </c>
      <c r="C5" s="5" t="n">
        <v>71020000</v>
      </c>
    </row>
    <row r="6" spans="1:3">
      <c r="A6" s="3" t="s">
        <v>36</v>
      </c>
      <c r="B6" s="5" t="n">
        <v>5841000</v>
      </c>
      <c r="C6" s="5" t="n">
        <v>4563000</v>
      </c>
    </row>
    <row r="7" spans="1:3">
      <c r="A7" s="3" t="s">
        <v>37</v>
      </c>
      <c r="B7" s="5" t="n">
        <v>6119000</v>
      </c>
      <c r="C7" s="5" t="n">
        <v>6453000</v>
      </c>
    </row>
    <row r="8" spans="1:3">
      <c r="A8" s="3" t="s">
        <v>38</v>
      </c>
      <c r="B8" s="5" t="n">
        <v>139738000</v>
      </c>
      <c r="C8" s="5" t="n">
        <v>114796000</v>
      </c>
    </row>
    <row r="9" spans="1:3">
      <c r="A9" s="3" t="s">
        <v>39</v>
      </c>
      <c r="B9" s="5" t="n">
        <v>67878000</v>
      </c>
      <c r="C9" s="5" t="n">
        <v>57353000</v>
      </c>
    </row>
    <row r="10" spans="1:3">
      <c r="A10" s="3" t="s">
        <v>40</v>
      </c>
      <c r="B10" s="5" t="n">
        <v>68606000</v>
      </c>
      <c r="C10" s="5" t="n">
        <v>31630000</v>
      </c>
    </row>
    <row r="11" spans="1:3">
      <c r="A11" s="3" t="s">
        <v>41</v>
      </c>
      <c r="B11" s="5" t="n">
        <v>106759000</v>
      </c>
      <c r="C11" s="5" t="n">
        <v>49544000</v>
      </c>
    </row>
    <row r="12" spans="1:3">
      <c r="A12" s="3" t="s">
        <v>42</v>
      </c>
      <c r="B12" s="5" t="n">
        <v>2513000</v>
      </c>
      <c r="C12" s="5" t="n">
        <v>1024000</v>
      </c>
    </row>
    <row r="13" spans="1:3">
      <c r="A13" s="3" t="s">
        <v>43</v>
      </c>
      <c r="B13" s="5" t="n">
        <v>555000</v>
      </c>
      <c r="C13" s="5" t="n">
        <v>1214000</v>
      </c>
    </row>
    <row r="14" spans="1:3">
      <c r="A14" s="3" t="s">
        <v>44</v>
      </c>
      <c r="B14" s="5" t="n">
        <v>386049000</v>
      </c>
      <c r="C14" s="5" t="n">
        <v>255561000</v>
      </c>
    </row>
    <row r="15" spans="1:3">
      <c r="A15" s="7" t="s">
        <v>45</v>
      </c>
    </row>
    <row r="16" spans="1:3">
      <c r="A16" s="3" t="s">
        <v>46</v>
      </c>
      <c r="B16" s="5" t="n">
        <v>10714000</v>
      </c>
      <c r="C16" s="5" t="n">
        <v>0</v>
      </c>
    </row>
    <row r="17" spans="1:3">
      <c r="A17" s="3" t="s">
        <v>47</v>
      </c>
      <c r="B17" s="5" t="n">
        <v>28744000</v>
      </c>
      <c r="C17" s="5" t="n">
        <v>29754000</v>
      </c>
    </row>
    <row r="18" spans="1:3">
      <c r="A18" s="3" t="s">
        <v>48</v>
      </c>
      <c r="B18" s="5" t="n">
        <v>18468000</v>
      </c>
      <c r="C18" s="5" t="n">
        <v>15388000</v>
      </c>
    </row>
    <row r="19" spans="1:3">
      <c r="A19" s="3" t="s">
        <v>49</v>
      </c>
      <c r="B19" s="5" t="n">
        <v>57926000</v>
      </c>
      <c r="C19" s="5" t="n">
        <v>45142000</v>
      </c>
    </row>
    <row r="20" spans="1:3">
      <c r="A20" s="3" t="s">
        <v>50</v>
      </c>
      <c r="B20" s="5" t="n">
        <v>193770000</v>
      </c>
      <c r="C20" s="5" t="n">
        <v>101054000</v>
      </c>
    </row>
    <row r="21" spans="1:3">
      <c r="A21" s="3" t="s">
        <v>51</v>
      </c>
      <c r="B21" s="5" t="n">
        <v>1919000</v>
      </c>
      <c r="C21" s="5" t="n">
        <v>2239000</v>
      </c>
    </row>
    <row r="22" spans="1:3">
      <c r="A22" s="3" t="s">
        <v>52</v>
      </c>
      <c r="B22" s="5" t="n">
        <v>3837000</v>
      </c>
      <c r="C22" s="5" t="n">
        <v>4358000</v>
      </c>
    </row>
    <row r="23" spans="1:3">
      <c r="A23" s="3" t="s">
        <v>53</v>
      </c>
      <c r="B23" s="6" t="n">
        <v>257452000</v>
      </c>
      <c r="C23" s="6" t="n">
        <v>152793000</v>
      </c>
    </row>
    <row r="24" spans="1:3">
      <c r="A24" s="3" t="s">
        <v>54</v>
      </c>
      <c r="B24" s="3" t="s">
        <v>55</v>
      </c>
      <c r="C24" s="3" t="s">
        <v>55</v>
      </c>
    </row>
    <row r="25" spans="1:3">
      <c r="A25" s="7" t="s">
        <v>56</v>
      </c>
    </row>
    <row r="26" spans="1:3">
      <c r="A26" s="3" t="s">
        <v>57</v>
      </c>
      <c r="B26" s="6" t="n">
        <v>0</v>
      </c>
      <c r="C26" s="6" t="n">
        <v>0</v>
      </c>
    </row>
    <row r="27" spans="1:3">
      <c r="A27" s="3" t="s">
        <v>58</v>
      </c>
      <c r="B27" s="5" t="n">
        <v>57683000</v>
      </c>
      <c r="C27" s="5" t="n">
        <v>54769000</v>
      </c>
    </row>
    <row r="28" spans="1:3">
      <c r="A28" s="3" t="s">
        <v>59</v>
      </c>
      <c r="B28" s="5" t="n">
        <v>8308000</v>
      </c>
      <c r="C28" s="5" t="n">
        <v>7459000</v>
      </c>
    </row>
    <row r="29" spans="1:3">
      <c r="A29" s="3" t="s">
        <v>60</v>
      </c>
      <c r="B29" s="5" t="n">
        <v>32000</v>
      </c>
      <c r="C29" s="5" t="n">
        <v>31000</v>
      </c>
    </row>
    <row r="30" spans="1:3">
      <c r="A30" s="3" t="s">
        <v>61</v>
      </c>
      <c r="B30" s="5" t="n">
        <v>62574000</v>
      </c>
      <c r="C30" s="5" t="n">
        <v>40509000</v>
      </c>
    </row>
    <row r="31" spans="1:3">
      <c r="A31" s="3" t="s">
        <v>62</v>
      </c>
      <c r="B31" s="5" t="n">
        <v>128597000</v>
      </c>
      <c r="C31" s="5" t="n">
        <v>102768000</v>
      </c>
    </row>
    <row r="32" spans="1:3">
      <c r="A32" s="3" t="s">
        <v>63</v>
      </c>
      <c r="B32" s="6" t="n">
        <v>386049000</v>
      </c>
      <c r="C32" s="6" t="n">
        <v>2555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7" t="s">
        <v>152</v>
      </c>
    </row>
    <row r="4" spans="1:2">
      <c r="A4" s="3" t="s">
        <v>186</v>
      </c>
      <c r="B4" s="3"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8</v>
      </c>
      <c r="B1" s="2" t="s">
        <v>1</v>
      </c>
    </row>
    <row r="2" spans="1:2">
      <c r="B2" s="2" t="s">
        <v>2</v>
      </c>
    </row>
    <row r="3" spans="1:2">
      <c r="A3" s="7" t="s">
        <v>152</v>
      </c>
    </row>
    <row r="4" spans="1:2">
      <c r="A4" s="3" t="s">
        <v>189</v>
      </c>
      <c r="B4" s="3"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7" t="s">
        <v>152</v>
      </c>
    </row>
    <row r="4" spans="1:2">
      <c r="A4" s="3" t="s">
        <v>192</v>
      </c>
      <c r="B4" s="3"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4</v>
      </c>
      <c r="B1" s="2" t="s">
        <v>1</v>
      </c>
    </row>
    <row r="2" spans="1:2">
      <c r="B2" s="2" t="s">
        <v>2</v>
      </c>
    </row>
    <row r="3" spans="1:2">
      <c r="A3" s="7" t="s">
        <v>152</v>
      </c>
    </row>
    <row r="4" spans="1:2">
      <c r="A4" s="3" t="s">
        <v>195</v>
      </c>
      <c r="B4" s="3"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7</v>
      </c>
      <c r="B1" s="2" t="s">
        <v>1</v>
      </c>
    </row>
    <row r="2" spans="1:2">
      <c r="B2" s="2" t="s">
        <v>2</v>
      </c>
    </row>
    <row r="3" spans="1:2">
      <c r="A3" s="7" t="s">
        <v>152</v>
      </c>
    </row>
    <row r="4" spans="1:2">
      <c r="A4" s="3" t="s">
        <v>198</v>
      </c>
      <c r="B4" s="3"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0</v>
      </c>
      <c r="B1" s="2" t="s">
        <v>1</v>
      </c>
    </row>
    <row r="2" spans="1:2">
      <c r="B2" s="2" t="s">
        <v>2</v>
      </c>
    </row>
    <row r="3" spans="1:2">
      <c r="A3" s="7" t="s">
        <v>152</v>
      </c>
    </row>
    <row r="4" spans="1:2">
      <c r="A4" s="3" t="s">
        <v>201</v>
      </c>
      <c r="B4" s="3"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3</v>
      </c>
      <c r="B1" s="2" t="s">
        <v>1</v>
      </c>
    </row>
    <row r="2" spans="1:2">
      <c r="B2" s="2" t="s">
        <v>2</v>
      </c>
    </row>
    <row r="3" spans="1:2">
      <c r="A3" s="7" t="s">
        <v>152</v>
      </c>
    </row>
    <row r="4" spans="1:2">
      <c r="A4" s="3" t="s">
        <v>204</v>
      </c>
      <c r="B4" s="3"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6</v>
      </c>
      <c r="B1" s="2" t="s">
        <v>1</v>
      </c>
    </row>
    <row r="2" spans="1:2">
      <c r="B2" s="2" t="s">
        <v>2</v>
      </c>
    </row>
    <row r="3" spans="1:2">
      <c r="A3" s="7" t="s">
        <v>152</v>
      </c>
    </row>
    <row r="4" spans="1:2">
      <c r="A4" s="3" t="s">
        <v>207</v>
      </c>
      <c r="B4" s="3"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9</v>
      </c>
      <c r="B1" s="2" t="s">
        <v>1</v>
      </c>
    </row>
    <row r="2" spans="1:2">
      <c r="B2" s="2" t="s">
        <v>2</v>
      </c>
    </row>
    <row r="3" spans="1:2">
      <c r="A3" s="7" t="s">
        <v>152</v>
      </c>
    </row>
    <row r="4" spans="1:2">
      <c r="A4" s="3" t="s">
        <v>210</v>
      </c>
      <c r="B4" s="3"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r="1" spans="1:2">
      <c r="A1" s="1" t="s">
        <v>212</v>
      </c>
      <c r="B1" s="2" t="s">
        <v>1</v>
      </c>
    </row>
    <row r="2" spans="1:2">
      <c r="B2" s="2" t="s">
        <v>2</v>
      </c>
    </row>
    <row r="3" spans="1:2">
      <c r="A3" s="7" t="s">
        <v>213</v>
      </c>
    </row>
    <row r="4" spans="1:2">
      <c r="A4" s="3" t="s">
        <v>214</v>
      </c>
      <c r="B4" s="3" t="s">
        <v>215</v>
      </c>
    </row>
    <row r="5" spans="1:2">
      <c r="A5" s="3" t="s">
        <v>216</v>
      </c>
      <c r="B5" s="3" t="s">
        <v>217</v>
      </c>
    </row>
    <row r="6" spans="1:2">
      <c r="A6" s="3" t="s">
        <v>218</v>
      </c>
      <c r="B6" s="3" t="s">
        <v>219</v>
      </c>
    </row>
    <row r="7" spans="1:2">
      <c r="A7" s="3" t="s">
        <v>220</v>
      </c>
      <c r="B7" s="3" t="s">
        <v>221</v>
      </c>
    </row>
    <row r="8" spans="1:2">
      <c r="A8" s="3" t="s">
        <v>222</v>
      </c>
      <c r="B8" s="3" t="s">
        <v>223</v>
      </c>
    </row>
    <row r="9" spans="1:2">
      <c r="A9" s="3" t="s">
        <v>224</v>
      </c>
      <c r="B9" s="3" t="s">
        <v>225</v>
      </c>
    </row>
    <row r="10" spans="1:2">
      <c r="A10" s="3" t="s">
        <v>226</v>
      </c>
      <c r="B10" s="3" t="s">
        <v>227</v>
      </c>
    </row>
    <row r="11" spans="1:2">
      <c r="A11" s="3" t="s">
        <v>228</v>
      </c>
      <c r="B11" s="3" t="s">
        <v>229</v>
      </c>
    </row>
    <row r="12" spans="1:2">
      <c r="A12" s="3" t="s">
        <v>230</v>
      </c>
      <c r="B12" s="3" t="s">
        <v>231</v>
      </c>
    </row>
    <row r="13" spans="1:2">
      <c r="A13" s="3" t="s">
        <v>232</v>
      </c>
      <c r="B13" s="3" t="s">
        <v>233</v>
      </c>
    </row>
    <row r="14" spans="1:2">
      <c r="A14" s="3" t="s">
        <v>234</v>
      </c>
      <c r="B14" s="3" t="s">
        <v>235</v>
      </c>
    </row>
    <row r="15" spans="1:2">
      <c r="A15" s="3" t="s">
        <v>236</v>
      </c>
      <c r="B15" s="3"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4</v>
      </c>
      <c r="B1" s="2" t="s">
        <v>2</v>
      </c>
      <c r="C1" s="2" t="s">
        <v>31</v>
      </c>
    </row>
    <row r="2" spans="1:3">
      <c r="A2" s="3" t="s">
        <v>65</v>
      </c>
      <c r="B2" s="6" t="n">
        <v>0</v>
      </c>
      <c r="C2" s="6" t="n">
        <v>0</v>
      </c>
    </row>
    <row r="3" spans="1:3">
      <c r="A3" s="3" t="s">
        <v>66</v>
      </c>
      <c r="B3" s="5" t="n">
        <v>1000000</v>
      </c>
      <c r="C3" s="5" t="n">
        <v>1000000</v>
      </c>
    </row>
    <row r="4" spans="1:3">
      <c r="A4" s="3" t="s">
        <v>67</v>
      </c>
      <c r="B4" s="6" t="n">
        <v>0</v>
      </c>
      <c r="C4" s="6" t="n">
        <v>0</v>
      </c>
    </row>
    <row r="5" spans="1:3">
      <c r="A5" s="3" t="s">
        <v>68</v>
      </c>
      <c r="B5" s="5" t="n">
        <v>20000000</v>
      </c>
      <c r="C5" s="5" t="n">
        <v>20000000</v>
      </c>
    </row>
    <row r="6" spans="1:3">
      <c r="A6" s="3" t="s">
        <v>69</v>
      </c>
      <c r="B6" s="5" t="n">
        <v>15160781</v>
      </c>
      <c r="C6" s="5" t="n">
        <v>155005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38</v>
      </c>
      <c r="B1" s="2" t="s">
        <v>1</v>
      </c>
    </row>
    <row r="2" spans="1:2">
      <c r="B2" s="2" t="s">
        <v>2</v>
      </c>
    </row>
    <row r="3" spans="1:2">
      <c r="A3" s="7" t="s">
        <v>239</v>
      </c>
    </row>
    <row r="4" spans="1:2">
      <c r="A4" s="3" t="s">
        <v>240</v>
      </c>
      <c r="B4" s="3"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7" t="s">
        <v>239</v>
      </c>
    </row>
    <row r="5" spans="1:2">
      <c r="A5" s="3" t="s">
        <v>244</v>
      </c>
      <c r="B5" s="3" t="s">
        <v>245</v>
      </c>
    </row>
    <row r="6" spans="1:2">
      <c r="A6" s="3" t="s">
        <v>246</v>
      </c>
    </row>
    <row r="7" spans="1:2">
      <c r="A7" s="7" t="s">
        <v>239</v>
      </c>
    </row>
    <row r="8" spans="1:2">
      <c r="A8" s="3" t="s">
        <v>244</v>
      </c>
      <c r="B8" s="3" t="s">
        <v>247</v>
      </c>
    </row>
    <row r="9" spans="1:2">
      <c r="A9" s="3" t="s">
        <v>248</v>
      </c>
    </row>
    <row r="10" spans="1:2">
      <c r="A10" s="7" t="s">
        <v>239</v>
      </c>
    </row>
    <row r="11" spans="1:2">
      <c r="A11" s="3" t="s">
        <v>244</v>
      </c>
      <c r="B11" s="3" t="s">
        <v>249</v>
      </c>
    </row>
    <row r="12" spans="1:2">
      <c r="A12" s="3" t="s">
        <v>250</v>
      </c>
    </row>
    <row r="13" spans="1:2">
      <c r="A13" s="7" t="s">
        <v>239</v>
      </c>
    </row>
    <row r="14" spans="1:2">
      <c r="A14" s="3" t="s">
        <v>244</v>
      </c>
      <c r="B14" s="3" t="s">
        <v>251</v>
      </c>
    </row>
    <row r="15" spans="1:2">
      <c r="A15" s="3" t="s">
        <v>252</v>
      </c>
    </row>
    <row r="16" spans="1:2">
      <c r="A16" s="7" t="s">
        <v>239</v>
      </c>
    </row>
    <row r="17" spans="1:2">
      <c r="A17" s="3" t="s">
        <v>244</v>
      </c>
      <c r="B17" s="3" t="s">
        <v>253</v>
      </c>
    </row>
    <row r="18" spans="1:2">
      <c r="A18" s="3" t="s">
        <v>254</v>
      </c>
    </row>
    <row r="19" spans="1:2">
      <c r="A19" s="7" t="s">
        <v>239</v>
      </c>
    </row>
    <row r="20" spans="1:2">
      <c r="A20" s="3" t="s">
        <v>244</v>
      </c>
      <c r="B20" s="3" t="s">
        <v>255</v>
      </c>
    </row>
    <row r="21" spans="1:2">
      <c r="A21" s="3" t="s">
        <v>256</v>
      </c>
    </row>
    <row r="22" spans="1:2">
      <c r="A22" s="7" t="s">
        <v>239</v>
      </c>
    </row>
    <row r="23" spans="1:2">
      <c r="A23" s="3" t="s">
        <v>244</v>
      </c>
      <c r="B23" s="3" t="s">
        <v>257</v>
      </c>
    </row>
    <row r="24" spans="1:2">
      <c r="A24" s="3" t="s">
        <v>258</v>
      </c>
    </row>
    <row r="25" spans="1:2">
      <c r="A25" s="7" t="s">
        <v>239</v>
      </c>
    </row>
    <row r="26" spans="1:2">
      <c r="A26" s="3" t="s">
        <v>244</v>
      </c>
      <c r="B26" s="3" t="s">
        <v>259</v>
      </c>
    </row>
    <row r="27" spans="1:2">
      <c r="A27" s="3" t="s">
        <v>260</v>
      </c>
    </row>
    <row r="28" spans="1:2">
      <c r="A28" s="7" t="s">
        <v>239</v>
      </c>
    </row>
    <row r="29" spans="1:2">
      <c r="A29" s="3" t="s">
        <v>244</v>
      </c>
      <c r="B29" s="3" t="s">
        <v>261</v>
      </c>
    </row>
    <row r="30" spans="1:2">
      <c r="A30" s="3" t="s">
        <v>262</v>
      </c>
    </row>
    <row r="31" spans="1:2">
      <c r="A31" s="7" t="s">
        <v>239</v>
      </c>
    </row>
    <row r="32" spans="1:2">
      <c r="A32" s="3" t="s">
        <v>244</v>
      </c>
      <c r="B32" s="3" t="s">
        <v>263</v>
      </c>
    </row>
    <row r="33" spans="1:2">
      <c r="A33" s="3" t="s">
        <v>264</v>
      </c>
      <c r="B33" s="3"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66</v>
      </c>
      <c r="B1" s="2" t="s">
        <v>1</v>
      </c>
    </row>
    <row r="2" spans="1:2">
      <c r="B2" s="2" t="s">
        <v>2</v>
      </c>
    </row>
    <row r="3" spans="1:2">
      <c r="A3" s="7" t="s">
        <v>239</v>
      </c>
    </row>
    <row r="4" spans="1:2">
      <c r="A4" s="3" t="s">
        <v>267</v>
      </c>
      <c r="B4" s="3" t="s">
        <v>268</v>
      </c>
    </row>
    <row r="5" spans="1:2">
      <c r="A5" s="3" t="s">
        <v>269</v>
      </c>
      <c r="B5" s="3"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1</v>
      </c>
      <c r="B1" s="2" t="s">
        <v>1</v>
      </c>
    </row>
    <row r="2" spans="1:2">
      <c r="B2" s="2" t="s">
        <v>2</v>
      </c>
    </row>
    <row r="3" spans="1:2">
      <c r="A3" s="7" t="s">
        <v>239</v>
      </c>
    </row>
    <row r="4" spans="1:2">
      <c r="A4" s="3" t="s">
        <v>272</v>
      </c>
      <c r="B4"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4</v>
      </c>
      <c r="B1" s="2" t="s">
        <v>1</v>
      </c>
    </row>
    <row r="2" spans="1:2">
      <c r="B2" s="2" t="s">
        <v>2</v>
      </c>
    </row>
    <row r="3" spans="1:2">
      <c r="A3" s="7" t="s">
        <v>239</v>
      </c>
    </row>
    <row r="4" spans="1:2">
      <c r="A4" s="3" t="s">
        <v>275</v>
      </c>
      <c r="B4" s="3" t="s">
        <v>276</v>
      </c>
    </row>
    <row r="5" spans="1:2">
      <c r="A5" s="3" t="s">
        <v>277</v>
      </c>
      <c r="B5" s="3" t="s">
        <v>278</v>
      </c>
    </row>
    <row r="6" spans="1:2">
      <c r="A6" s="3" t="s">
        <v>279</v>
      </c>
      <c r="B6" s="3" t="s">
        <v>280</v>
      </c>
    </row>
    <row r="7" spans="1:2">
      <c r="A7" s="3" t="s">
        <v>281</v>
      </c>
      <c r="B7" s="3"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7" t="s">
        <v>239</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8</v>
      </c>
      <c r="B1" s="2" t="s">
        <v>1</v>
      </c>
    </row>
    <row r="2" spans="1:2">
      <c r="B2" s="2" t="s">
        <v>2</v>
      </c>
    </row>
    <row r="3" spans="1:2">
      <c r="A3" s="7" t="s">
        <v>239</v>
      </c>
    </row>
    <row r="4" spans="1:2">
      <c r="A4" s="3" t="s">
        <v>289</v>
      </c>
      <c r="B4" s="3"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91</v>
      </c>
      <c r="B1" s="2" t="s">
        <v>1</v>
      </c>
    </row>
    <row r="2" spans="1:2">
      <c r="B2" s="2" t="s">
        <v>2</v>
      </c>
    </row>
    <row r="3" spans="1:2">
      <c r="A3" s="7" t="s">
        <v>239</v>
      </c>
    </row>
    <row r="4" spans="1:2">
      <c r="A4" s="3" t="s">
        <v>292</v>
      </c>
      <c r="B4" s="3" t="s">
        <v>293</v>
      </c>
    </row>
    <row r="5" spans="1:2">
      <c r="A5" s="3" t="s">
        <v>294</v>
      </c>
      <c r="B5" s="3" t="s">
        <v>295</v>
      </c>
    </row>
    <row r="6" spans="1:2">
      <c r="A6" s="3" t="s">
        <v>296</v>
      </c>
      <c r="B6" s="3"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98</v>
      </c>
      <c r="B1" s="2" t="s">
        <v>1</v>
      </c>
    </row>
    <row r="2" spans="1:2">
      <c r="B2" s="2" t="s">
        <v>2</v>
      </c>
    </row>
    <row r="3" spans="1:2">
      <c r="A3" s="7" t="s">
        <v>239</v>
      </c>
    </row>
    <row r="4" spans="1:2">
      <c r="A4" s="3" t="s">
        <v>299</v>
      </c>
      <c r="B4" s="3"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1</v>
      </c>
      <c r="B1" s="2" t="s">
        <v>1</v>
      </c>
    </row>
    <row r="2" spans="1:2">
      <c r="B2" s="2" t="s">
        <v>2</v>
      </c>
    </row>
    <row r="3" spans="1:2">
      <c r="A3" s="7" t="s">
        <v>239</v>
      </c>
    </row>
    <row r="4" spans="1:2">
      <c r="A4" s="3" t="s">
        <v>302</v>
      </c>
      <c r="B4" s="3"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70</v>
      </c>
      <c r="C1" s="2" t="s">
        <v>1</v>
      </c>
    </row>
    <row r="2" spans="1:7">
      <c r="C2" s="2" t="s">
        <v>2</v>
      </c>
      <c r="E2" s="2" t="s">
        <v>31</v>
      </c>
      <c r="G2" s="2" t="s">
        <v>71</v>
      </c>
    </row>
    <row r="3" spans="1:7">
      <c r="A3" s="3" t="s">
        <v>72</v>
      </c>
      <c r="C3" s="6" t="n">
        <v>920333</v>
      </c>
      <c r="E3" s="6" t="n">
        <v>735717</v>
      </c>
      <c r="G3" s="6" t="n">
        <v>594931</v>
      </c>
    </row>
    <row r="4" spans="1:7">
      <c r="A4" s="3" t="s">
        <v>73</v>
      </c>
      <c r="C4" s="5" t="n">
        <v>768054</v>
      </c>
      <c r="E4" s="5" t="n">
        <v>617214</v>
      </c>
      <c r="G4" s="5" t="n">
        <v>503908</v>
      </c>
    </row>
    <row r="5" spans="1:7">
      <c r="A5" s="3" t="s">
        <v>74</v>
      </c>
      <c r="C5" s="5" t="n">
        <v>152279</v>
      </c>
      <c r="E5" s="5" t="n">
        <v>118503</v>
      </c>
      <c r="G5" s="5" t="n">
        <v>91023</v>
      </c>
    </row>
    <row r="6" spans="1:7">
      <c r="A6" s="7" t="s">
        <v>75</v>
      </c>
    </row>
    <row r="7" spans="1:7">
      <c r="A7" s="3" t="s">
        <v>76</v>
      </c>
      <c r="C7" s="5" t="n">
        <v>27106</v>
      </c>
      <c r="E7" s="5" t="n">
        <v>26163</v>
      </c>
      <c r="G7" s="5" t="n">
        <v>20158</v>
      </c>
    </row>
    <row r="8" spans="1:7">
      <c r="A8" s="3" t="s">
        <v>77</v>
      </c>
      <c r="C8" s="5" t="n">
        <v>46417</v>
      </c>
      <c r="E8" s="5" t="n">
        <v>36362</v>
      </c>
      <c r="G8" s="5" t="n">
        <v>27979</v>
      </c>
    </row>
    <row r="9" spans="1:7">
      <c r="A9" s="3" t="s">
        <v>78</v>
      </c>
      <c r="C9" s="5" t="n">
        <v>8787</v>
      </c>
      <c r="E9" s="5" t="n">
        <v>4477</v>
      </c>
      <c r="G9" s="5" t="n">
        <v>2371</v>
      </c>
    </row>
    <row r="10" spans="1:7">
      <c r="A10" s="3" t="s">
        <v>79</v>
      </c>
      <c r="C10" s="5" t="n">
        <v>51</v>
      </c>
      <c r="E10" s="5" t="n">
        <v>30</v>
      </c>
      <c r="G10" s="5" t="n">
        <v>-430</v>
      </c>
    </row>
    <row r="11" spans="1:7">
      <c r="A11" s="3" t="s">
        <v>80</v>
      </c>
      <c r="C11" s="5" t="n">
        <v>82361</v>
      </c>
      <c r="E11" s="5" t="n">
        <v>67032</v>
      </c>
      <c r="G11" s="5" t="n">
        <v>50078</v>
      </c>
    </row>
    <row r="12" spans="1:7">
      <c r="A12" s="3" t="s">
        <v>81</v>
      </c>
      <c r="C12" s="5" t="n">
        <v>69918</v>
      </c>
      <c r="E12" s="5" t="n">
        <v>51471</v>
      </c>
      <c r="G12" s="5" t="n">
        <v>40945</v>
      </c>
    </row>
    <row r="13" spans="1:7">
      <c r="A13" s="3" t="s">
        <v>82</v>
      </c>
      <c r="C13" s="5" t="n">
        <v>4319</v>
      </c>
      <c r="E13" s="5" t="n">
        <v>2393</v>
      </c>
      <c r="G13" s="5" t="n">
        <v>2171</v>
      </c>
    </row>
    <row r="14" spans="1:7">
      <c r="A14" s="3" t="s">
        <v>83</v>
      </c>
      <c r="C14" s="5" t="n">
        <v>65599</v>
      </c>
      <c r="E14" s="5" t="n">
        <v>49078</v>
      </c>
      <c r="G14" s="5" t="n">
        <v>38774</v>
      </c>
    </row>
    <row r="15" spans="1:7">
      <c r="A15" s="3" t="s">
        <v>84</v>
      </c>
      <c r="C15" s="5" t="n">
        <v>23380</v>
      </c>
      <c r="E15" s="5" t="n">
        <v>18404</v>
      </c>
      <c r="G15" s="5" t="n">
        <v>14734</v>
      </c>
    </row>
    <row r="16" spans="1:7">
      <c r="A16" s="3" t="s">
        <v>85</v>
      </c>
      <c r="C16" s="6" t="n">
        <v>42219</v>
      </c>
      <c r="E16" s="6" t="n">
        <v>30674</v>
      </c>
      <c r="G16" s="6" t="n">
        <v>24040</v>
      </c>
    </row>
    <row r="17" spans="1:7">
      <c r="A17" s="3" t="s">
        <v>86</v>
      </c>
      <c r="B17" s="3" t="s">
        <v>87</v>
      </c>
      <c r="C17" s="8" t="n">
        <v>2.76</v>
      </c>
      <c r="D17" s="3" t="s">
        <v>88</v>
      </c>
      <c r="E17" s="8" t="n">
        <v>1.92</v>
      </c>
      <c r="F17" s="3" t="s">
        <v>89</v>
      </c>
      <c r="G17" s="8" t="n">
        <v>1.49</v>
      </c>
    </row>
    <row r="18" spans="1:7">
      <c r="A18" s="3" t="s">
        <v>90</v>
      </c>
      <c r="B18" s="3" t="s">
        <v>87</v>
      </c>
      <c r="C18" s="8" t="n">
        <v>2.72</v>
      </c>
      <c r="D18" s="3" t="s">
        <v>88</v>
      </c>
      <c r="E18" s="8" t="n">
        <v>1.91</v>
      </c>
      <c r="F18" s="3" t="s">
        <v>89</v>
      </c>
      <c r="G18" s="8" t="n">
        <v>1.49</v>
      </c>
    </row>
    <row r="19" spans="1:7">
      <c r="A19" s="3" t="s">
        <v>91</v>
      </c>
      <c r="B19" s="3" t="s">
        <v>87</v>
      </c>
      <c r="C19" s="5" t="n">
        <v>15323</v>
      </c>
      <c r="E19" s="5" t="n">
        <v>15950</v>
      </c>
      <c r="G19" s="5" t="n">
        <v>16100</v>
      </c>
    </row>
    <row r="20" spans="1:7">
      <c r="A20" s="3" t="s">
        <v>92</v>
      </c>
      <c r="B20" s="3" t="s">
        <v>87</v>
      </c>
      <c r="C20" s="5" t="n">
        <v>15503</v>
      </c>
      <c r="E20" s="5" t="n">
        <v>16039</v>
      </c>
      <c r="G20" s="5" t="n">
        <v>16179</v>
      </c>
    </row>
    <row r="21" spans="1:7">
      <c r="A21" t="n"/>
    </row>
    <row r="22" spans="1:7">
      <c r="A22" s="3" t="s">
        <v>88</v>
      </c>
      <c r="B22" s="3" t="s">
        <v>93</v>
      </c>
    </row>
    <row r="23" spans="1:7">
      <c r="A23" s="3" t="s">
        <v>87</v>
      </c>
      <c r="B23" s="3" t="s">
        <v>94</v>
      </c>
    </row>
    <row r="24" spans="1:7">
      <c r="A24" s="3" t="s">
        <v>95</v>
      </c>
      <c r="B24" s="3" t="s">
        <v>96</v>
      </c>
    </row>
  </sheetData>
  <mergeCells count="8">
    <mergeCell ref="A1:B2"/>
    <mergeCell ref="C1:G1"/>
    <mergeCell ref="C2:D2"/>
    <mergeCell ref="E2:F2"/>
    <mergeCell ref="A21:F21"/>
    <mergeCell ref="B22:F22"/>
    <mergeCell ref="B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7" t="s">
        <v>239</v>
      </c>
    </row>
    <row r="4" spans="1:2">
      <c r="A4" s="3" t="s">
        <v>305</v>
      </c>
      <c r="B4" s="3"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7" t="s">
        <v>239</v>
      </c>
    </row>
    <row r="4" spans="1:2">
      <c r="A4" s="3" t="s">
        <v>308</v>
      </c>
      <c r="B4" s="3" t="s">
        <v>309</v>
      </c>
    </row>
    <row r="5" spans="1:2">
      <c r="A5" s="3" t="s">
        <v>310</v>
      </c>
      <c r="B5" s="3" t="s">
        <v>311</v>
      </c>
    </row>
    <row r="6" spans="1:2">
      <c r="A6" s="3" t="s">
        <v>312</v>
      </c>
      <c r="B6" s="3" t="s">
        <v>313</v>
      </c>
    </row>
    <row r="7" spans="1:2">
      <c r="A7" s="3" t="s">
        <v>314</v>
      </c>
      <c r="B7" s="3"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7" t="s">
        <v>239</v>
      </c>
    </row>
    <row r="4" spans="1:2">
      <c r="A4" s="3" t="s">
        <v>317</v>
      </c>
      <c r="B4" s="3" t="s">
        <v>318</v>
      </c>
    </row>
    <row r="5" spans="1:2">
      <c r="A5" s="3" t="s">
        <v>319</v>
      </c>
      <c r="B5" s="3" t="s">
        <v>320</v>
      </c>
    </row>
    <row r="6" spans="1:2">
      <c r="A6" s="3" t="s">
        <v>321</v>
      </c>
      <c r="B6" s="3"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23</v>
      </c>
      <c r="B1" s="2" t="s">
        <v>1</v>
      </c>
    </row>
    <row r="2" spans="1:2">
      <c r="B2" s="2" t="s">
        <v>2</v>
      </c>
    </row>
    <row r="3" spans="1:2">
      <c r="A3" s="7" t="s">
        <v>239</v>
      </c>
    </row>
    <row r="4" spans="1:2">
      <c r="A4" s="3" t="s">
        <v>324</v>
      </c>
      <c r="B4" s="3" t="s">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26</v>
      </c>
      <c r="B1" s="2" t="s">
        <v>327</v>
      </c>
      <c r="C1" s="2" t="s">
        <v>2</v>
      </c>
    </row>
    <row r="2" spans="1:3">
      <c r="A2" s="3" t="s">
        <v>328</v>
      </c>
    </row>
    <row r="3" spans="1:3">
      <c r="A3" s="3" t="s">
        <v>329</v>
      </c>
      <c r="B3" s="5" t="n">
        <v>3</v>
      </c>
    </row>
    <row r="4" spans="1:3">
      <c r="A4" s="3" t="s">
        <v>330</v>
      </c>
    </row>
    <row r="5" spans="1:3">
      <c r="A5" s="3" t="s">
        <v>329</v>
      </c>
      <c r="B5" s="5" t="n">
        <v>2</v>
      </c>
    </row>
    <row r="6" spans="1:3">
      <c r="A6" s="3" t="s">
        <v>331</v>
      </c>
      <c r="C6" s="5" t="n">
        <v>42</v>
      </c>
    </row>
    <row r="7" spans="1:3">
      <c r="A7" s="3" t="s">
        <v>332</v>
      </c>
      <c r="C7" s="5" t="n">
        <v>16</v>
      </c>
    </row>
    <row r="8" spans="1:3">
      <c r="A8" s="3" t="s">
        <v>333</v>
      </c>
      <c r="C8" s="5" t="n">
        <v>11</v>
      </c>
    </row>
    <row r="9" spans="1:3">
      <c r="A9" s="3" t="s">
        <v>334</v>
      </c>
      <c r="C9" s="5" t="n">
        <v>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v>
      </c>
      <c r="B1" s="2" t="s">
        <v>1</v>
      </c>
    </row>
    <row r="2" spans="1:4">
      <c r="B2" s="2" t="s">
        <v>2</v>
      </c>
      <c r="C2" s="2" t="s">
        <v>31</v>
      </c>
      <c r="D2" s="2" t="s">
        <v>71</v>
      </c>
    </row>
    <row r="3" spans="1:4">
      <c r="A3" s="3" t="s">
        <v>336</v>
      </c>
    </row>
    <row r="4" spans="1:4">
      <c r="A4" s="3" t="s">
        <v>337</v>
      </c>
      <c r="B4" s="3" t="s">
        <v>338</v>
      </c>
    </row>
    <row r="5" spans="1:4">
      <c r="A5" s="3" t="s">
        <v>339</v>
      </c>
    </row>
    <row r="6" spans="1:4">
      <c r="A6" s="3" t="s">
        <v>337</v>
      </c>
      <c r="B6" s="3" t="s">
        <v>340</v>
      </c>
    </row>
    <row r="7" spans="1:4">
      <c r="A7" s="3" t="s">
        <v>341</v>
      </c>
    </row>
    <row r="8" spans="1:4">
      <c r="A8" s="3" t="s">
        <v>337</v>
      </c>
      <c r="B8" s="3" t="s">
        <v>342</v>
      </c>
    </row>
    <row r="9" spans="1:4">
      <c r="A9" s="3" t="s">
        <v>343</v>
      </c>
    </row>
    <row r="10" spans="1:4">
      <c r="A10" s="3" t="s">
        <v>337</v>
      </c>
      <c r="B10" s="3" t="s">
        <v>344</v>
      </c>
    </row>
    <row r="11" spans="1:4">
      <c r="A11" s="3" t="s">
        <v>345</v>
      </c>
      <c r="B11" s="6" t="n">
        <v>0</v>
      </c>
      <c r="C11" s="6" t="n">
        <v>0</v>
      </c>
      <c r="D11" s="6" t="n">
        <v>0</v>
      </c>
    </row>
    <row r="12" spans="1:4">
      <c r="A12" s="3" t="s">
        <v>346</v>
      </c>
      <c r="B12" s="6" t="n">
        <v>1100000</v>
      </c>
      <c r="C12" s="6" t="n">
        <v>900000</v>
      </c>
      <c r="D12" s="6" t="n">
        <v>8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7</v>
      </c>
      <c r="B1" s="2" t="s">
        <v>1</v>
      </c>
    </row>
    <row r="2" spans="1:4">
      <c r="B2" s="2" t="s">
        <v>2</v>
      </c>
      <c r="C2" s="2" t="s">
        <v>31</v>
      </c>
      <c r="D2" s="2" t="s">
        <v>71</v>
      </c>
    </row>
    <row r="3" spans="1:4">
      <c r="A3" s="3" t="s">
        <v>348</v>
      </c>
      <c r="B3" s="6" t="n">
        <v>175</v>
      </c>
      <c r="C3" s="6" t="n">
        <v>225</v>
      </c>
      <c r="D3" s="6" t="n">
        <v>275</v>
      </c>
    </row>
    <row r="4" spans="1:4">
      <c r="A4" s="3" t="s">
        <v>124</v>
      </c>
      <c r="B4" s="5" t="n">
        <v>471</v>
      </c>
      <c r="C4" s="5" t="n">
        <v>137</v>
      </c>
      <c r="D4" s="5" t="n">
        <v>24</v>
      </c>
    </row>
    <row r="5" spans="1:4">
      <c r="A5" s="3" t="s">
        <v>349</v>
      </c>
      <c r="B5" s="5" t="n">
        <v>-497</v>
      </c>
      <c r="C5" s="5" t="n">
        <v>-193</v>
      </c>
      <c r="D5" s="5" t="n">
        <v>-149</v>
      </c>
    </row>
    <row r="6" spans="1:4">
      <c r="A6" s="3" t="s">
        <v>350</v>
      </c>
      <c r="B6" s="5" t="n">
        <v>1</v>
      </c>
      <c r="C6" s="5" t="n">
        <v>6</v>
      </c>
      <c r="D6" s="5" t="n">
        <v>75</v>
      </c>
    </row>
    <row r="7" spans="1:4">
      <c r="A7" s="3" t="s">
        <v>351</v>
      </c>
      <c r="B7" s="6" t="n">
        <v>150</v>
      </c>
      <c r="C7" s="6" t="n">
        <v>175</v>
      </c>
      <c r="D7" s="6" t="n">
        <v>22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52</v>
      </c>
      <c r="B1" s="2" t="s">
        <v>1</v>
      </c>
      <c r="E1" s="2" t="s">
        <v>353</v>
      </c>
    </row>
    <row r="2" spans="1:14">
      <c r="B2" s="2" t="s">
        <v>354</v>
      </c>
      <c r="C2" s="2" t="s">
        <v>355</v>
      </c>
      <c r="D2" s="2" t="s">
        <v>356</v>
      </c>
      <c r="E2" s="2" t="s">
        <v>2</v>
      </c>
      <c r="F2" s="2" t="s">
        <v>357</v>
      </c>
      <c r="G2" s="2" t="s">
        <v>358</v>
      </c>
      <c r="H2" s="2" t="s">
        <v>359</v>
      </c>
      <c r="I2" s="2" t="s">
        <v>360</v>
      </c>
      <c r="J2" s="2" t="s">
        <v>361</v>
      </c>
      <c r="K2" s="2" t="s">
        <v>362</v>
      </c>
      <c r="L2" s="2" t="s">
        <v>363</v>
      </c>
      <c r="M2" s="2" t="s">
        <v>364</v>
      </c>
      <c r="N2" s="2" t="s">
        <v>365</v>
      </c>
    </row>
    <row r="3" spans="1:14">
      <c r="A3" s="3" t="s">
        <v>366</v>
      </c>
    </row>
    <row r="4" spans="1:14">
      <c r="A4" s="3" t="s">
        <v>367</v>
      </c>
      <c r="B4" s="6" t="n">
        <v>101100</v>
      </c>
      <c r="C4" s="6" t="n">
        <v>55900</v>
      </c>
      <c r="D4" s="6" t="n">
        <v>11700</v>
      </c>
    </row>
    <row r="5" spans="1:14">
      <c r="A5" s="3" t="s">
        <v>368</v>
      </c>
      <c r="B5" s="5" t="n">
        <v>11800</v>
      </c>
      <c r="C5" s="5" t="n">
        <v>3100</v>
      </c>
      <c r="D5" s="5" t="n">
        <v>200</v>
      </c>
    </row>
    <row r="6" spans="1:14">
      <c r="A6" s="3" t="s">
        <v>369</v>
      </c>
    </row>
    <row r="7" spans="1:14">
      <c r="A7" s="3" t="s">
        <v>370</v>
      </c>
      <c r="G7" s="6" t="n">
        <v>25000</v>
      </c>
    </row>
    <row r="8" spans="1:14">
      <c r="A8" s="3" t="s">
        <v>371</v>
      </c>
    </row>
    <row r="9" spans="1:14">
      <c r="A9" s="3" t="s">
        <v>370</v>
      </c>
      <c r="F9" s="6" t="n">
        <v>11000</v>
      </c>
    </row>
    <row r="10" spans="1:14">
      <c r="A10" s="3" t="s">
        <v>262</v>
      </c>
    </row>
    <row r="11" spans="1:14">
      <c r="A11" s="3" t="s">
        <v>370</v>
      </c>
      <c r="J11" s="6" t="n">
        <v>40485</v>
      </c>
    </row>
    <row r="12" spans="1:14">
      <c r="A12" s="3" t="s">
        <v>260</v>
      </c>
    </row>
    <row r="13" spans="1:14">
      <c r="A13" s="3" t="s">
        <v>370</v>
      </c>
      <c r="I13" s="6" t="n">
        <v>20041</v>
      </c>
    </row>
    <row r="14" spans="1:14">
      <c r="A14" s="3" t="s">
        <v>258</v>
      </c>
    </row>
    <row r="15" spans="1:14">
      <c r="A15" s="3" t="s">
        <v>370</v>
      </c>
      <c r="H15" s="6" t="n">
        <v>79650</v>
      </c>
    </row>
    <row r="16" spans="1:14">
      <c r="A16" s="3" t="s">
        <v>256</v>
      </c>
    </row>
    <row r="17" spans="1:14">
      <c r="A17" s="3" t="s">
        <v>370</v>
      </c>
      <c r="M17" s="6" t="n">
        <v>16013</v>
      </c>
    </row>
    <row r="18" spans="1:14">
      <c r="A18" s="3" t="s">
        <v>254</v>
      </c>
    </row>
    <row r="19" spans="1:14">
      <c r="A19" s="3" t="s">
        <v>370</v>
      </c>
      <c r="M19" s="6" t="n">
        <v>45356</v>
      </c>
    </row>
    <row r="20" spans="1:14">
      <c r="A20" s="3" t="s">
        <v>252</v>
      </c>
    </row>
    <row r="21" spans="1:14">
      <c r="A21" s="3" t="s">
        <v>370</v>
      </c>
      <c r="L21" s="6" t="n">
        <v>1251</v>
      </c>
    </row>
    <row r="22" spans="1:14">
      <c r="A22" s="3" t="s">
        <v>250</v>
      </c>
    </row>
    <row r="23" spans="1:14">
      <c r="A23" s="3" t="s">
        <v>370</v>
      </c>
      <c r="K23" s="6" t="n">
        <v>9474</v>
      </c>
    </row>
    <row r="24" spans="1:14">
      <c r="A24" s="3" t="s">
        <v>248</v>
      </c>
    </row>
    <row r="25" spans="1:14">
      <c r="A25" s="3" t="s">
        <v>370</v>
      </c>
      <c r="N25" s="6" t="n">
        <v>5180</v>
      </c>
    </row>
    <row r="26" spans="1:14">
      <c r="A26" s="3" t="s">
        <v>372</v>
      </c>
      <c r="C26" s="5" t="n">
        <v>300</v>
      </c>
    </row>
    <row r="27" spans="1:14">
      <c r="A27" s="3" t="s">
        <v>246</v>
      </c>
    </row>
    <row r="28" spans="1:14">
      <c r="A28" s="3" t="s">
        <v>370</v>
      </c>
      <c r="N28" s="5" t="n">
        <v>2620</v>
      </c>
    </row>
    <row r="29" spans="1:14">
      <c r="A29" s="3" t="s">
        <v>372</v>
      </c>
      <c r="C29" s="5" t="n">
        <v>200</v>
      </c>
    </row>
    <row r="30" spans="1:14">
      <c r="A30" s="3" t="s">
        <v>243</v>
      </c>
    </row>
    <row r="31" spans="1:14">
      <c r="A31" s="3" t="s">
        <v>370</v>
      </c>
      <c r="N31" s="6" t="n">
        <v>8711</v>
      </c>
    </row>
    <row r="32" spans="1:14">
      <c r="A32" s="3" t="s">
        <v>373</v>
      </c>
      <c r="E32" s="5" t="n">
        <v>10</v>
      </c>
    </row>
    <row r="33" spans="1:14">
      <c r="A33" s="3" t="s">
        <v>368</v>
      </c>
      <c r="B33" s="5" t="n">
        <v>69918</v>
      </c>
      <c r="C33" s="5" t="n">
        <v>51471</v>
      </c>
      <c r="D33" s="5" t="n">
        <v>40945</v>
      </c>
    </row>
    <row r="34" spans="1:14">
      <c r="A34" s="3" t="s">
        <v>374</v>
      </c>
      <c r="B34" s="6" t="n">
        <v>2500</v>
      </c>
      <c r="C34" s="6" t="n">
        <v>7000</v>
      </c>
      <c r="D34" s="6" t="n">
        <v>37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75</v>
      </c>
      <c r="B1" s="2" t="s">
        <v>361</v>
      </c>
    </row>
    <row r="2" spans="1:2">
      <c r="A2" s="3" t="s">
        <v>262</v>
      </c>
    </row>
    <row r="3" spans="1:2">
      <c r="A3" s="3" t="s">
        <v>129</v>
      </c>
      <c r="B3" s="6" t="n">
        <v>4901</v>
      </c>
    </row>
    <row r="4" spans="1:2">
      <c r="A4" s="3" t="s">
        <v>35</v>
      </c>
      <c r="B4" s="5" t="n">
        <v>1829</v>
      </c>
    </row>
    <row r="5" spans="1:2">
      <c r="A5" s="3" t="s">
        <v>376</v>
      </c>
      <c r="B5" s="5" t="n">
        <v>3907</v>
      </c>
    </row>
    <row r="6" spans="1:2">
      <c r="A6" s="3" t="s">
        <v>377</v>
      </c>
      <c r="B6" s="5" t="n">
        <v>80</v>
      </c>
    </row>
    <row r="7" spans="1:2">
      <c r="A7" s="3" t="s">
        <v>130</v>
      </c>
      <c r="B7" s="5" t="n">
        <v>-1349</v>
      </c>
    </row>
    <row r="8" spans="1:2">
      <c r="A8" s="3" t="s">
        <v>378</v>
      </c>
      <c r="B8" s="5" t="n">
        <v>20030</v>
      </c>
    </row>
    <row r="9" spans="1:2">
      <c r="A9" s="3" t="s">
        <v>40</v>
      </c>
      <c r="B9" s="5" t="n">
        <v>11087</v>
      </c>
    </row>
    <row r="10" spans="1:2">
      <c r="A10" s="3" t="s">
        <v>379</v>
      </c>
      <c r="B10" s="6" t="n">
        <v>40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0</v>
      </c>
      <c r="B1" s="2" t="s">
        <v>360</v>
      </c>
    </row>
    <row r="2" spans="1:2">
      <c r="A2" s="3" t="s">
        <v>260</v>
      </c>
    </row>
    <row r="3" spans="1:2">
      <c r="A3" s="3" t="s">
        <v>129</v>
      </c>
      <c r="B3" s="6" t="n">
        <v>1407</v>
      </c>
    </row>
    <row r="4" spans="1:2">
      <c r="A4" s="3" t="s">
        <v>35</v>
      </c>
      <c r="B4" s="5" t="n">
        <v>482</v>
      </c>
    </row>
    <row r="5" spans="1:2">
      <c r="A5" s="3" t="s">
        <v>376</v>
      </c>
      <c r="B5" s="5" t="n">
        <v>750</v>
      </c>
    </row>
    <row r="6" spans="1:2">
      <c r="A6" s="3" t="s">
        <v>377</v>
      </c>
      <c r="B6" s="5" t="n">
        <v>5</v>
      </c>
    </row>
    <row r="7" spans="1:2">
      <c r="A7" s="3" t="s">
        <v>130</v>
      </c>
      <c r="B7" s="5" t="n">
        <v>-734</v>
      </c>
    </row>
    <row r="8" spans="1:2">
      <c r="A8" s="3" t="s">
        <v>378</v>
      </c>
      <c r="B8" s="5" t="n">
        <v>9535</v>
      </c>
    </row>
    <row r="9" spans="1:2">
      <c r="A9" s="3" t="s">
        <v>40</v>
      </c>
      <c r="B9" s="5" t="n">
        <v>8596</v>
      </c>
    </row>
    <row r="10" spans="1:2">
      <c r="A10" s="3" t="s">
        <v>379</v>
      </c>
      <c r="B10" s="6" t="n">
        <v>200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7</v>
      </c>
      <c r="B1" s="2" t="s">
        <v>1</v>
      </c>
    </row>
    <row r="2" spans="1:4">
      <c r="B2" s="2" t="s">
        <v>2</v>
      </c>
      <c r="C2" s="2" t="s">
        <v>31</v>
      </c>
      <c r="D2" s="2" t="s">
        <v>71</v>
      </c>
    </row>
    <row r="3" spans="1:4">
      <c r="A3" s="3" t="s">
        <v>98</v>
      </c>
      <c r="B3" s="6" t="n">
        <v>42219</v>
      </c>
      <c r="C3" s="6" t="n">
        <v>30674</v>
      </c>
      <c r="D3" s="6" t="n">
        <v>24040</v>
      </c>
    </row>
    <row r="4" spans="1:4">
      <c r="A4" s="3" t="s">
        <v>99</v>
      </c>
      <c r="B4" s="5" t="n">
        <v>1</v>
      </c>
      <c r="C4" s="5" t="n">
        <v>-23</v>
      </c>
      <c r="D4" s="5" t="n">
        <v>37</v>
      </c>
    </row>
    <row r="5" spans="1:4">
      <c r="A5" s="3" t="s">
        <v>100</v>
      </c>
      <c r="B5" s="6" t="n">
        <v>42220</v>
      </c>
      <c r="C5" s="6" t="n">
        <v>30651</v>
      </c>
      <c r="D5" s="6" t="n">
        <v>24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1</v>
      </c>
      <c r="B1" s="2" t="s">
        <v>359</v>
      </c>
    </row>
    <row r="2" spans="1:2">
      <c r="A2" s="3" t="s">
        <v>258</v>
      </c>
    </row>
    <row r="3" spans="1:2">
      <c r="A3" s="3" t="s">
        <v>129</v>
      </c>
      <c r="B3" s="6" t="n">
        <v>8924</v>
      </c>
    </row>
    <row r="4" spans="1:2">
      <c r="A4" s="3" t="s">
        <v>35</v>
      </c>
      <c r="B4" s="5" t="n">
        <v>19189</v>
      </c>
    </row>
    <row r="5" spans="1:2">
      <c r="A5" s="3" t="s">
        <v>376</v>
      </c>
      <c r="B5" s="5" t="n">
        <v>5959</v>
      </c>
    </row>
    <row r="6" spans="1:2">
      <c r="A6" s="3" t="s">
        <v>377</v>
      </c>
      <c r="B6" s="5" t="n">
        <v>139</v>
      </c>
    </row>
    <row r="7" spans="1:2">
      <c r="A7" s="3" t="s">
        <v>130</v>
      </c>
      <c r="B7" s="5" t="n">
        <v>-8209</v>
      </c>
    </row>
    <row r="8" spans="1:2">
      <c r="A8" s="3" t="s">
        <v>378</v>
      </c>
      <c r="B8" s="5" t="n">
        <v>36355</v>
      </c>
    </row>
    <row r="9" spans="1:2">
      <c r="A9" s="3" t="s">
        <v>40</v>
      </c>
      <c r="B9" s="5" t="n">
        <v>17293</v>
      </c>
    </row>
    <row r="10" spans="1:2">
      <c r="A10" s="3" t="s">
        <v>379</v>
      </c>
      <c r="B10" s="6" t="n">
        <v>796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2</v>
      </c>
      <c r="B1" s="2" t="s">
        <v>364</v>
      </c>
    </row>
    <row r="2" spans="1:2">
      <c r="A2" s="3" t="s">
        <v>256</v>
      </c>
    </row>
    <row r="3" spans="1:2">
      <c r="A3" s="3" t="s">
        <v>129</v>
      </c>
      <c r="B3" s="6" t="n">
        <v>1425</v>
      </c>
    </row>
    <row r="4" spans="1:2">
      <c r="A4" s="3" t="s">
        <v>35</v>
      </c>
      <c r="B4" s="5" t="n">
        <v>208</v>
      </c>
    </row>
    <row r="5" spans="1:2">
      <c r="A5" s="3" t="s">
        <v>376</v>
      </c>
      <c r="B5" s="5" t="n">
        <v>7032</v>
      </c>
    </row>
    <row r="6" spans="1:2">
      <c r="A6" s="3" t="s">
        <v>377</v>
      </c>
      <c r="B6" s="5" t="n">
        <v>10</v>
      </c>
    </row>
    <row r="7" spans="1:2">
      <c r="A7" s="3" t="s">
        <v>130</v>
      </c>
      <c r="B7" s="5" t="n">
        <v>-997</v>
      </c>
    </row>
    <row r="8" spans="1:2">
      <c r="A8" s="3" t="s">
        <v>378</v>
      </c>
      <c r="B8" s="5" t="n">
        <v>4492</v>
      </c>
    </row>
    <row r="9" spans="1:2">
      <c r="A9" s="3" t="s">
        <v>40</v>
      </c>
      <c r="B9" s="5" t="n">
        <v>3843</v>
      </c>
    </row>
    <row r="10" spans="1:2">
      <c r="A10" s="3" t="s">
        <v>370</v>
      </c>
      <c r="B10" s="6" t="n">
        <v>160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3</v>
      </c>
      <c r="B1" s="2" t="s">
        <v>364</v>
      </c>
    </row>
    <row r="2" spans="1:2">
      <c r="A2" s="3" t="s">
        <v>254</v>
      </c>
    </row>
    <row r="3" spans="1:2">
      <c r="A3" s="3" t="s">
        <v>129</v>
      </c>
      <c r="B3" s="6" t="n">
        <v>4868</v>
      </c>
    </row>
    <row r="4" spans="1:2">
      <c r="A4" s="3" t="s">
        <v>35</v>
      </c>
      <c r="B4" s="5" t="n">
        <v>11415</v>
      </c>
    </row>
    <row r="5" spans="1:2">
      <c r="A5" s="3" t="s">
        <v>376</v>
      </c>
      <c r="B5" s="5" t="n">
        <v>3934</v>
      </c>
    </row>
    <row r="6" spans="1:2">
      <c r="A6" s="3" t="s">
        <v>377</v>
      </c>
      <c r="B6" s="5" t="n">
        <v>129</v>
      </c>
    </row>
    <row r="7" spans="1:2">
      <c r="A7" s="3" t="s">
        <v>130</v>
      </c>
      <c r="B7" s="5" t="n">
        <v>-4302</v>
      </c>
    </row>
    <row r="8" spans="1:2">
      <c r="A8" s="3" t="s">
        <v>378</v>
      </c>
      <c r="B8" s="5" t="n">
        <v>20905</v>
      </c>
    </row>
    <row r="9" spans="1:2">
      <c r="A9" s="3" t="s">
        <v>40</v>
      </c>
      <c r="B9" s="5" t="n">
        <v>8407</v>
      </c>
    </row>
    <row r="10" spans="1:2">
      <c r="A10" s="3" t="s">
        <v>370</v>
      </c>
      <c r="B10" s="6" t="n">
        <v>453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4</v>
      </c>
      <c r="B1" s="2" t="s">
        <v>363</v>
      </c>
    </row>
    <row r="2" spans="1:2">
      <c r="A2" s="3" t="s">
        <v>252</v>
      </c>
    </row>
    <row r="3" spans="1:2">
      <c r="A3" s="3" t="s">
        <v>129</v>
      </c>
      <c r="B3" s="6" t="n">
        <v>86</v>
      </c>
    </row>
    <row r="4" spans="1:2">
      <c r="A4" s="3" t="s">
        <v>35</v>
      </c>
      <c r="B4" s="5" t="n">
        <v>194</v>
      </c>
    </row>
    <row r="5" spans="1:2">
      <c r="A5" s="3" t="s">
        <v>376</v>
      </c>
      <c r="B5" s="5" t="n">
        <v>683</v>
      </c>
    </row>
    <row r="6" spans="1:2">
      <c r="A6" s="3" t="s">
        <v>377</v>
      </c>
      <c r="B6" s="5" t="n">
        <v>125</v>
      </c>
    </row>
    <row r="7" spans="1:2">
      <c r="A7" s="3" t="s">
        <v>130</v>
      </c>
      <c r="B7" s="5" t="n">
        <v>-124</v>
      </c>
    </row>
    <row r="8" spans="1:2">
      <c r="A8" s="3" t="s">
        <v>378</v>
      </c>
      <c r="B8" s="5" t="n">
        <v>230</v>
      </c>
    </row>
    <row r="9" spans="1:2">
      <c r="A9" s="3" t="s">
        <v>40</v>
      </c>
      <c r="B9" s="5" t="n">
        <v>57</v>
      </c>
    </row>
    <row r="10" spans="1:2">
      <c r="A10" s="3" t="s">
        <v>370</v>
      </c>
      <c r="B10" s="6" t="n">
        <v>12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5</v>
      </c>
      <c r="B1" s="2" t="s">
        <v>362</v>
      </c>
    </row>
    <row r="2" spans="1:2">
      <c r="A2" s="3" t="s">
        <v>250</v>
      </c>
    </row>
    <row r="3" spans="1:2">
      <c r="A3" s="3" t="s">
        <v>129</v>
      </c>
      <c r="B3" s="6" t="n">
        <v>1931</v>
      </c>
    </row>
    <row r="4" spans="1:2">
      <c r="A4" s="3" t="s">
        <v>35</v>
      </c>
      <c r="B4" s="5" t="n">
        <v>1033</v>
      </c>
    </row>
    <row r="5" spans="1:2">
      <c r="A5" s="3" t="s">
        <v>376</v>
      </c>
      <c r="B5" s="5" t="n">
        <v>3056</v>
      </c>
    </row>
    <row r="6" spans="1:2">
      <c r="A6" s="3" t="s">
        <v>377</v>
      </c>
      <c r="B6" s="5" t="n">
        <v>7</v>
      </c>
    </row>
    <row r="7" spans="1:2">
      <c r="A7" s="3" t="s">
        <v>130</v>
      </c>
      <c r="B7" s="5" t="n">
        <v>-2042</v>
      </c>
    </row>
    <row r="8" spans="1:2">
      <c r="A8" s="3" t="s">
        <v>378</v>
      </c>
      <c r="B8" s="5" t="n">
        <v>2783</v>
      </c>
    </row>
    <row r="9" spans="1:2">
      <c r="A9" s="3" t="s">
        <v>40</v>
      </c>
      <c r="B9" s="5" t="n">
        <v>2706</v>
      </c>
    </row>
    <row r="10" spans="1:2">
      <c r="A10" s="3" t="s">
        <v>370</v>
      </c>
      <c r="B10" s="6" t="n">
        <v>94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6</v>
      </c>
      <c r="B1" s="2" t="s">
        <v>365</v>
      </c>
    </row>
    <row r="2" spans="1:2">
      <c r="A2" s="3" t="s">
        <v>248</v>
      </c>
    </row>
    <row r="3" spans="1:2">
      <c r="A3" s="3" t="s">
        <v>129</v>
      </c>
      <c r="B3" s="6" t="n">
        <v>1545</v>
      </c>
    </row>
    <row r="4" spans="1:2">
      <c r="A4" s="3" t="s">
        <v>35</v>
      </c>
      <c r="B4" s="5" t="n">
        <v>250</v>
      </c>
    </row>
    <row r="5" spans="1:2">
      <c r="A5" s="3" t="s">
        <v>376</v>
      </c>
      <c r="B5" s="5" t="n">
        <v>917</v>
      </c>
    </row>
    <row r="6" spans="1:2">
      <c r="A6" s="3" t="s">
        <v>377</v>
      </c>
      <c r="B6" s="5" t="n">
        <v>21</v>
      </c>
    </row>
    <row r="7" spans="1:2">
      <c r="A7" s="3" t="s">
        <v>130</v>
      </c>
      <c r="B7" s="5" t="n">
        <v>-2135</v>
      </c>
    </row>
    <row r="8" spans="1:2">
      <c r="A8" s="3" t="s">
        <v>378</v>
      </c>
      <c r="B8" s="5" t="n">
        <v>2092</v>
      </c>
    </row>
    <row r="9" spans="1:2">
      <c r="A9" s="3" t="s">
        <v>40</v>
      </c>
      <c r="B9" s="5" t="n">
        <v>2490</v>
      </c>
    </row>
    <row r="10" spans="1:2">
      <c r="A10" s="3" t="s">
        <v>370</v>
      </c>
      <c r="B10" s="6" t="n">
        <v>51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87</v>
      </c>
      <c r="B1" s="2" t="s">
        <v>365</v>
      </c>
    </row>
    <row r="2" spans="1:2">
      <c r="A2" s="3" t="s">
        <v>246</v>
      </c>
    </row>
    <row r="3" spans="1:2">
      <c r="A3" s="3" t="s">
        <v>129</v>
      </c>
      <c r="B3" s="6" t="n">
        <v>764</v>
      </c>
    </row>
    <row r="4" spans="1:2">
      <c r="A4" s="3" t="s">
        <v>35</v>
      </c>
      <c r="B4" s="5" t="n">
        <v>347</v>
      </c>
    </row>
    <row r="5" spans="1:2">
      <c r="A5" s="3" t="s">
        <v>376</v>
      </c>
      <c r="B5" s="5" t="n">
        <v>561</v>
      </c>
    </row>
    <row r="6" spans="1:2">
      <c r="A6" s="3" t="s">
        <v>130</v>
      </c>
      <c r="B6" s="5" t="n">
        <v>-1357</v>
      </c>
    </row>
    <row r="7" spans="1:2">
      <c r="A7" s="3" t="s">
        <v>378</v>
      </c>
      <c r="B7" s="5" t="n">
        <v>1210</v>
      </c>
    </row>
    <row r="8" spans="1:2">
      <c r="A8" s="3" t="s">
        <v>40</v>
      </c>
      <c r="B8" s="5" t="n">
        <v>1095</v>
      </c>
    </row>
    <row r="9" spans="1:2">
      <c r="A9" s="3" t="s">
        <v>370</v>
      </c>
      <c r="B9" s="6" t="n">
        <v>26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88</v>
      </c>
      <c r="B1" s="2" t="s">
        <v>365</v>
      </c>
    </row>
    <row r="2" spans="1:2">
      <c r="A2" s="3" t="s">
        <v>243</v>
      </c>
    </row>
    <row r="3" spans="1:2">
      <c r="A3" s="3" t="s">
        <v>129</v>
      </c>
      <c r="B3" s="6" t="n">
        <v>902</v>
      </c>
    </row>
    <row r="4" spans="1:2">
      <c r="A4" s="3" t="s">
        <v>35</v>
      </c>
      <c r="B4" s="5" t="n">
        <v>1439</v>
      </c>
    </row>
    <row r="5" spans="1:2">
      <c r="A5" s="3" t="s">
        <v>376</v>
      </c>
      <c r="B5" s="5" t="n">
        <v>324</v>
      </c>
    </row>
    <row r="6" spans="1:2">
      <c r="A6" s="3" t="s">
        <v>377</v>
      </c>
      <c r="B6" s="5" t="n">
        <v>9</v>
      </c>
    </row>
    <row r="7" spans="1:2">
      <c r="A7" s="3" t="s">
        <v>130</v>
      </c>
      <c r="B7" s="5" t="n">
        <v>-2094</v>
      </c>
    </row>
    <row r="8" spans="1:2">
      <c r="A8" s="3" t="s">
        <v>378</v>
      </c>
      <c r="B8" s="5" t="n">
        <v>5461</v>
      </c>
    </row>
    <row r="9" spans="1:2">
      <c r="A9" s="3" t="s">
        <v>40</v>
      </c>
      <c r="B9" s="5" t="n">
        <v>2670</v>
      </c>
    </row>
    <row r="10" spans="1:2">
      <c r="A10" s="3" t="s">
        <v>370</v>
      </c>
      <c r="B10" s="6" t="n">
        <v>87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9</v>
      </c>
      <c r="B1" s="2" t="s">
        <v>1</v>
      </c>
    </row>
    <row r="2" spans="1:4">
      <c r="B2" s="2" t="s">
        <v>2</v>
      </c>
      <c r="C2" s="2" t="s">
        <v>31</v>
      </c>
      <c r="D2" s="2" t="s">
        <v>71</v>
      </c>
    </row>
    <row r="3" spans="1:4">
      <c r="A3" s="3" t="s">
        <v>390</v>
      </c>
      <c r="B3" s="6" t="n">
        <v>1053133</v>
      </c>
      <c r="C3" s="6" t="n">
        <v>1026081</v>
      </c>
      <c r="D3" s="6" t="n">
        <v>738063</v>
      </c>
    </row>
    <row r="4" spans="1:4">
      <c r="A4" s="3" t="s">
        <v>98</v>
      </c>
      <c r="B4" s="6" t="n">
        <v>48429</v>
      </c>
      <c r="C4" s="6" t="n">
        <v>39282</v>
      </c>
      <c r="D4" s="6" t="n">
        <v>25874</v>
      </c>
    </row>
    <row r="5" spans="1:4">
      <c r="A5" s="3" t="s">
        <v>391</v>
      </c>
      <c r="B5" s="8" t="n">
        <v>3.16</v>
      </c>
      <c r="C5" s="8" t="n">
        <v>2.46</v>
      </c>
      <c r="D5" s="8" t="n">
        <v>1.61</v>
      </c>
    </row>
    <row r="6" spans="1:4">
      <c r="A6" s="3" t="s">
        <v>392</v>
      </c>
      <c r="B6" s="8" t="n">
        <v>3.12</v>
      </c>
      <c r="C6" s="8" t="n">
        <v>2.45</v>
      </c>
      <c r="D6" s="8" t="n">
        <v>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93</v>
      </c>
      <c r="B1" s="2" t="s">
        <v>2</v>
      </c>
      <c r="C1" s="2" t="s">
        <v>31</v>
      </c>
    </row>
    <row r="2" spans="1:3">
      <c r="A2" s="3" t="s">
        <v>394</v>
      </c>
    </row>
    <row r="3" spans="1:3">
      <c r="A3" s="3" t="s">
        <v>395</v>
      </c>
      <c r="B3" s="6" t="n">
        <v>-1897</v>
      </c>
      <c r="C3" s="6" t="n">
        <v>-1288</v>
      </c>
    </row>
    <row r="4" spans="1:3">
      <c r="A4" s="3" t="s">
        <v>396</v>
      </c>
    </row>
    <row r="5" spans="1:3">
      <c r="A5" s="3" t="s">
        <v>395</v>
      </c>
      <c r="B5" s="5" t="n">
        <v>-1611</v>
      </c>
      <c r="C5" s="5" t="n">
        <v>-528</v>
      </c>
    </row>
    <row r="6" spans="1:3">
      <c r="A6" s="3" t="s">
        <v>397</v>
      </c>
      <c r="B6" s="5" t="n">
        <v>52601</v>
      </c>
      <c r="C6" s="5" t="n">
        <v>39283</v>
      </c>
    </row>
    <row r="7" spans="1:3">
      <c r="A7" s="3" t="s">
        <v>398</v>
      </c>
      <c r="B7" s="5" t="n">
        <v>5529</v>
      </c>
      <c r="C7" s="5" t="n">
        <v>5607</v>
      </c>
    </row>
    <row r="8" spans="1:3">
      <c r="A8" s="3" t="s">
        <v>399</v>
      </c>
      <c r="B8" s="5" t="n">
        <v>10450</v>
      </c>
      <c r="C8" s="5" t="n">
        <v>4897</v>
      </c>
    </row>
    <row r="9" spans="1:3">
      <c r="A9" s="3" t="s">
        <v>400</v>
      </c>
      <c r="B9" s="5" t="n">
        <v>66683</v>
      </c>
      <c r="C9" s="5" t="n">
        <v>48499</v>
      </c>
    </row>
    <row r="10" spans="1:3">
      <c r="A10" s="3" t="s">
        <v>401</v>
      </c>
      <c r="B10" s="5" t="n">
        <v>24406</v>
      </c>
      <c r="C10" s="5" t="n">
        <v>23049</v>
      </c>
    </row>
    <row r="11" spans="1:3">
      <c r="A11" s="3" t="s">
        <v>402</v>
      </c>
      <c r="B11" s="5" t="n">
        <v>22795</v>
      </c>
      <c r="C11" s="5" t="n">
        <v>22521</v>
      </c>
    </row>
    <row r="12" spans="1:3">
      <c r="A12" s="3" t="s">
        <v>403</v>
      </c>
      <c r="B12" s="6" t="n">
        <v>89478</v>
      </c>
      <c r="C12" s="6" t="n">
        <v>7102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3"/>
    <col customWidth="1" max="2" min="2" width="25"/>
    <col customWidth="1" max="3" min="3" width="22"/>
    <col customWidth="1" max="4" min="4" width="36"/>
    <col customWidth="1" max="5" min="5" width="37"/>
    <col customWidth="1" max="6" min="6" width="27"/>
    <col customWidth="1" max="7" min="7" width="11"/>
  </cols>
  <sheetData>
    <row r="1" spans="1:7">
      <c r="A1" s="1" t="s">
        <v>101</v>
      </c>
      <c r="B1" s="2" t="s">
        <v>102</v>
      </c>
      <c r="C1" s="2" t="s">
        <v>103</v>
      </c>
      <c r="D1" s="2" t="s">
        <v>104</v>
      </c>
      <c r="E1" s="2" t="s">
        <v>105</v>
      </c>
      <c r="F1" s="2" t="s">
        <v>106</v>
      </c>
      <c r="G1" s="2" t="s">
        <v>107</v>
      </c>
    </row>
    <row r="2" spans="1:7">
      <c r="A2" s="3" t="s">
        <v>108</v>
      </c>
      <c r="B2" s="3" t="s">
        <v>55</v>
      </c>
      <c r="C2" s="6" t="n">
        <v>55501</v>
      </c>
      <c r="D2" s="6" t="n">
        <v>4305</v>
      </c>
      <c r="E2" s="6" t="n">
        <v>17</v>
      </c>
      <c r="F2" s="6" t="n">
        <v>1585</v>
      </c>
      <c r="G2" s="6" t="n">
        <v>61408</v>
      </c>
    </row>
    <row r="3" spans="1:7">
      <c r="A3" s="3" t="s">
        <v>98</v>
      </c>
      <c r="F3" s="5" t="n">
        <v>24040</v>
      </c>
      <c r="G3" s="5" t="n">
        <v>24040</v>
      </c>
    </row>
    <row r="4" spans="1:7">
      <c r="A4" s="3" t="s">
        <v>109</v>
      </c>
      <c r="E4" s="5" t="n">
        <v>37</v>
      </c>
      <c r="G4" s="5" t="n">
        <v>37</v>
      </c>
    </row>
    <row r="5" spans="1:7">
      <c r="A5" s="3" t="s">
        <v>110</v>
      </c>
      <c r="C5" s="5" t="n">
        <v>-2081</v>
      </c>
      <c r="D5" s="5" t="n">
        <v>-161</v>
      </c>
      <c r="F5" s="5" t="n">
        <v>-3836</v>
      </c>
      <c r="G5" s="5" t="n">
        <v>-6078</v>
      </c>
    </row>
    <row r="6" spans="1:7">
      <c r="A6" s="3" t="s">
        <v>111</v>
      </c>
      <c r="D6" s="5" t="n">
        <v>2409</v>
      </c>
      <c r="G6" s="5" t="n">
        <v>2409</v>
      </c>
    </row>
    <row r="7" spans="1:7">
      <c r="A7" s="3" t="s">
        <v>112</v>
      </c>
      <c r="B7" s="3" t="s">
        <v>55</v>
      </c>
      <c r="C7" s="5" t="n">
        <v>13</v>
      </c>
      <c r="D7" s="5" t="n">
        <v>51</v>
      </c>
      <c r="G7" s="5" t="n">
        <v>64</v>
      </c>
    </row>
    <row r="8" spans="1:7">
      <c r="A8" s="3" t="s">
        <v>113</v>
      </c>
      <c r="C8" s="5" t="n">
        <v>-882</v>
      </c>
      <c r="G8" s="5" t="n">
        <v>-882</v>
      </c>
    </row>
    <row r="9" spans="1:7">
      <c r="A9" s="3" t="s">
        <v>114</v>
      </c>
      <c r="C9" s="5" t="n">
        <v>1312</v>
      </c>
      <c r="G9" s="5" t="n">
        <v>1312</v>
      </c>
    </row>
    <row r="10" spans="1:7">
      <c r="A10" s="3" t="s">
        <v>115</v>
      </c>
      <c r="B10" s="3" t="s">
        <v>55</v>
      </c>
      <c r="C10" s="5" t="n">
        <v>53863</v>
      </c>
      <c r="D10" s="5" t="n">
        <v>6604</v>
      </c>
      <c r="E10" s="5" t="n">
        <v>54</v>
      </c>
      <c r="F10" s="5" t="n">
        <v>21789</v>
      </c>
      <c r="G10" s="5" t="n">
        <v>82310</v>
      </c>
    </row>
    <row r="11" spans="1:7">
      <c r="A11" s="3" t="s">
        <v>98</v>
      </c>
      <c r="F11" s="5" t="n">
        <v>30674</v>
      </c>
      <c r="G11" s="5" t="n">
        <v>30674</v>
      </c>
    </row>
    <row r="12" spans="1:7">
      <c r="A12" s="3" t="s">
        <v>109</v>
      </c>
      <c r="E12" s="5" t="n">
        <v>-23</v>
      </c>
      <c r="G12" s="5" t="n">
        <v>-23</v>
      </c>
    </row>
    <row r="13" spans="1:7">
      <c r="A13" s="3" t="s">
        <v>110</v>
      </c>
      <c r="C13" s="5" t="n">
        <v>-1758</v>
      </c>
      <c r="D13" s="5" t="n">
        <v>-216</v>
      </c>
      <c r="F13" s="5" t="n">
        <v>-11954</v>
      </c>
      <c r="G13" s="5" t="n">
        <v>-13928</v>
      </c>
    </row>
    <row r="14" spans="1:7">
      <c r="A14" s="3" t="s">
        <v>111</v>
      </c>
      <c r="D14" s="5" t="n">
        <v>1071</v>
      </c>
      <c r="G14" s="5" t="n">
        <v>1071</v>
      </c>
    </row>
    <row r="15" spans="1:7">
      <c r="A15" s="3" t="s">
        <v>112</v>
      </c>
      <c r="C15" s="5" t="n">
        <v>26</v>
      </c>
      <c r="G15" s="5" t="n">
        <v>26</v>
      </c>
    </row>
    <row r="16" spans="1:7">
      <c r="A16" s="3" t="s">
        <v>113</v>
      </c>
      <c r="B16" s="3" t="s">
        <v>55</v>
      </c>
      <c r="C16" s="5" t="n">
        <v>-644</v>
      </c>
      <c r="G16" s="5" t="n">
        <v>-644</v>
      </c>
    </row>
    <row r="17" spans="1:7">
      <c r="A17" s="3" t="s">
        <v>114</v>
      </c>
      <c r="C17" s="5" t="n">
        <v>3282</v>
      </c>
      <c r="G17" s="5" t="n">
        <v>3282</v>
      </c>
    </row>
    <row r="18" spans="1:7">
      <c r="A18" s="3" t="s">
        <v>116</v>
      </c>
      <c r="B18" s="3" t="s">
        <v>55</v>
      </c>
      <c r="C18" s="5" t="n">
        <v>54769</v>
      </c>
      <c r="D18" s="5" t="n">
        <v>7459</v>
      </c>
      <c r="E18" s="6" t="n">
        <v>31</v>
      </c>
      <c r="F18" s="5" t="n">
        <v>40509</v>
      </c>
      <c r="G18" s="5" t="n">
        <v>102768</v>
      </c>
    </row>
    <row r="19" spans="1:7">
      <c r="A19" s="3" t="s">
        <v>98</v>
      </c>
      <c r="E19" s="3" t="s">
        <v>55</v>
      </c>
      <c r="F19" s="5" t="n">
        <v>42219</v>
      </c>
      <c r="G19" s="5" t="n">
        <v>42219</v>
      </c>
    </row>
    <row r="20" spans="1:7">
      <c r="A20" s="3" t="s">
        <v>109</v>
      </c>
      <c r="E20" s="6" t="n">
        <v>1</v>
      </c>
      <c r="G20" s="5" t="n">
        <v>1</v>
      </c>
    </row>
    <row r="21" spans="1:7">
      <c r="A21" s="3" t="s">
        <v>110</v>
      </c>
      <c r="C21" s="5" t="n">
        <v>-2185</v>
      </c>
      <c r="D21" s="5" t="n">
        <v>-298</v>
      </c>
      <c r="F21" s="5" t="n">
        <v>-20154</v>
      </c>
      <c r="G21" s="5" t="n">
        <v>-22637</v>
      </c>
    </row>
    <row r="22" spans="1:7">
      <c r="A22" s="3" t="s">
        <v>111</v>
      </c>
      <c r="D22" s="5" t="n">
        <v>1147</v>
      </c>
      <c r="G22" s="5" t="n">
        <v>1147</v>
      </c>
    </row>
    <row r="23" spans="1:7">
      <c r="A23" s="3" t="s">
        <v>112</v>
      </c>
      <c r="C23" s="5" t="n">
        <v>1861</v>
      </c>
      <c r="G23" s="5" t="n">
        <v>1861</v>
      </c>
    </row>
    <row r="24" spans="1:7">
      <c r="A24" s="3" t="s">
        <v>113</v>
      </c>
      <c r="B24" s="3" t="s">
        <v>55</v>
      </c>
      <c r="C24" s="5" t="n">
        <v>-1428</v>
      </c>
      <c r="G24" s="5" t="n">
        <v>-1428</v>
      </c>
    </row>
    <row r="25" spans="1:7">
      <c r="A25" s="3" t="s">
        <v>114</v>
      </c>
      <c r="C25" s="5" t="n">
        <v>4666</v>
      </c>
      <c r="G25" s="5" t="n">
        <v>4666</v>
      </c>
    </row>
    <row r="26" spans="1:7">
      <c r="A26" s="3" t="s">
        <v>117</v>
      </c>
      <c r="B26" s="3" t="s">
        <v>55</v>
      </c>
      <c r="C26" s="6" t="n">
        <v>57683</v>
      </c>
      <c r="D26" s="6" t="n">
        <v>8308</v>
      </c>
      <c r="E26" s="6" t="n">
        <v>32</v>
      </c>
      <c r="F26" s="6" t="n">
        <v>62574</v>
      </c>
      <c r="G26" s="6" t="n">
        <v>1285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1</v>
      </c>
      <c r="D2" s="2" t="s">
        <v>71</v>
      </c>
    </row>
    <row r="3" spans="1:4">
      <c r="A3" s="3" t="s">
        <v>348</v>
      </c>
      <c r="B3" s="6" t="n">
        <v>1816</v>
      </c>
      <c r="C3" s="6" t="n">
        <v>1276</v>
      </c>
      <c r="D3" s="6" t="n">
        <v>1106</v>
      </c>
    </row>
    <row r="4" spans="1:4">
      <c r="A4" s="3" t="s">
        <v>405</v>
      </c>
      <c r="B4" s="5" t="n">
        <v>3402</v>
      </c>
      <c r="C4" s="5" t="n">
        <v>2071</v>
      </c>
      <c r="D4" s="5" t="n">
        <v>1045</v>
      </c>
    </row>
    <row r="5" spans="1:4">
      <c r="A5" s="3" t="s">
        <v>406</v>
      </c>
      <c r="B5" s="5" t="n">
        <v>-1710</v>
      </c>
      <c r="C5" s="5" t="n">
        <v>-1531</v>
      </c>
      <c r="D5" s="5" t="n">
        <v>-875</v>
      </c>
    </row>
    <row r="6" spans="1:4">
      <c r="A6" s="3" t="s">
        <v>351</v>
      </c>
      <c r="B6" s="6" t="n">
        <v>3508</v>
      </c>
      <c r="C6" s="6" t="n">
        <v>1816</v>
      </c>
      <c r="D6" s="6" t="n">
        <v>127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07</v>
      </c>
      <c r="B1" s="2" t="s">
        <v>2</v>
      </c>
      <c r="C1" s="2" t="s">
        <v>31</v>
      </c>
    </row>
    <row r="2" spans="1:3">
      <c r="A2" s="3" t="s">
        <v>408</v>
      </c>
    </row>
    <row r="3" spans="1:3">
      <c r="A3" s="3" t="s">
        <v>409</v>
      </c>
      <c r="B3" s="6" t="n">
        <v>3015</v>
      </c>
      <c r="C3" s="6" t="n">
        <v>2635</v>
      </c>
    </row>
    <row r="4" spans="1:3">
      <c r="A4" s="3" t="s">
        <v>410</v>
      </c>
    </row>
    <row r="5" spans="1:3">
      <c r="A5" s="3" t="s">
        <v>409</v>
      </c>
      <c r="B5" s="5" t="n">
        <v>37931</v>
      </c>
      <c r="C5" s="5" t="n">
        <v>37798</v>
      </c>
    </row>
    <row r="6" spans="1:3">
      <c r="A6" s="3" t="s">
        <v>411</v>
      </c>
    </row>
    <row r="7" spans="1:3">
      <c r="A7" s="3" t="s">
        <v>409</v>
      </c>
      <c r="B7" s="5" t="n">
        <v>87124</v>
      </c>
      <c r="C7" s="5" t="n">
        <v>76010</v>
      </c>
    </row>
    <row r="8" spans="1:3">
      <c r="A8" s="3" t="s">
        <v>412</v>
      </c>
    </row>
    <row r="9" spans="1:3">
      <c r="A9" s="3" t="s">
        <v>409</v>
      </c>
      <c r="B9" s="5" t="n">
        <v>2438</v>
      </c>
      <c r="C9" s="5" t="n">
        <v>1664</v>
      </c>
    </row>
    <row r="10" spans="1:3">
      <c r="A10" s="3" t="s">
        <v>413</v>
      </c>
    </row>
    <row r="11" spans="1:3">
      <c r="A11" s="3" t="s">
        <v>409</v>
      </c>
      <c r="B11" s="5" t="n">
        <v>4941</v>
      </c>
      <c r="C11" s="5" t="n">
        <v>2332</v>
      </c>
    </row>
    <row r="12" spans="1:3">
      <c r="A12" s="3" t="s">
        <v>409</v>
      </c>
      <c r="B12" s="5" t="n">
        <v>135449</v>
      </c>
      <c r="C12" s="5" t="n">
        <v>120439</v>
      </c>
    </row>
    <row r="13" spans="1:3">
      <c r="A13" s="3" t="s">
        <v>414</v>
      </c>
      <c r="B13" s="5" t="n">
        <v>-67571</v>
      </c>
      <c r="C13" s="5" t="n">
        <v>-63086</v>
      </c>
    </row>
    <row r="14" spans="1:3">
      <c r="A14" s="3" t="s">
        <v>39</v>
      </c>
      <c r="B14" s="6" t="n">
        <v>67878</v>
      </c>
      <c r="C14" s="6" t="n">
        <v>573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r="1" spans="1:4">
      <c r="A1" s="1" t="s">
        <v>415</v>
      </c>
      <c r="B1" s="2" t="s">
        <v>1</v>
      </c>
    </row>
    <row r="2" spans="1:4">
      <c r="B2" s="2" t="s">
        <v>2</v>
      </c>
      <c r="C2" s="2" t="s">
        <v>31</v>
      </c>
      <c r="D2" s="2" t="s">
        <v>71</v>
      </c>
    </row>
    <row r="3" spans="1:4">
      <c r="A3" s="3" t="s">
        <v>416</v>
      </c>
    </row>
    <row r="4" spans="1:4">
      <c r="A4" s="3" t="s">
        <v>417</v>
      </c>
      <c r="B4" s="3" t="s">
        <v>338</v>
      </c>
    </row>
    <row r="5" spans="1:4">
      <c r="A5" s="3" t="s">
        <v>418</v>
      </c>
    </row>
    <row r="6" spans="1:4">
      <c r="A6" s="3" t="s">
        <v>417</v>
      </c>
      <c r="B6" s="3" t="s">
        <v>342</v>
      </c>
    </row>
    <row r="7" spans="1:4">
      <c r="A7" s="3" t="s">
        <v>419</v>
      </c>
    </row>
    <row r="8" spans="1:4">
      <c r="A8" s="3" t="s">
        <v>417</v>
      </c>
      <c r="B8" s="3" t="s">
        <v>420</v>
      </c>
    </row>
    <row r="9" spans="1:4">
      <c r="A9" s="3" t="s">
        <v>421</v>
      </c>
    </row>
    <row r="10" spans="1:4">
      <c r="A10" s="3" t="s">
        <v>417</v>
      </c>
      <c r="B10" s="3" t="s">
        <v>338</v>
      </c>
    </row>
    <row r="11" spans="1:4">
      <c r="A11" s="3" t="s">
        <v>422</v>
      </c>
    </row>
    <row r="12" spans="1:4">
      <c r="A12" s="3" t="s">
        <v>417</v>
      </c>
      <c r="B12" s="3" t="s">
        <v>423</v>
      </c>
    </row>
    <row r="13" spans="1:4">
      <c r="A13" s="3" t="s">
        <v>424</v>
      </c>
    </row>
    <row r="14" spans="1:4">
      <c r="A14" s="3" t="s">
        <v>417</v>
      </c>
      <c r="B14" s="3" t="s">
        <v>420</v>
      </c>
    </row>
    <row r="15" spans="1:4">
      <c r="A15" s="3" t="s">
        <v>425</v>
      </c>
    </row>
    <row r="16" spans="1:4">
      <c r="A16" s="3" t="s">
        <v>417</v>
      </c>
      <c r="B16" s="3" t="s">
        <v>338</v>
      </c>
    </row>
    <row r="17" spans="1:4">
      <c r="A17" s="3" t="s">
        <v>426</v>
      </c>
    </row>
    <row r="18" spans="1:4">
      <c r="A18" s="3" t="s">
        <v>417</v>
      </c>
      <c r="B18" s="3" t="s">
        <v>420</v>
      </c>
    </row>
    <row r="19" spans="1:4">
      <c r="A19" s="3" t="s">
        <v>427</v>
      </c>
    </row>
    <row r="20" spans="1:4">
      <c r="A20" s="3" t="s">
        <v>417</v>
      </c>
      <c r="B20" s="3" t="s">
        <v>428</v>
      </c>
      <c r="C20" s="3" t="s">
        <v>429</v>
      </c>
    </row>
    <row r="21" spans="1:4">
      <c r="A21" s="3" t="s">
        <v>430</v>
      </c>
    </row>
    <row r="22" spans="1:4">
      <c r="A22" s="3" t="s">
        <v>431</v>
      </c>
      <c r="B22" s="6" t="n">
        <v>25400</v>
      </c>
    </row>
    <row r="23" spans="1:4">
      <c r="A23" s="3" t="s">
        <v>432</v>
      </c>
    </row>
    <row r="24" spans="1:4">
      <c r="A24" s="3" t="s">
        <v>417</v>
      </c>
      <c r="B24" s="3" t="s">
        <v>423</v>
      </c>
    </row>
    <row r="25" spans="1:4">
      <c r="A25" s="3" t="s">
        <v>433</v>
      </c>
    </row>
    <row r="26" spans="1:4">
      <c r="A26" s="3" t="s">
        <v>417</v>
      </c>
      <c r="B26" s="3" t="s">
        <v>434</v>
      </c>
    </row>
    <row r="27" spans="1:4">
      <c r="A27" s="3" t="s">
        <v>435</v>
      </c>
    </row>
    <row r="28" spans="1:4">
      <c r="A28" s="3" t="s">
        <v>431</v>
      </c>
      <c r="B28" s="6" t="n">
        <v>81300</v>
      </c>
    </row>
    <row r="29" spans="1:4">
      <c r="A29" s="3" t="s">
        <v>436</v>
      </c>
    </row>
    <row r="30" spans="1:4">
      <c r="A30" s="3" t="s">
        <v>417</v>
      </c>
      <c r="B30" s="3" t="s">
        <v>437</v>
      </c>
      <c r="C30" s="3" t="s">
        <v>342</v>
      </c>
    </row>
    <row r="31" spans="1:4">
      <c r="A31" s="3" t="s">
        <v>431</v>
      </c>
      <c r="B31" s="6" t="n">
        <v>106759</v>
      </c>
      <c r="C31" s="6" t="n">
        <v>49544</v>
      </c>
      <c r="D31" s="6" t="n">
        <v>25611</v>
      </c>
    </row>
    <row r="32" spans="1:4">
      <c r="A32" s="3" t="s">
        <v>438</v>
      </c>
      <c r="B32" s="5" t="n">
        <v>8787</v>
      </c>
      <c r="C32" s="6" t="n">
        <v>4477</v>
      </c>
      <c r="D32" s="6" t="n">
        <v>2371</v>
      </c>
    </row>
    <row r="33" spans="1:4">
      <c r="A33" s="3" t="s">
        <v>439</v>
      </c>
      <c r="B33" s="5" t="n">
        <v>11003</v>
      </c>
    </row>
    <row r="34" spans="1:4">
      <c r="A34" s="3" t="s">
        <v>440</v>
      </c>
      <c r="B34" s="5" t="n">
        <v>10023</v>
      </c>
    </row>
    <row r="35" spans="1:4">
      <c r="A35" s="3" t="s">
        <v>441</v>
      </c>
      <c r="B35" s="5" t="n">
        <v>9348</v>
      </c>
    </row>
    <row r="36" spans="1:4">
      <c r="A36" s="3" t="s">
        <v>442</v>
      </c>
      <c r="B36" s="5" t="n">
        <v>9089</v>
      </c>
    </row>
    <row r="37" spans="1:4">
      <c r="A37" s="3" t="s">
        <v>443</v>
      </c>
      <c r="B37" s="6" t="n">
        <v>879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44</v>
      </c>
      <c r="B1" s="2" t="s">
        <v>1</v>
      </c>
    </row>
    <row r="2" spans="1:4">
      <c r="B2" s="2" t="s">
        <v>2</v>
      </c>
      <c r="C2" s="2" t="s">
        <v>31</v>
      </c>
      <c r="D2" s="2" t="s">
        <v>71</v>
      </c>
    </row>
    <row r="3" spans="1:4">
      <c r="A3" s="3" t="s">
        <v>445</v>
      </c>
    </row>
    <row r="4" spans="1:4">
      <c r="A4" s="3" t="s">
        <v>446</v>
      </c>
      <c r="D4" s="6" t="n">
        <v>1411</v>
      </c>
    </row>
    <row r="5" spans="1:4">
      <c r="A5" s="3" t="s">
        <v>447</v>
      </c>
    </row>
    <row r="6" spans="1:4">
      <c r="A6" s="3" t="s">
        <v>446</v>
      </c>
      <c r="D6" s="5" t="n">
        <v>460</v>
      </c>
    </row>
    <row r="7" spans="1:4">
      <c r="A7" s="3" t="s">
        <v>448</v>
      </c>
    </row>
    <row r="8" spans="1:4">
      <c r="A8" s="3" t="s">
        <v>449</v>
      </c>
      <c r="D8" s="5" t="n">
        <v>221</v>
      </c>
    </row>
    <row r="9" spans="1:4">
      <c r="A9" s="3" t="s">
        <v>248</v>
      </c>
    </row>
    <row r="10" spans="1:4">
      <c r="A10" s="3" t="s">
        <v>450</v>
      </c>
      <c r="D10" s="5" t="n">
        <v>2092</v>
      </c>
    </row>
    <row r="11" spans="1:4">
      <c r="A11" s="3" t="s">
        <v>40</v>
      </c>
      <c r="D11" s="5" t="n">
        <v>2490</v>
      </c>
    </row>
    <row r="12" spans="1:4">
      <c r="A12" s="3" t="s">
        <v>451</v>
      </c>
      <c r="D12" s="5" t="n">
        <v>4582</v>
      </c>
    </row>
    <row r="13" spans="1:4">
      <c r="A13" s="3" t="s">
        <v>452</v>
      </c>
    </row>
    <row r="14" spans="1:4">
      <c r="A14" s="3" t="s">
        <v>446</v>
      </c>
      <c r="D14" s="5" t="n">
        <v>863</v>
      </c>
    </row>
    <row r="15" spans="1:4">
      <c r="A15" s="3" t="s">
        <v>453</v>
      </c>
    </row>
    <row r="16" spans="1:4">
      <c r="A16" s="3" t="s">
        <v>446</v>
      </c>
      <c r="D16" s="5" t="n">
        <v>203</v>
      </c>
    </row>
    <row r="17" spans="1:4">
      <c r="A17" s="3" t="s">
        <v>454</v>
      </c>
    </row>
    <row r="18" spans="1:4">
      <c r="A18" s="3" t="s">
        <v>449</v>
      </c>
      <c r="D18" s="5" t="n">
        <v>144</v>
      </c>
    </row>
    <row r="19" spans="1:4">
      <c r="A19" s="3" t="s">
        <v>246</v>
      </c>
    </row>
    <row r="20" spans="1:4">
      <c r="A20" s="3" t="s">
        <v>450</v>
      </c>
      <c r="D20" s="5" t="n">
        <v>1210</v>
      </c>
    </row>
    <row r="21" spans="1:4">
      <c r="A21" s="3" t="s">
        <v>40</v>
      </c>
      <c r="D21" s="5" t="n">
        <v>1095</v>
      </c>
    </row>
    <row r="22" spans="1:4">
      <c r="A22" s="3" t="s">
        <v>451</v>
      </c>
      <c r="D22" s="5" t="n">
        <v>2305</v>
      </c>
    </row>
    <row r="23" spans="1:4">
      <c r="A23" s="3" t="s">
        <v>455</v>
      </c>
    </row>
    <row r="24" spans="1:4">
      <c r="A24" s="3" t="s">
        <v>446</v>
      </c>
      <c r="D24" s="5" t="n">
        <v>4166</v>
      </c>
    </row>
    <row r="25" spans="1:4">
      <c r="A25" s="3" t="s">
        <v>456</v>
      </c>
    </row>
    <row r="26" spans="1:4">
      <c r="A26" s="3" t="s">
        <v>446</v>
      </c>
      <c r="D26" s="5" t="n">
        <v>998</v>
      </c>
    </row>
    <row r="27" spans="1:4">
      <c r="A27" s="3" t="s">
        <v>457</v>
      </c>
    </row>
    <row r="28" spans="1:4">
      <c r="A28" s="3" t="s">
        <v>449</v>
      </c>
      <c r="D28" s="5" t="n">
        <v>297</v>
      </c>
    </row>
    <row r="29" spans="1:4">
      <c r="A29" s="3" t="s">
        <v>243</v>
      </c>
    </row>
    <row r="30" spans="1:4">
      <c r="A30" s="3" t="s">
        <v>450</v>
      </c>
      <c r="D30" s="5" t="n">
        <v>5461</v>
      </c>
    </row>
    <row r="31" spans="1:4">
      <c r="A31" s="3" t="s">
        <v>40</v>
      </c>
      <c r="D31" s="5" t="n">
        <v>2670</v>
      </c>
    </row>
    <row r="32" spans="1:4">
      <c r="A32" s="3" t="s">
        <v>451</v>
      </c>
      <c r="D32" s="5" t="n">
        <v>8131</v>
      </c>
    </row>
    <row r="33" spans="1:4">
      <c r="A33" s="3" t="s">
        <v>458</v>
      </c>
    </row>
    <row r="34" spans="1:4">
      <c r="A34" s="3" t="s">
        <v>446</v>
      </c>
      <c r="C34" s="6" t="n">
        <v>2904</v>
      </c>
    </row>
    <row r="35" spans="1:4">
      <c r="A35" s="3" t="s">
        <v>459</v>
      </c>
    </row>
    <row r="36" spans="1:4">
      <c r="A36" s="3" t="s">
        <v>446</v>
      </c>
      <c r="C36" s="5" t="n">
        <v>1105</v>
      </c>
    </row>
    <row r="37" spans="1:4">
      <c r="A37" s="3" t="s">
        <v>460</v>
      </c>
    </row>
    <row r="38" spans="1:4">
      <c r="A38" s="3" t="s">
        <v>449</v>
      </c>
      <c r="C38" s="5" t="n">
        <v>483</v>
      </c>
    </row>
    <row r="39" spans="1:4">
      <c r="A39" s="3" t="s">
        <v>256</v>
      </c>
    </row>
    <row r="40" spans="1:4">
      <c r="A40" s="3" t="s">
        <v>450</v>
      </c>
      <c r="C40" s="5" t="n">
        <v>4492</v>
      </c>
    </row>
    <row r="41" spans="1:4">
      <c r="A41" s="3" t="s">
        <v>40</v>
      </c>
      <c r="C41" s="5" t="n">
        <v>3843</v>
      </c>
    </row>
    <row r="42" spans="1:4">
      <c r="A42" s="3" t="s">
        <v>451</v>
      </c>
      <c r="C42" s="5" t="n">
        <v>8335</v>
      </c>
    </row>
    <row r="43" spans="1:4">
      <c r="A43" s="3" t="s">
        <v>461</v>
      </c>
    </row>
    <row r="44" spans="1:4">
      <c r="A44" s="3" t="s">
        <v>446</v>
      </c>
      <c r="C44" s="5" t="n">
        <v>15485</v>
      </c>
    </row>
    <row r="45" spans="1:4">
      <c r="A45" s="3" t="s">
        <v>462</v>
      </c>
    </row>
    <row r="46" spans="1:4">
      <c r="A46" s="3" t="s">
        <v>446</v>
      </c>
      <c r="C46" s="5" t="n">
        <v>1350</v>
      </c>
    </row>
    <row r="47" spans="1:4">
      <c r="A47" s="3" t="s">
        <v>463</v>
      </c>
    </row>
    <row r="48" spans="1:4">
      <c r="A48" s="3" t="s">
        <v>449</v>
      </c>
      <c r="C48" s="5" t="n">
        <v>4070</v>
      </c>
    </row>
    <row r="49" spans="1:4">
      <c r="A49" s="3" t="s">
        <v>254</v>
      </c>
    </row>
    <row r="50" spans="1:4">
      <c r="A50" s="3" t="s">
        <v>450</v>
      </c>
      <c r="C50" s="5" t="n">
        <v>20905</v>
      </c>
    </row>
    <row r="51" spans="1:4">
      <c r="A51" s="3" t="s">
        <v>40</v>
      </c>
      <c r="C51" s="5" t="n">
        <v>8407</v>
      </c>
    </row>
    <row r="52" spans="1:4">
      <c r="A52" s="3" t="s">
        <v>451</v>
      </c>
      <c r="C52" s="5" t="n">
        <v>29312</v>
      </c>
    </row>
    <row r="53" spans="1:4">
      <c r="A53" s="3" t="s">
        <v>464</v>
      </c>
    </row>
    <row r="54" spans="1:4">
      <c r="A54" s="3" t="s">
        <v>446</v>
      </c>
      <c r="C54" s="5" t="n">
        <v>201</v>
      </c>
    </row>
    <row r="55" spans="1:4">
      <c r="A55" s="3" t="s">
        <v>465</v>
      </c>
    </row>
    <row r="56" spans="1:4">
      <c r="A56" s="3" t="s">
        <v>446</v>
      </c>
      <c r="C56" s="5" t="n">
        <v>23</v>
      </c>
    </row>
    <row r="57" spans="1:4">
      <c r="A57" s="3" t="s">
        <v>466</v>
      </c>
    </row>
    <row r="58" spans="1:4">
      <c r="A58" s="3" t="s">
        <v>449</v>
      </c>
      <c r="C58" s="5" t="n">
        <v>6</v>
      </c>
    </row>
    <row r="59" spans="1:4">
      <c r="A59" s="3" t="s">
        <v>252</v>
      </c>
    </row>
    <row r="60" spans="1:4">
      <c r="A60" s="3" t="s">
        <v>450</v>
      </c>
      <c r="C60" s="5" t="n">
        <v>230</v>
      </c>
    </row>
    <row r="61" spans="1:4">
      <c r="A61" s="3" t="s">
        <v>40</v>
      </c>
      <c r="C61" s="5" t="n">
        <v>57</v>
      </c>
    </row>
    <row r="62" spans="1:4">
      <c r="A62" s="3" t="s">
        <v>451</v>
      </c>
      <c r="C62" s="5" t="n">
        <v>287</v>
      </c>
    </row>
    <row r="63" spans="1:4">
      <c r="A63" s="3" t="s">
        <v>467</v>
      </c>
    </row>
    <row r="64" spans="1:4">
      <c r="A64" s="3" t="s">
        <v>446</v>
      </c>
      <c r="C64" s="5" t="n">
        <v>2011</v>
      </c>
    </row>
    <row r="65" spans="1:4">
      <c r="A65" s="3" t="s">
        <v>468</v>
      </c>
    </row>
    <row r="66" spans="1:4">
      <c r="A66" s="3" t="s">
        <v>446</v>
      </c>
      <c r="C66" s="5" t="n">
        <v>455</v>
      </c>
    </row>
    <row r="67" spans="1:4">
      <c r="A67" s="3" t="s">
        <v>469</v>
      </c>
    </row>
    <row r="68" spans="1:4">
      <c r="A68" s="3" t="s">
        <v>449</v>
      </c>
      <c r="C68" s="5" t="n">
        <v>317</v>
      </c>
    </row>
    <row r="69" spans="1:4">
      <c r="A69" s="3" t="s">
        <v>250</v>
      </c>
    </row>
    <row r="70" spans="1:4">
      <c r="A70" s="3" t="s">
        <v>450</v>
      </c>
      <c r="C70" s="5" t="n">
        <v>2783</v>
      </c>
    </row>
    <row r="71" spans="1:4">
      <c r="A71" s="3" t="s">
        <v>40</v>
      </c>
      <c r="C71" s="5" t="n">
        <v>2706</v>
      </c>
    </row>
    <row r="72" spans="1:4">
      <c r="A72" s="3" t="s">
        <v>451</v>
      </c>
      <c r="C72" s="5" t="n">
        <v>5489</v>
      </c>
    </row>
    <row r="73" spans="1:4">
      <c r="A73" s="3" t="s">
        <v>425</v>
      </c>
    </row>
    <row r="74" spans="1:4">
      <c r="A74" s="3" t="s">
        <v>446</v>
      </c>
      <c r="B74" s="6" t="n">
        <v>16075</v>
      </c>
    </row>
    <row r="75" spans="1:4">
      <c r="A75" s="3" t="s">
        <v>426</v>
      </c>
    </row>
    <row r="76" spans="1:4">
      <c r="A76" s="3" t="s">
        <v>446</v>
      </c>
      <c r="B76" s="5" t="n">
        <v>630</v>
      </c>
    </row>
    <row r="77" spans="1:4">
      <c r="A77" s="3" t="s">
        <v>470</v>
      </c>
    </row>
    <row r="78" spans="1:4">
      <c r="A78" s="3" t="s">
        <v>449</v>
      </c>
      <c r="B78" s="5" t="n">
        <v>3325</v>
      </c>
    </row>
    <row r="79" spans="1:4">
      <c r="A79" s="3" t="s">
        <v>262</v>
      </c>
    </row>
    <row r="80" spans="1:4">
      <c r="A80" s="3" t="s">
        <v>450</v>
      </c>
      <c r="B80" s="5" t="n">
        <v>20030</v>
      </c>
    </row>
    <row r="81" spans="1:4">
      <c r="A81" s="3" t="s">
        <v>40</v>
      </c>
      <c r="B81" s="5" t="n">
        <v>11087</v>
      </c>
    </row>
    <row r="82" spans="1:4">
      <c r="A82" s="3" t="s">
        <v>451</v>
      </c>
      <c r="B82" s="5" t="n">
        <v>31117</v>
      </c>
    </row>
    <row r="83" spans="1:4">
      <c r="A83" s="3" t="s">
        <v>416</v>
      </c>
    </row>
    <row r="84" spans="1:4">
      <c r="A84" s="3" t="s">
        <v>446</v>
      </c>
      <c r="B84" s="5" t="n">
        <v>6910</v>
      </c>
    </row>
    <row r="85" spans="1:4">
      <c r="A85" s="3" t="s">
        <v>471</v>
      </c>
    </row>
    <row r="86" spans="1:4">
      <c r="A86" s="3" t="s">
        <v>446</v>
      </c>
      <c r="B86" s="5" t="n">
        <v>825</v>
      </c>
    </row>
    <row r="87" spans="1:4">
      <c r="A87" s="3" t="s">
        <v>472</v>
      </c>
    </row>
    <row r="88" spans="1:4">
      <c r="A88" s="3" t="s">
        <v>449</v>
      </c>
      <c r="B88" s="5" t="n">
        <v>1800</v>
      </c>
    </row>
    <row r="89" spans="1:4">
      <c r="A89" s="3" t="s">
        <v>260</v>
      </c>
    </row>
    <row r="90" spans="1:4">
      <c r="A90" s="3" t="s">
        <v>450</v>
      </c>
      <c r="B90" s="5" t="n">
        <v>9535</v>
      </c>
    </row>
    <row r="91" spans="1:4">
      <c r="A91" s="3" t="s">
        <v>40</v>
      </c>
      <c r="B91" s="5" t="n">
        <v>8596</v>
      </c>
    </row>
    <row r="92" spans="1:4">
      <c r="A92" s="3" t="s">
        <v>451</v>
      </c>
      <c r="B92" s="5" t="n">
        <v>18131</v>
      </c>
    </row>
    <row r="93" spans="1:4">
      <c r="A93" s="3" t="s">
        <v>421</v>
      </c>
    </row>
    <row r="94" spans="1:4">
      <c r="A94" s="3" t="s">
        <v>446</v>
      </c>
      <c r="B94" s="5" t="n">
        <v>23910</v>
      </c>
    </row>
    <row r="95" spans="1:4">
      <c r="A95" s="3" t="s">
        <v>473</v>
      </c>
    </row>
    <row r="96" spans="1:4">
      <c r="A96" s="3" t="s">
        <v>446</v>
      </c>
      <c r="B96" s="5" t="n">
        <v>1125</v>
      </c>
    </row>
    <row r="97" spans="1:4">
      <c r="A97" s="3" t="s">
        <v>474</v>
      </c>
    </row>
    <row r="98" spans="1:4">
      <c r="A98" s="3" t="s">
        <v>449</v>
      </c>
      <c r="B98" s="5" t="n">
        <v>11320</v>
      </c>
    </row>
    <row r="99" spans="1:4">
      <c r="A99" s="3" t="s">
        <v>258</v>
      </c>
    </row>
    <row r="100" spans="1:4">
      <c r="A100" s="3" t="s">
        <v>450</v>
      </c>
      <c r="B100" s="5" t="n">
        <v>36355</v>
      </c>
    </row>
    <row r="101" spans="1:4">
      <c r="A101" s="3" t="s">
        <v>40</v>
      </c>
      <c r="B101" s="5" t="n">
        <v>17293</v>
      </c>
    </row>
    <row r="102" spans="1:4">
      <c r="A102" s="3" t="s">
        <v>451</v>
      </c>
      <c r="B102" s="5" t="n">
        <v>53648</v>
      </c>
    </row>
    <row r="103" spans="1:4">
      <c r="A103" s="3" t="s">
        <v>450</v>
      </c>
      <c r="B103" s="5" t="n">
        <v>125663</v>
      </c>
      <c r="C103" s="5" t="n">
        <v>59613</v>
      </c>
    </row>
    <row r="104" spans="1:4">
      <c r="A104" s="3" t="s">
        <v>40</v>
      </c>
      <c r="B104" s="6" t="n">
        <v>68606</v>
      </c>
      <c r="C104" s="6" t="n">
        <v>31630</v>
      </c>
      <c r="D104" s="6" t="n">
        <v>164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1</v>
      </c>
    </row>
    <row r="3" spans="1:3">
      <c r="A3" s="3" t="s">
        <v>476</v>
      </c>
    </row>
    <row r="4" spans="1:3">
      <c r="A4" s="3" t="s">
        <v>477</v>
      </c>
      <c r="B4" s="6" t="n">
        <v>25309</v>
      </c>
      <c r="C4" s="6" t="n">
        <v>13720</v>
      </c>
    </row>
    <row r="5" spans="1:3">
      <c r="A5" s="3" t="s">
        <v>478</v>
      </c>
      <c r="B5" s="5" t="n">
        <v>36976</v>
      </c>
      <c r="C5" s="5" t="n">
        <v>11467</v>
      </c>
    </row>
    <row r="6" spans="1:3">
      <c r="A6" s="3" t="s">
        <v>479</v>
      </c>
      <c r="C6" s="5" t="n">
        <v>122</v>
      </c>
    </row>
    <row r="7" spans="1:3">
      <c r="A7" s="3" t="s">
        <v>477</v>
      </c>
      <c r="B7" s="5" t="n">
        <v>62285</v>
      </c>
      <c r="C7" s="5" t="n">
        <v>25309</v>
      </c>
    </row>
    <row r="8" spans="1:3">
      <c r="A8" s="3" t="s">
        <v>480</v>
      </c>
    </row>
    <row r="9" spans="1:3">
      <c r="A9" s="3" t="s">
        <v>477</v>
      </c>
      <c r="B9" s="6" t="n">
        <v>6321</v>
      </c>
      <c r="C9" s="5" t="n">
        <v>2775</v>
      </c>
    </row>
    <row r="10" spans="1:3">
      <c r="A10" s="3" t="s">
        <v>478</v>
      </c>
      <c r="B10" s="3" t="s">
        <v>55</v>
      </c>
      <c r="C10" s="6" t="n">
        <v>3546</v>
      </c>
    </row>
    <row r="11" spans="1:3">
      <c r="A11" s="3" t="s">
        <v>479</v>
      </c>
      <c r="C11" s="3" t="s">
        <v>55</v>
      </c>
    </row>
    <row r="12" spans="1:3">
      <c r="A12" s="3" t="s">
        <v>477</v>
      </c>
      <c r="B12" s="6" t="n">
        <v>6321</v>
      </c>
      <c r="C12" s="6" t="n">
        <v>6321</v>
      </c>
    </row>
    <row r="13" spans="1:3">
      <c r="A13" s="3" t="s">
        <v>477</v>
      </c>
      <c r="B13" s="5" t="n">
        <v>31630</v>
      </c>
      <c r="C13" s="5" t="n">
        <v>16495</v>
      </c>
    </row>
    <row r="14" spans="1:3">
      <c r="A14" s="3" t="s">
        <v>478</v>
      </c>
      <c r="B14" s="5" t="n">
        <v>36976</v>
      </c>
      <c r="C14" s="5" t="n">
        <v>15013</v>
      </c>
    </row>
    <row r="15" spans="1:3">
      <c r="A15" s="3" t="s">
        <v>479</v>
      </c>
      <c r="C15" s="5" t="n">
        <v>122</v>
      </c>
    </row>
    <row r="16" spans="1:3">
      <c r="A16" s="3" t="s">
        <v>477</v>
      </c>
      <c r="B16" s="6" t="n">
        <v>68606</v>
      </c>
      <c r="C16" s="6" t="n">
        <v>316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481</v>
      </c>
      <c r="B1" s="2" t="s">
        <v>1</v>
      </c>
    </row>
    <row r="2" spans="1:3">
      <c r="B2" s="2" t="s">
        <v>2</v>
      </c>
      <c r="C2" s="2" t="s">
        <v>31</v>
      </c>
    </row>
    <row r="3" spans="1:3">
      <c r="A3" s="3" t="s">
        <v>427</v>
      </c>
    </row>
    <row r="4" spans="1:3">
      <c r="A4" s="3" t="s">
        <v>482</v>
      </c>
      <c r="B4" s="6" t="n">
        <v>91164</v>
      </c>
      <c r="C4" s="6" t="n">
        <v>44269</v>
      </c>
    </row>
    <row r="5" spans="1:3">
      <c r="A5" s="3" t="s">
        <v>417</v>
      </c>
      <c r="B5" s="3" t="s">
        <v>428</v>
      </c>
      <c r="C5" s="3" t="s">
        <v>429</v>
      </c>
    </row>
    <row r="6" spans="1:3">
      <c r="A6" s="3" t="s">
        <v>436</v>
      </c>
    </row>
    <row r="7" spans="1:3">
      <c r="A7" s="3" t="s">
        <v>482</v>
      </c>
      <c r="B7" s="6" t="n">
        <v>9012</v>
      </c>
      <c r="C7" s="6" t="n">
        <v>6350</v>
      </c>
    </row>
    <row r="8" spans="1:3">
      <c r="A8" s="3" t="s">
        <v>417</v>
      </c>
      <c r="B8" s="3" t="s">
        <v>437</v>
      </c>
      <c r="C8" s="3" t="s">
        <v>342</v>
      </c>
    </row>
    <row r="9" spans="1:3">
      <c r="A9" s="3" t="s">
        <v>430</v>
      </c>
    </row>
    <row r="10" spans="1:3">
      <c r="A10" s="3" t="s">
        <v>483</v>
      </c>
      <c r="B10" s="6" t="n">
        <v>25487</v>
      </c>
      <c r="C10" s="6" t="n">
        <v>8994</v>
      </c>
    </row>
    <row r="11" spans="1:3">
      <c r="A11" s="3" t="s">
        <v>450</v>
      </c>
      <c r="B11" s="5" t="n">
        <v>125663</v>
      </c>
      <c r="C11" s="5" t="n">
        <v>59613</v>
      </c>
    </row>
    <row r="12" spans="1:3">
      <c r="A12" s="3" t="s">
        <v>484</v>
      </c>
      <c r="B12" s="5" t="n">
        <v>-18904</v>
      </c>
      <c r="C12" s="5" t="n">
        <v>-10069</v>
      </c>
    </row>
    <row r="13" spans="1:3">
      <c r="A13" s="3" t="s">
        <v>431</v>
      </c>
      <c r="B13" s="6" t="n">
        <v>106759</v>
      </c>
      <c r="C13" s="6" t="n">
        <v>495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485</v>
      </c>
      <c r="B1" s="2" t="s">
        <v>1</v>
      </c>
    </row>
    <row r="2" spans="1:4">
      <c r="B2" s="2" t="s">
        <v>2</v>
      </c>
      <c r="C2" s="2" t="s">
        <v>31</v>
      </c>
      <c r="D2" s="2" t="s">
        <v>71</v>
      </c>
    </row>
    <row r="3" spans="1:4">
      <c r="A3" s="3" t="s">
        <v>476</v>
      </c>
    </row>
    <row r="4" spans="1:4">
      <c r="A4" s="3" t="s">
        <v>477</v>
      </c>
      <c r="B4" s="6" t="n">
        <v>36491</v>
      </c>
      <c r="C4" s="6" t="n">
        <v>19626</v>
      </c>
    </row>
    <row r="5" spans="1:4">
      <c r="A5" s="3" t="s">
        <v>478</v>
      </c>
      <c r="B5" s="5" t="n">
        <v>65920</v>
      </c>
      <c r="C5" s="5" t="n">
        <v>20048</v>
      </c>
    </row>
    <row r="6" spans="1:4">
      <c r="A6" s="3" t="s">
        <v>486</v>
      </c>
      <c r="B6" s="5" t="n">
        <v>-7134</v>
      </c>
      <c r="C6" s="5" t="n">
        <v>-3183</v>
      </c>
      <c r="D6" s="6" t="n">
        <v>-1900</v>
      </c>
    </row>
    <row r="7" spans="1:4">
      <c r="A7" s="3" t="s">
        <v>477</v>
      </c>
      <c r="B7" s="5" t="n">
        <v>95359</v>
      </c>
      <c r="C7" s="5" t="n">
        <v>36491</v>
      </c>
      <c r="D7" s="5" t="n">
        <v>19626</v>
      </c>
    </row>
    <row r="8" spans="1:4">
      <c r="A8" s="3" t="s">
        <v>479</v>
      </c>
      <c r="B8" s="5" t="n">
        <v>82</v>
      </c>
    </row>
    <row r="9" spans="1:4">
      <c r="A9" s="3" t="s">
        <v>480</v>
      </c>
    </row>
    <row r="10" spans="1:4">
      <c r="A10" s="3" t="s">
        <v>477</v>
      </c>
      <c r="B10" s="6" t="n">
        <v>13053</v>
      </c>
      <c r="C10" s="5" t="n">
        <v>5985</v>
      </c>
    </row>
    <row r="11" spans="1:4">
      <c r="A11" s="3" t="s">
        <v>478</v>
      </c>
      <c r="B11" s="3" t="s">
        <v>55</v>
      </c>
    </row>
    <row r="12" spans="1:4">
      <c r="A12" s="3" t="s">
        <v>486</v>
      </c>
      <c r="B12" s="6" t="n">
        <v>-1653</v>
      </c>
      <c r="C12" s="5" t="n">
        <v>-1294</v>
      </c>
      <c r="D12" s="5" t="n">
        <v>-500</v>
      </c>
    </row>
    <row r="13" spans="1:4">
      <c r="A13" s="3" t="s">
        <v>477</v>
      </c>
      <c r="B13" s="6" t="n">
        <v>11400</v>
      </c>
      <c r="C13" s="5" t="n">
        <v>13053</v>
      </c>
      <c r="D13" s="5" t="n">
        <v>5985</v>
      </c>
    </row>
    <row r="14" spans="1:4">
      <c r="A14" s="3" t="s">
        <v>479</v>
      </c>
      <c r="B14" s="3" t="s">
        <v>55</v>
      </c>
    </row>
    <row r="15" spans="1:4">
      <c r="A15" s="3" t="s">
        <v>477</v>
      </c>
      <c r="B15" s="6" t="n">
        <v>49544</v>
      </c>
      <c r="C15" s="5" t="n">
        <v>25611</v>
      </c>
    </row>
    <row r="16" spans="1:4">
      <c r="A16" s="3" t="s">
        <v>478</v>
      </c>
      <c r="B16" s="5" t="n">
        <v>65920</v>
      </c>
      <c r="C16" s="5" t="n">
        <v>28410</v>
      </c>
    </row>
    <row r="17" spans="1:4">
      <c r="A17" s="3" t="s">
        <v>486</v>
      </c>
      <c r="B17" s="5" t="n">
        <v>-8787</v>
      </c>
      <c r="C17" s="5" t="n">
        <v>-4477</v>
      </c>
      <c r="D17" s="5" t="n">
        <v>-2371</v>
      </c>
    </row>
    <row r="18" spans="1:4">
      <c r="A18" s="3" t="s">
        <v>477</v>
      </c>
      <c r="B18" s="5" t="n">
        <v>106759</v>
      </c>
      <c r="C18" s="6" t="n">
        <v>49544</v>
      </c>
      <c r="D18" s="6" t="n">
        <v>25611</v>
      </c>
    </row>
    <row r="19" spans="1:4">
      <c r="A19" s="3" t="s">
        <v>479</v>
      </c>
      <c r="B19" s="6" t="n">
        <v>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87</v>
      </c>
      <c r="B1" s="2" t="s">
        <v>488</v>
      </c>
      <c r="C1" s="2" t="s">
        <v>354</v>
      </c>
      <c r="D1" s="2" t="s">
        <v>355</v>
      </c>
      <c r="E1" s="2" t="s">
        <v>356</v>
      </c>
      <c r="F1" s="2" t="s">
        <v>489</v>
      </c>
      <c r="G1" s="2" t="s">
        <v>490</v>
      </c>
    </row>
    <row r="2" spans="1:7">
      <c r="A2" s="3" t="s">
        <v>491</v>
      </c>
    </row>
    <row r="3" spans="1:7">
      <c r="A3" s="3" t="s">
        <v>492</v>
      </c>
      <c r="B3" s="6" t="n">
        <v>10000000</v>
      </c>
    </row>
    <row r="4" spans="1:7">
      <c r="A4" s="3" t="s">
        <v>493</v>
      </c>
    </row>
    <row r="5" spans="1:7">
      <c r="A5" s="3" t="s">
        <v>492</v>
      </c>
      <c r="B5" s="5" t="n">
        <v>10000000</v>
      </c>
    </row>
    <row r="6" spans="1:7">
      <c r="A6" s="3" t="s">
        <v>494</v>
      </c>
    </row>
    <row r="7" spans="1:7">
      <c r="A7" s="3" t="s">
        <v>495</v>
      </c>
      <c r="C7" s="6" t="n">
        <v>133000000</v>
      </c>
    </row>
    <row r="8" spans="1:7">
      <c r="A8" s="3" t="s">
        <v>496</v>
      </c>
    </row>
    <row r="9" spans="1:7">
      <c r="A9" s="3" t="s">
        <v>495</v>
      </c>
      <c r="C9" s="6" t="n">
        <v>4500000</v>
      </c>
    </row>
    <row r="10" spans="1:7">
      <c r="A10" s="3" t="s">
        <v>497</v>
      </c>
    </row>
    <row r="11" spans="1:7">
      <c r="A11" s="3" t="s">
        <v>492</v>
      </c>
      <c r="B11" s="5" t="n">
        <v>175000000</v>
      </c>
      <c r="F11" s="6" t="n">
        <v>225000000</v>
      </c>
    </row>
    <row r="12" spans="1:7">
      <c r="A12" s="3" t="s">
        <v>498</v>
      </c>
    </row>
    <row r="13" spans="1:7">
      <c r="A13" s="3" t="s">
        <v>495</v>
      </c>
      <c r="D13" s="6" t="n">
        <v>97000000</v>
      </c>
    </row>
    <row r="14" spans="1:7">
      <c r="A14" s="3" t="s">
        <v>499</v>
      </c>
      <c r="C14" s="3" t="s">
        <v>500</v>
      </c>
      <c r="D14" s="3" t="s">
        <v>501</v>
      </c>
    </row>
    <row r="15" spans="1:7">
      <c r="A15" s="3" t="s">
        <v>502</v>
      </c>
      <c r="C15" s="3" t="s">
        <v>503</v>
      </c>
      <c r="D15" s="3" t="s">
        <v>504</v>
      </c>
    </row>
    <row r="16" spans="1:7">
      <c r="A16" s="3" t="s">
        <v>505</v>
      </c>
    </row>
    <row r="17" spans="1:7">
      <c r="A17" s="3" t="s">
        <v>499</v>
      </c>
      <c r="C17" s="3" t="s">
        <v>506</v>
      </c>
      <c r="D17" s="3" t="s">
        <v>507</v>
      </c>
    </row>
    <row r="18" spans="1:7">
      <c r="A18" s="3" t="s">
        <v>502</v>
      </c>
      <c r="C18" s="3" t="s">
        <v>508</v>
      </c>
      <c r="D18" s="3" t="s">
        <v>509</v>
      </c>
    </row>
    <row r="19" spans="1:7">
      <c r="A19" s="3" t="s">
        <v>510</v>
      </c>
    </row>
    <row r="20" spans="1:7">
      <c r="A20" s="3" t="s">
        <v>495</v>
      </c>
      <c r="D20" s="6" t="n">
        <v>4100000</v>
      </c>
    </row>
    <row r="21" spans="1:7">
      <c r="A21" s="3" t="s">
        <v>511</v>
      </c>
    </row>
    <row r="22" spans="1:7">
      <c r="A22" s="3" t="s">
        <v>512</v>
      </c>
      <c r="C22" s="6" t="n">
        <v>0</v>
      </c>
    </row>
    <row r="23" spans="1:7">
      <c r="A23" s="3" t="s">
        <v>513</v>
      </c>
      <c r="C23" s="5" t="n">
        <v>0</v>
      </c>
    </row>
    <row r="24" spans="1:7">
      <c r="A24" s="3" t="s">
        <v>514</v>
      </c>
      <c r="C24" s="6" t="n">
        <v>0</v>
      </c>
    </row>
    <row r="25" spans="1:7">
      <c r="A25" s="3" t="s">
        <v>492</v>
      </c>
      <c r="G25" s="6" t="n">
        <v>185000000</v>
      </c>
    </row>
    <row r="26" spans="1:7">
      <c r="A26" s="3" t="s">
        <v>495</v>
      </c>
      <c r="D26" s="6" t="n">
        <v>101100000</v>
      </c>
    </row>
    <row r="27" spans="1:7">
      <c r="A27" s="3" t="s">
        <v>515</v>
      </c>
      <c r="C27" s="3" t="s">
        <v>516</v>
      </c>
      <c r="D27" s="3" t="s">
        <v>517</v>
      </c>
    </row>
    <row r="28" spans="1:7">
      <c r="A28" s="3" t="s">
        <v>518</v>
      </c>
      <c r="C28" s="6" t="n">
        <v>0</v>
      </c>
    </row>
    <row r="29" spans="1:7">
      <c r="A29" s="3" t="s">
        <v>519</v>
      </c>
      <c r="C29" s="5" t="n">
        <v>137500000</v>
      </c>
    </row>
    <row r="30" spans="1:7">
      <c r="A30" s="3" t="s">
        <v>520</v>
      </c>
    </row>
    <row r="31" spans="1:7">
      <c r="A31" s="3" t="s">
        <v>521</v>
      </c>
      <c r="C31" s="6" t="n">
        <v>67000000</v>
      </c>
    </row>
    <row r="32" spans="1:7">
      <c r="A32" s="3" t="s">
        <v>522</v>
      </c>
    </row>
    <row r="33" spans="1:7">
      <c r="A33" s="3" t="s">
        <v>521</v>
      </c>
      <c r="B33" s="5" t="n">
        <v>75000000</v>
      </c>
    </row>
    <row r="34" spans="1:7">
      <c r="A34" s="3" t="s">
        <v>523</v>
      </c>
      <c r="B34" s="5" t="n">
        <v>2700000</v>
      </c>
    </row>
    <row r="35" spans="1:7">
      <c r="A35" s="3" t="s">
        <v>524</v>
      </c>
    </row>
    <row r="36" spans="1:7">
      <c r="A36" s="3" t="s">
        <v>525</v>
      </c>
      <c r="C36" s="5" t="n">
        <v>3</v>
      </c>
    </row>
    <row r="37" spans="1:7">
      <c r="A37" s="3" t="s">
        <v>526</v>
      </c>
    </row>
    <row r="38" spans="1:7">
      <c r="A38" s="3" t="s">
        <v>527</v>
      </c>
      <c r="C38" s="9" t="n">
        <v>1.5</v>
      </c>
    </row>
    <row r="39" spans="1:7">
      <c r="A39" s="3" t="s">
        <v>528</v>
      </c>
    </row>
    <row r="40" spans="1:7">
      <c r="A40" s="3" t="s">
        <v>529</v>
      </c>
      <c r="B40" s="6" t="n">
        <v>250000000</v>
      </c>
      <c r="F40" s="6" t="n">
        <v>300000000</v>
      </c>
    </row>
    <row r="41" spans="1:7">
      <c r="A41" s="3" t="s">
        <v>530</v>
      </c>
    </row>
    <row r="42" spans="1:7">
      <c r="A42" s="3" t="s">
        <v>512</v>
      </c>
      <c r="C42" s="6" t="n">
        <v>10700000</v>
      </c>
    </row>
    <row r="43" spans="1:7">
      <c r="A43" s="3" t="s">
        <v>513</v>
      </c>
      <c r="C43" s="5" t="n">
        <v>10700000</v>
      </c>
    </row>
    <row r="44" spans="1:7">
      <c r="A44" s="3" t="s">
        <v>514</v>
      </c>
      <c r="C44" s="5" t="n">
        <v>10700000</v>
      </c>
    </row>
    <row r="45" spans="1:7">
      <c r="A45" s="3" t="s">
        <v>521</v>
      </c>
      <c r="C45" s="5" t="n">
        <v>66964000</v>
      </c>
      <c r="D45" s="6" t="n">
        <v>0</v>
      </c>
    </row>
    <row r="46" spans="1:7">
      <c r="A46" s="3" t="s">
        <v>518</v>
      </c>
      <c r="C46" s="5" t="n">
        <v>10700000</v>
      </c>
    </row>
    <row r="47" spans="1:7">
      <c r="A47" s="3" t="s">
        <v>519</v>
      </c>
      <c r="C47" s="5" t="n">
        <v>24100000</v>
      </c>
    </row>
    <row r="48" spans="1:7">
      <c r="A48" s="3" t="s">
        <v>521</v>
      </c>
      <c r="C48" s="5" t="n">
        <v>204484000</v>
      </c>
      <c r="D48" s="5" t="n">
        <v>101054000</v>
      </c>
    </row>
    <row r="49" spans="1:7">
      <c r="A49" s="3" t="s">
        <v>531</v>
      </c>
      <c r="C49" s="5" t="n">
        <v>1200000</v>
      </c>
    </row>
    <row r="50" spans="1:7">
      <c r="A50" s="3" t="s">
        <v>532</v>
      </c>
      <c r="C50" s="5" t="n">
        <v>94400000</v>
      </c>
    </row>
    <row r="51" spans="1:7">
      <c r="A51" s="3" t="s">
        <v>533</v>
      </c>
      <c r="C51" s="5" t="n">
        <v>4300000</v>
      </c>
      <c r="D51" s="5" t="n">
        <v>2400000</v>
      </c>
      <c r="E51" s="6" t="n">
        <v>2200000</v>
      </c>
    </row>
    <row r="52" spans="1:7">
      <c r="A52" s="3" t="s">
        <v>534</v>
      </c>
      <c r="C52" s="6" t="n">
        <v>4400000</v>
      </c>
      <c r="D52" s="6" t="n">
        <v>2400000</v>
      </c>
      <c r="E52" s="6" t="n">
        <v>22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35</v>
      </c>
      <c r="B1" s="2" t="s">
        <v>2</v>
      </c>
      <c r="C1" s="2" t="s">
        <v>31</v>
      </c>
    </row>
    <row r="2" spans="1:3">
      <c r="A2" s="3" t="s">
        <v>536</v>
      </c>
    </row>
    <row r="3" spans="1:3">
      <c r="A3" s="7" t="s">
        <v>537</v>
      </c>
    </row>
    <row r="4" spans="1:3">
      <c r="A4" s="3" t="s">
        <v>521</v>
      </c>
      <c r="B4" s="6" t="n">
        <v>137520000</v>
      </c>
      <c r="C4" s="6" t="n">
        <v>101054000</v>
      </c>
    </row>
    <row r="5" spans="1:3">
      <c r="A5" s="3" t="s">
        <v>530</v>
      </c>
    </row>
    <row r="6" spans="1:3">
      <c r="A6" s="7" t="s">
        <v>537</v>
      </c>
    </row>
    <row r="7" spans="1:3">
      <c r="A7" s="3" t="s">
        <v>521</v>
      </c>
      <c r="B7" s="5" t="n">
        <v>66964000</v>
      </c>
      <c r="C7" s="5" t="n">
        <v>0</v>
      </c>
    </row>
    <row r="8" spans="1:3">
      <c r="A8" s="3" t="s">
        <v>521</v>
      </c>
      <c r="B8" s="5" t="n">
        <v>204484000</v>
      </c>
      <c r="C8" s="5" t="n">
        <v>101054000</v>
      </c>
    </row>
    <row r="9" spans="1:3">
      <c r="A9" s="3" t="s">
        <v>538</v>
      </c>
      <c r="B9" s="5" t="n">
        <v>-10714000</v>
      </c>
      <c r="C9" s="5" t="n">
        <v>0</v>
      </c>
    </row>
    <row r="10" spans="1:3">
      <c r="A10" s="3" t="s">
        <v>539</v>
      </c>
      <c r="B10" s="6" t="n">
        <v>193770000</v>
      </c>
      <c r="C10" s="6" t="n">
        <v>101054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540</v>
      </c>
      <c r="B1" s="2" t="s">
        <v>1</v>
      </c>
    </row>
    <row r="2" spans="1:2">
      <c r="B2" s="2" t="s">
        <v>2</v>
      </c>
    </row>
    <row r="3" spans="1:2">
      <c r="A3" s="3" t="s">
        <v>541</v>
      </c>
    </row>
    <row r="4" spans="1:2">
      <c r="A4" s="3" t="s">
        <v>542</v>
      </c>
      <c r="B4" s="5" t="n">
        <v>3</v>
      </c>
    </row>
    <row r="5" spans="1:2">
      <c r="A5" s="3" t="s">
        <v>543</v>
      </c>
      <c r="B5" s="9" t="n">
        <v>1.5</v>
      </c>
    </row>
    <row r="6" spans="1:2">
      <c r="A6" s="3" t="s">
        <v>544</v>
      </c>
    </row>
    <row r="7" spans="1:2">
      <c r="A7" s="3" t="s">
        <v>542</v>
      </c>
      <c r="B7" s="10" t="n">
        <v>1.95</v>
      </c>
    </row>
    <row r="8" spans="1:2">
      <c r="A8" s="3" t="s">
        <v>543</v>
      </c>
      <c r="B8" s="10" t="n">
        <v>3.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8</v>
      </c>
      <c r="B1" s="2" t="s">
        <v>1</v>
      </c>
    </row>
    <row r="2" spans="1:4">
      <c r="B2" s="2" t="s">
        <v>2</v>
      </c>
      <c r="C2" s="2" t="s">
        <v>31</v>
      </c>
      <c r="D2" s="2" t="s">
        <v>71</v>
      </c>
    </row>
    <row r="3" spans="1:4">
      <c r="A3" s="3" t="s">
        <v>103</v>
      </c>
    </row>
    <row r="4" spans="1:4">
      <c r="A4" s="3" t="s">
        <v>119</v>
      </c>
      <c r="B4" s="5" t="n">
        <v>115000</v>
      </c>
      <c r="C4" s="5" t="n">
        <v>22500</v>
      </c>
      <c r="D4" s="5" t="n">
        <v>69000</v>
      </c>
    </row>
    <row r="5" spans="1:4">
      <c r="A5" s="3" t="s">
        <v>119</v>
      </c>
      <c r="B5" s="5" t="n">
        <v>115000</v>
      </c>
      <c r="C5" s="5" t="n">
        <v>22000</v>
      </c>
      <c r="D5" s="5" t="n">
        <v>69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45</v>
      </c>
      <c r="B1" s="2" t="s">
        <v>2</v>
      </c>
      <c r="C1" s="2" t="s">
        <v>31</v>
      </c>
    </row>
    <row r="2" spans="1:3">
      <c r="A2" s="3" t="s">
        <v>546</v>
      </c>
      <c r="B2" s="6" t="n">
        <v>11662</v>
      </c>
      <c r="C2" s="6" t="n">
        <v>8360</v>
      </c>
    </row>
    <row r="3" spans="1:3">
      <c r="A3" s="3" t="s">
        <v>547</v>
      </c>
      <c r="B3" s="5" t="n">
        <v>1527</v>
      </c>
      <c r="C3" s="5" t="n">
        <v>1147</v>
      </c>
    </row>
    <row r="4" spans="1:3">
      <c r="A4" s="3" t="s">
        <v>548</v>
      </c>
      <c r="B4" s="5" t="n">
        <v>3562</v>
      </c>
      <c r="C4" s="5" t="n">
        <v>2748</v>
      </c>
    </row>
    <row r="5" spans="1:3">
      <c r="A5" s="3" t="s">
        <v>479</v>
      </c>
      <c r="B5" s="5" t="n">
        <v>1717</v>
      </c>
      <c r="C5" s="5" t="n">
        <v>3133</v>
      </c>
    </row>
    <row r="6" spans="1:3">
      <c r="A6" s="3" t="s">
        <v>549</v>
      </c>
      <c r="B6" s="6" t="n">
        <v>18468</v>
      </c>
      <c r="C6" s="6" t="n">
        <v>1538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0</v>
      </c>
      <c r="B1" s="2" t="s">
        <v>1</v>
      </c>
    </row>
    <row r="2" spans="1:4">
      <c r="B2" s="2" t="s">
        <v>2</v>
      </c>
      <c r="C2" s="2" t="s">
        <v>31</v>
      </c>
      <c r="D2" s="2" t="s">
        <v>71</v>
      </c>
    </row>
    <row r="3" spans="1:4">
      <c r="A3" s="3" t="s">
        <v>551</v>
      </c>
    </row>
    <row r="4" spans="1:4">
      <c r="A4" s="3" t="s">
        <v>552</v>
      </c>
      <c r="C4" s="11" t="n">
        <v>1.6</v>
      </c>
      <c r="D4" s="11" t="n">
        <v>4.5</v>
      </c>
    </row>
    <row r="5" spans="1:4">
      <c r="A5" s="3" t="s">
        <v>553</v>
      </c>
    </row>
    <row r="6" spans="1:4">
      <c r="A6" s="3" t="s">
        <v>554</v>
      </c>
      <c r="B6" s="5" t="n">
        <v>2012</v>
      </c>
    </row>
    <row r="7" spans="1:4">
      <c r="A7" s="3" t="s">
        <v>555</v>
      </c>
      <c r="B7" s="3" t="s">
        <v>556</v>
      </c>
      <c r="C7" s="3" t="s">
        <v>556</v>
      </c>
      <c r="D7" s="3" t="s">
        <v>556</v>
      </c>
    </row>
    <row r="8" spans="1:4">
      <c r="A8" s="3" t="s">
        <v>552</v>
      </c>
      <c r="B8" s="11" t="n">
        <v>0.7</v>
      </c>
    </row>
    <row r="9" spans="1:4">
      <c r="A9" s="3" t="s">
        <v>557</v>
      </c>
      <c r="B9" s="3" t="s">
        <v>558</v>
      </c>
      <c r="C9" s="3" t="s">
        <v>559</v>
      </c>
      <c r="D9" s="3" t="s">
        <v>560</v>
      </c>
    </row>
    <row r="10" spans="1:4">
      <c r="A10" s="3" t="s">
        <v>561</v>
      </c>
      <c r="B10" s="11" t="n">
        <v>2.9</v>
      </c>
      <c r="C10" s="11" t="n">
        <v>2.7</v>
      </c>
    </row>
    <row r="11" spans="1:4">
      <c r="A11" s="3" t="s">
        <v>562</v>
      </c>
      <c r="B11" s="11" t="n">
        <v>24.1</v>
      </c>
      <c r="C11" s="11" t="n">
        <v>16.7</v>
      </c>
      <c r="D11" s="11" t="n">
        <v>8.1999999999999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71</v>
      </c>
    </row>
    <row r="3" spans="1:4">
      <c r="A3" s="3" t="s">
        <v>564</v>
      </c>
      <c r="B3" s="6" t="n">
        <v>21554</v>
      </c>
      <c r="C3" s="6" t="n">
        <v>13632</v>
      </c>
      <c r="D3" s="6" t="n">
        <v>8647</v>
      </c>
    </row>
    <row r="4" spans="1:4">
      <c r="A4" s="3" t="s">
        <v>565</v>
      </c>
      <c r="B4" s="5" t="n">
        <v>3625</v>
      </c>
      <c r="C4" s="5" t="n">
        <v>3120</v>
      </c>
      <c r="D4" s="5" t="n">
        <v>2104</v>
      </c>
    </row>
    <row r="5" spans="1:4">
      <c r="A5" s="3" t="s">
        <v>566</v>
      </c>
      <c r="B5" s="5" t="n">
        <v>25179</v>
      </c>
      <c r="C5" s="5" t="n">
        <v>16752</v>
      </c>
      <c r="D5" s="5" t="n">
        <v>10751</v>
      </c>
    </row>
    <row r="6" spans="1:4">
      <c r="A6" s="3" t="s">
        <v>564</v>
      </c>
      <c r="B6" s="5" t="n">
        <v>-1563</v>
      </c>
      <c r="C6" s="5" t="n">
        <v>1496</v>
      </c>
      <c r="D6" s="5" t="n">
        <v>3670</v>
      </c>
    </row>
    <row r="7" spans="1:4">
      <c r="A7" s="3" t="s">
        <v>565</v>
      </c>
      <c r="B7" s="5" t="n">
        <v>-236</v>
      </c>
      <c r="C7" s="5" t="n">
        <v>156</v>
      </c>
      <c r="D7" s="5" t="n">
        <v>313</v>
      </c>
    </row>
    <row r="8" spans="1:4">
      <c r="A8" s="3" t="s">
        <v>567</v>
      </c>
      <c r="B8" s="5" t="n">
        <v>-1799</v>
      </c>
      <c r="C8" s="5" t="n">
        <v>1652</v>
      </c>
      <c r="D8" s="5" t="n">
        <v>3983</v>
      </c>
    </row>
    <row r="9" spans="1:4">
      <c r="A9" s="3" t="s">
        <v>84</v>
      </c>
      <c r="B9" s="6" t="n">
        <v>23380</v>
      </c>
      <c r="C9" s="6" t="n">
        <v>18404</v>
      </c>
      <c r="D9" s="6" t="n">
        <v>147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71</v>
      </c>
    </row>
    <row r="3" spans="1:4">
      <c r="A3" s="3" t="s">
        <v>569</v>
      </c>
      <c r="B3" s="6" t="n">
        <v>22960</v>
      </c>
      <c r="C3" s="6" t="n">
        <v>17177</v>
      </c>
      <c r="D3" s="6" t="n">
        <v>13571</v>
      </c>
    </row>
    <row r="4" spans="1:4">
      <c r="A4" s="3" t="s">
        <v>555</v>
      </c>
      <c r="B4" s="3" t="s">
        <v>556</v>
      </c>
      <c r="C4" s="3" t="s">
        <v>556</v>
      </c>
      <c r="D4" s="3" t="s">
        <v>556</v>
      </c>
    </row>
    <row r="5" spans="1:4">
      <c r="A5" s="3" t="s">
        <v>570</v>
      </c>
      <c r="B5" s="6" t="n">
        <v>2654</v>
      </c>
      <c r="C5" s="6" t="n">
        <v>2167</v>
      </c>
      <c r="D5" s="6" t="n">
        <v>1706</v>
      </c>
    </row>
    <row r="6" spans="1:4">
      <c r="A6" s="3" t="s">
        <v>570</v>
      </c>
      <c r="B6" s="3" t="s">
        <v>571</v>
      </c>
      <c r="C6" s="3" t="s">
        <v>572</v>
      </c>
      <c r="D6" s="3" t="s">
        <v>572</v>
      </c>
    </row>
    <row r="7" spans="1:4">
      <c r="A7" s="3" t="s">
        <v>573</v>
      </c>
      <c r="B7" s="6" t="n">
        <v>-2234</v>
      </c>
      <c r="C7" s="6" t="n">
        <v>-940</v>
      </c>
      <c r="D7" s="6" t="n">
        <v>-543</v>
      </c>
    </row>
    <row r="8" spans="1:4">
      <c r="A8" s="3" t="s">
        <v>573</v>
      </c>
      <c r="B8" s="3" t="s">
        <v>574</v>
      </c>
      <c r="C8" s="3" t="s">
        <v>575</v>
      </c>
      <c r="D8" s="3" t="s">
        <v>576</v>
      </c>
    </row>
    <row r="9" spans="1:4">
      <c r="A9" s="3" t="s">
        <v>84</v>
      </c>
      <c r="B9" s="6" t="n">
        <v>23380</v>
      </c>
      <c r="C9" s="6" t="n">
        <v>18404</v>
      </c>
      <c r="D9" s="6" t="n">
        <v>14734</v>
      </c>
    </row>
    <row r="10" spans="1:4">
      <c r="A10" s="3" t="s">
        <v>557</v>
      </c>
      <c r="B10" s="3" t="s">
        <v>558</v>
      </c>
      <c r="C10" s="3" t="s">
        <v>559</v>
      </c>
      <c r="D10" s="3" t="s">
        <v>56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7</v>
      </c>
      <c r="B1" s="2" t="s">
        <v>2</v>
      </c>
      <c r="C1" s="2" t="s">
        <v>31</v>
      </c>
    </row>
    <row r="2" spans="1:3">
      <c r="A2" s="7" t="s">
        <v>578</v>
      </c>
    </row>
    <row r="3" spans="1:3">
      <c r="A3" s="3" t="s">
        <v>579</v>
      </c>
      <c r="B3" s="6" t="n">
        <v>59</v>
      </c>
      <c r="C3" s="6" t="n">
        <v>69</v>
      </c>
    </row>
    <row r="4" spans="1:3">
      <c r="A4" s="3" t="s">
        <v>580</v>
      </c>
      <c r="B4" s="5" t="n">
        <v>890</v>
      </c>
      <c r="C4" s="5" t="n">
        <v>898</v>
      </c>
    </row>
    <row r="5" spans="1:3">
      <c r="A5" s="3" t="s">
        <v>581</v>
      </c>
      <c r="B5" s="5" t="n">
        <v>4153</v>
      </c>
      <c r="C5" s="5" t="n">
        <v>3155</v>
      </c>
    </row>
    <row r="6" spans="1:3">
      <c r="A6" s="3" t="s">
        <v>582</v>
      </c>
      <c r="B6" s="5" t="n">
        <v>794</v>
      </c>
      <c r="C6" s="5" t="n">
        <v>891</v>
      </c>
    </row>
    <row r="7" spans="1:3">
      <c r="A7" s="3" t="s">
        <v>583</v>
      </c>
      <c r="B7" s="5" t="n">
        <v>1211</v>
      </c>
      <c r="C7" s="5" t="n">
        <v>756</v>
      </c>
    </row>
    <row r="8" spans="1:3">
      <c r="A8" s="3" t="s">
        <v>584</v>
      </c>
      <c r="B8" s="5" t="n">
        <v>30</v>
      </c>
      <c r="C8" s="5" t="n">
        <v>67</v>
      </c>
    </row>
    <row r="9" spans="1:3">
      <c r="A9" s="3" t="s">
        <v>585</v>
      </c>
      <c r="B9" s="5" t="n">
        <v>2434</v>
      </c>
      <c r="C9" s="5" t="n">
        <v>1530</v>
      </c>
    </row>
    <row r="10" spans="1:3">
      <c r="A10" s="3" t="s">
        <v>586</v>
      </c>
      <c r="B10" s="5" t="n">
        <v>12</v>
      </c>
      <c r="C10" s="5" t="n">
        <v>13</v>
      </c>
    </row>
    <row r="11" spans="1:3">
      <c r="A11" s="3" t="s">
        <v>587</v>
      </c>
      <c r="B11" s="5" t="n">
        <v>9583</v>
      </c>
      <c r="C11" s="5" t="n">
        <v>7379</v>
      </c>
    </row>
    <row r="12" spans="1:3">
      <c r="A12" s="7" t="s">
        <v>588</v>
      </c>
    </row>
    <row r="13" spans="1:3">
      <c r="A13" s="3" t="s">
        <v>377</v>
      </c>
      <c r="B13" s="5" t="n">
        <v>-1955</v>
      </c>
      <c r="C13" s="5" t="n">
        <v>-363</v>
      </c>
    </row>
    <row r="14" spans="1:3">
      <c r="A14" s="3" t="s">
        <v>589</v>
      </c>
      <c r="B14" s="5" t="n">
        <v>-5151</v>
      </c>
      <c r="C14" s="5" t="n">
        <v>-4936</v>
      </c>
    </row>
    <row r="15" spans="1:3">
      <c r="A15" s="3" t="s">
        <v>590</v>
      </c>
      <c r="B15" s="5" t="n">
        <v>-473</v>
      </c>
      <c r="C15" s="5" t="n">
        <v>-1875</v>
      </c>
    </row>
    <row r="16" spans="1:3">
      <c r="A16" s="3" t="s">
        <v>591</v>
      </c>
      <c r="B16" s="5" t="n">
        <v>-7579</v>
      </c>
      <c r="C16" s="5" t="n">
        <v>-7174</v>
      </c>
    </row>
    <row r="17" spans="1:3">
      <c r="A17" s="3" t="s">
        <v>592</v>
      </c>
      <c r="B17" s="5" t="n">
        <v>2004</v>
      </c>
      <c r="C17" s="5" t="n">
        <v>205</v>
      </c>
    </row>
    <row r="18" spans="1:3">
      <c r="A18" s="3" t="s">
        <v>593</v>
      </c>
      <c r="B18" s="5" t="n">
        <v>5841</v>
      </c>
      <c r="C18" s="5" t="n">
        <v>4563</v>
      </c>
    </row>
    <row r="19" spans="1:3">
      <c r="A19" s="3" t="s">
        <v>594</v>
      </c>
      <c r="B19" s="6" t="n">
        <v>-3837</v>
      </c>
      <c r="C19" s="6" t="n">
        <v>-435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595</v>
      </c>
      <c r="B1" s="2" t="s">
        <v>1</v>
      </c>
      <c r="E1" s="2" t="s">
        <v>353</v>
      </c>
    </row>
    <row r="2" spans="1:5">
      <c r="B2" s="2" t="s">
        <v>2</v>
      </c>
      <c r="C2" s="2" t="s">
        <v>31</v>
      </c>
      <c r="D2" s="2" t="s">
        <v>71</v>
      </c>
      <c r="E2" s="2" t="s">
        <v>2</v>
      </c>
    </row>
    <row r="3" spans="1:5">
      <c r="A3" s="3" t="s">
        <v>596</v>
      </c>
    </row>
    <row r="4" spans="1:5">
      <c r="A4" s="3" t="s">
        <v>597</v>
      </c>
      <c r="B4" s="5" t="n">
        <v>618557</v>
      </c>
      <c r="C4" s="5" t="n">
        <v>517125</v>
      </c>
      <c r="D4" s="5" t="n">
        <v>610995</v>
      </c>
      <c r="E4" s="5" t="n">
        <v>1746677</v>
      </c>
    </row>
    <row r="5" spans="1:5">
      <c r="A5" s="3" t="s">
        <v>598</v>
      </c>
      <c r="B5" s="5" t="n">
        <v>15160781</v>
      </c>
      <c r="C5" s="5" t="n">
        <v>15500580</v>
      </c>
      <c r="E5" s="5" t="n">
        <v>15160781</v>
      </c>
    </row>
    <row r="6" spans="1:5">
      <c r="A6" s="3" t="s">
        <v>599</v>
      </c>
      <c r="B6" s="5" t="n">
        <v>1000000</v>
      </c>
      <c r="C6" s="5" t="n">
        <v>1000000</v>
      </c>
      <c r="E6" s="5" t="n">
        <v>1000000</v>
      </c>
    </row>
    <row r="7" spans="1:5">
      <c r="A7" s="3" t="s">
        <v>600</v>
      </c>
      <c r="B7" s="5" t="n">
        <v>20000000</v>
      </c>
      <c r="C7" s="5" t="n">
        <v>20000000</v>
      </c>
      <c r="E7" s="5" t="n">
        <v>20000000</v>
      </c>
    </row>
    <row r="8" spans="1:5">
      <c r="A8" s="3" t="s">
        <v>601</v>
      </c>
      <c r="B8" s="5" t="n">
        <v>15160781</v>
      </c>
      <c r="C8" s="5" t="n">
        <v>15500580</v>
      </c>
      <c r="E8" s="5" t="n">
        <v>15160781</v>
      </c>
    </row>
    <row r="9" spans="1:5">
      <c r="A9" s="3" t="s">
        <v>602</v>
      </c>
      <c r="B9" s="5" t="n">
        <v>278757</v>
      </c>
      <c r="C9" s="5" t="n">
        <v>165060</v>
      </c>
      <c r="D9" s="5" t="n">
        <v>182584</v>
      </c>
    </row>
    <row r="10" spans="1:5">
      <c r="A10" s="3" t="s">
        <v>597</v>
      </c>
      <c r="B10" s="5" t="n">
        <v>29536</v>
      </c>
      <c r="C10" s="5" t="n">
        <v>21726</v>
      </c>
      <c r="D10" s="5" t="n">
        <v>580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603</v>
      </c>
      <c r="B1" s="2" t="s">
        <v>1</v>
      </c>
      <c r="E1" s="2" t="s">
        <v>353</v>
      </c>
    </row>
    <row r="2" spans="1:5">
      <c r="B2" s="2" t="s">
        <v>2</v>
      </c>
      <c r="C2" s="2" t="s">
        <v>31</v>
      </c>
      <c r="D2" s="2" t="s">
        <v>71</v>
      </c>
      <c r="E2" s="2" t="s">
        <v>2</v>
      </c>
    </row>
    <row r="3" spans="1:5">
      <c r="A3" s="3" t="s">
        <v>596</v>
      </c>
    </row>
    <row r="4" spans="1:5">
      <c r="A4" s="3" t="s">
        <v>597</v>
      </c>
      <c r="B4" s="5" t="n">
        <v>618557</v>
      </c>
      <c r="C4" s="5" t="n">
        <v>517125</v>
      </c>
      <c r="D4" s="5" t="n">
        <v>610995</v>
      </c>
      <c r="E4" s="5" t="n">
        <v>1746677</v>
      </c>
    </row>
    <row r="5" spans="1:5">
      <c r="A5" s="3" t="s">
        <v>604</v>
      </c>
      <c r="B5" s="6" t="n">
        <v>22637</v>
      </c>
      <c r="C5" s="6" t="n">
        <v>13928</v>
      </c>
      <c r="D5" s="6" t="n">
        <v>6078</v>
      </c>
      <c r="E5" s="6" t="n">
        <v>42643</v>
      </c>
    </row>
    <row r="6" spans="1:5">
      <c r="A6" s="3" t="s">
        <v>605</v>
      </c>
      <c r="B6" s="8" t="n">
        <v>36.6</v>
      </c>
      <c r="C6" s="8" t="n">
        <v>26.93</v>
      </c>
      <c r="D6" s="8" t="n">
        <v>9.949999999999999</v>
      </c>
      <c r="E6" s="8" t="n">
        <v>24.41</v>
      </c>
    </row>
    <row r="7" spans="1:5">
      <c r="A7" s="3" t="s">
        <v>597</v>
      </c>
      <c r="B7" s="5" t="n">
        <v>29536</v>
      </c>
      <c r="C7" s="5" t="n">
        <v>21726</v>
      </c>
      <c r="D7" s="5" t="n">
        <v>580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4"/>
  </cols>
  <sheetData>
    <row r="1" spans="1:2">
      <c r="A1" s="1" t="s">
        <v>606</v>
      </c>
      <c r="B1" s="2" t="s">
        <v>327</v>
      </c>
    </row>
    <row r="2" spans="1:2">
      <c r="A2" s="3" t="s">
        <v>330</v>
      </c>
    </row>
    <row r="3" spans="1:2">
      <c r="A3" s="3" t="s">
        <v>329</v>
      </c>
      <c r="B3" s="5" t="n">
        <v>2</v>
      </c>
    </row>
    <row r="4" spans="1:2">
      <c r="A4" s="3" t="s">
        <v>328</v>
      </c>
    </row>
    <row r="5" spans="1:2">
      <c r="A5" s="3" t="s">
        <v>329</v>
      </c>
      <c r="B5" s="5" t="n">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s>
  <sheetData>
    <row r="1" spans="1:7">
      <c r="A1" s="1" t="s">
        <v>607</v>
      </c>
      <c r="C1" s="2" t="s">
        <v>1</v>
      </c>
    </row>
    <row r="2" spans="1:7">
      <c r="C2" s="2" t="s">
        <v>2</v>
      </c>
      <c r="E2" s="2" t="s">
        <v>31</v>
      </c>
      <c r="G2" s="2" t="s">
        <v>71</v>
      </c>
    </row>
    <row r="3" spans="1:7">
      <c r="A3" s="3" t="s">
        <v>608</v>
      </c>
      <c r="C3" s="6" t="n">
        <v>42219</v>
      </c>
      <c r="E3" s="6" t="n">
        <v>30674</v>
      </c>
      <c r="G3" s="6" t="n">
        <v>24040</v>
      </c>
    </row>
    <row r="4" spans="1:7">
      <c r="A4" s="3" t="s">
        <v>609</v>
      </c>
      <c r="B4" s="3" t="s">
        <v>88</v>
      </c>
      <c r="C4" s="5" t="n">
        <v>15323</v>
      </c>
      <c r="E4" s="5" t="n">
        <v>15950</v>
      </c>
      <c r="G4" s="5" t="n">
        <v>16100</v>
      </c>
    </row>
    <row r="5" spans="1:7">
      <c r="A5" s="3" t="s">
        <v>610</v>
      </c>
      <c r="C5" s="5" t="n">
        <v>180</v>
      </c>
      <c r="E5" s="5" t="n">
        <v>89</v>
      </c>
      <c r="G5" s="5" t="n">
        <v>79</v>
      </c>
    </row>
    <row r="6" spans="1:7">
      <c r="A6" s="3" t="s">
        <v>611</v>
      </c>
      <c r="B6" s="3" t="s">
        <v>88</v>
      </c>
      <c r="C6" s="5" t="n">
        <v>15503</v>
      </c>
      <c r="E6" s="5" t="n">
        <v>16039</v>
      </c>
      <c r="G6" s="5" t="n">
        <v>16179</v>
      </c>
    </row>
    <row r="7" spans="1:7">
      <c r="A7" s="3" t="s">
        <v>391</v>
      </c>
      <c r="B7" s="3" t="s">
        <v>88</v>
      </c>
      <c r="C7" s="8" t="n">
        <v>2.76</v>
      </c>
      <c r="D7" s="3" t="s">
        <v>87</v>
      </c>
      <c r="E7" s="8" t="n">
        <v>1.92</v>
      </c>
      <c r="F7" s="3" t="s">
        <v>612</v>
      </c>
      <c r="G7" s="8" t="n">
        <v>1.49</v>
      </c>
    </row>
    <row r="8" spans="1:7">
      <c r="A8" s="3" t="s">
        <v>392</v>
      </c>
      <c r="B8" s="3" t="s">
        <v>88</v>
      </c>
      <c r="C8" s="8" t="n">
        <v>2.72</v>
      </c>
      <c r="D8" s="3" t="s">
        <v>87</v>
      </c>
      <c r="E8" s="8" t="n">
        <v>1.91</v>
      </c>
      <c r="F8" s="3" t="s">
        <v>612</v>
      </c>
      <c r="G8" s="8" t="n">
        <v>1.49</v>
      </c>
    </row>
    <row r="9" spans="1:7">
      <c r="A9" t="n"/>
    </row>
    <row r="10" spans="1:7">
      <c r="A10" s="3" t="s">
        <v>88</v>
      </c>
      <c r="B10" s="3" t="s">
        <v>94</v>
      </c>
    </row>
    <row r="11" spans="1:7">
      <c r="A11" s="3" t="s">
        <v>87</v>
      </c>
      <c r="B11" s="3" t="s">
        <v>93</v>
      </c>
    </row>
    <row r="12" spans="1:7">
      <c r="A12" s="3" t="s">
        <v>95</v>
      </c>
      <c r="B12" s="3" t="s">
        <v>96</v>
      </c>
    </row>
  </sheetData>
  <mergeCells count="8">
    <mergeCell ref="A1:B2"/>
    <mergeCell ref="C1:G1"/>
    <mergeCell ref="C2:D2"/>
    <mergeCell ref="E2:F2"/>
    <mergeCell ref="A9:F9"/>
    <mergeCell ref="B10:F10"/>
    <mergeCell ref="B11:F11"/>
    <mergeCell ref="B12:F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613</v>
      </c>
      <c r="B1" s="2" t="s">
        <v>1</v>
      </c>
    </row>
    <row r="2" spans="1:4">
      <c r="B2" s="2" t="s">
        <v>2</v>
      </c>
      <c r="C2" s="2" t="s">
        <v>31</v>
      </c>
      <c r="D2" s="2" t="s">
        <v>71</v>
      </c>
    </row>
    <row r="3" spans="1:4">
      <c r="A3" s="3" t="s">
        <v>614</v>
      </c>
      <c r="B3" s="11" t="n">
        <v>9.300000000000001</v>
      </c>
      <c r="C3" s="11" t="n">
        <v>6.7</v>
      </c>
      <c r="D3" s="11" t="n">
        <v>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1</v>
      </c>
      <c r="D2" s="2" t="s">
        <v>71</v>
      </c>
    </row>
    <row r="3" spans="1:4">
      <c r="A3" s="7" t="s">
        <v>121</v>
      </c>
    </row>
    <row r="4" spans="1:4">
      <c r="A4" s="3" t="s">
        <v>98</v>
      </c>
      <c r="B4" s="6" t="n">
        <v>42219000</v>
      </c>
      <c r="C4" s="6" t="n">
        <v>30674000</v>
      </c>
      <c r="D4" s="6" t="n">
        <v>24040000</v>
      </c>
    </row>
    <row r="5" spans="1:4">
      <c r="A5" s="7" t="s">
        <v>122</v>
      </c>
    </row>
    <row r="6" spans="1:4">
      <c r="A6" s="3" t="s">
        <v>123</v>
      </c>
      <c r="B6" s="5" t="n">
        <v>7988000</v>
      </c>
      <c r="C6" s="5" t="n">
        <v>5956000</v>
      </c>
      <c r="D6" s="5" t="n">
        <v>4926000</v>
      </c>
    </row>
    <row r="7" spans="1:4">
      <c r="A7" s="3" t="s">
        <v>78</v>
      </c>
      <c r="B7" s="5" t="n">
        <v>8787000</v>
      </c>
      <c r="C7" s="5" t="n">
        <v>4477000</v>
      </c>
      <c r="D7" s="5" t="n">
        <v>2371000</v>
      </c>
    </row>
    <row r="8" spans="1:4">
      <c r="A8" s="3" t="s">
        <v>114</v>
      </c>
      <c r="B8" s="5" t="n">
        <v>4666000</v>
      </c>
      <c r="C8" s="5" t="n">
        <v>3282000</v>
      </c>
      <c r="D8" s="5" t="n">
        <v>1312000</v>
      </c>
    </row>
    <row r="9" spans="1:4">
      <c r="A9" s="3" t="s">
        <v>124</v>
      </c>
      <c r="B9" s="5" t="n">
        <v>471000</v>
      </c>
      <c r="C9" s="5" t="n">
        <v>137000</v>
      </c>
      <c r="D9" s="5" t="n">
        <v>24000</v>
      </c>
    </row>
    <row r="10" spans="1:4">
      <c r="A10" s="3" t="s">
        <v>125</v>
      </c>
      <c r="B10" s="5" t="n">
        <v>-1799000</v>
      </c>
      <c r="C10" s="5" t="n">
        <v>1652000</v>
      </c>
      <c r="D10" s="5" t="n">
        <v>3983000</v>
      </c>
    </row>
    <row r="11" spans="1:4">
      <c r="A11" s="3" t="s">
        <v>79</v>
      </c>
      <c r="B11" s="5" t="n">
        <v>51000</v>
      </c>
      <c r="C11" s="5" t="n">
        <v>30000</v>
      </c>
      <c r="D11" s="5" t="n">
        <v>-430000</v>
      </c>
    </row>
    <row r="12" spans="1:4">
      <c r="A12" s="3" t="s">
        <v>126</v>
      </c>
      <c r="B12" s="5" t="n">
        <v>490000</v>
      </c>
      <c r="C12" s="5" t="n">
        <v>365000</v>
      </c>
      <c r="D12" s="5" t="n">
        <v>430000</v>
      </c>
    </row>
    <row r="13" spans="1:4">
      <c r="A13" s="3" t="s">
        <v>127</v>
      </c>
      <c r="B13" s="5" t="n">
        <v>123000</v>
      </c>
      <c r="C13" s="5" t="n">
        <v>-1000</v>
      </c>
      <c r="D13" s="5" t="n">
        <v>343000</v>
      </c>
    </row>
    <row r="14" spans="1:4">
      <c r="A14" s="7" t="s">
        <v>128</v>
      </c>
    </row>
    <row r="15" spans="1:4">
      <c r="A15" s="3" t="s">
        <v>129</v>
      </c>
      <c r="B15" s="5" t="n">
        <v>9017000</v>
      </c>
      <c r="C15" s="5" t="n">
        <v>-1942000</v>
      </c>
      <c r="D15" s="5" t="n">
        <v>-1477000</v>
      </c>
    </row>
    <row r="16" spans="1:4">
      <c r="A16" s="3" t="s">
        <v>35</v>
      </c>
      <c r="B16" s="5" t="n">
        <v>3042000</v>
      </c>
      <c r="C16" s="5" t="n">
        <v>-1660000</v>
      </c>
      <c r="D16" s="5" t="n">
        <v>-7482000</v>
      </c>
    </row>
    <row r="17" spans="1:4">
      <c r="A17" s="3" t="s">
        <v>37</v>
      </c>
      <c r="B17" s="5" t="n">
        <v>465000</v>
      </c>
      <c r="C17" s="5" t="n">
        <v>-1521000</v>
      </c>
      <c r="D17" s="5" t="n">
        <v>-1576000</v>
      </c>
    </row>
    <row r="18" spans="1:4">
      <c r="A18" s="3" t="s">
        <v>130</v>
      </c>
      <c r="B18" s="5" t="n">
        <v>-9546000</v>
      </c>
      <c r="C18" s="5" t="n">
        <v>4625000</v>
      </c>
      <c r="D18" s="5" t="n">
        <v>-3648000</v>
      </c>
    </row>
    <row r="19" spans="1:4">
      <c r="A19" s="3" t="s">
        <v>131</v>
      </c>
      <c r="B19" s="5" t="n">
        <v>-344000</v>
      </c>
      <c r="C19" s="5" t="n">
        <v>-333000</v>
      </c>
      <c r="D19" s="5" t="n">
        <v>-385000</v>
      </c>
    </row>
    <row r="20" spans="1:4">
      <c r="A20" s="3" t="s">
        <v>132</v>
      </c>
      <c r="B20" s="5" t="n">
        <v>65630000</v>
      </c>
      <c r="C20" s="5" t="n">
        <v>45741000</v>
      </c>
      <c r="D20" s="5" t="n">
        <v>22431000</v>
      </c>
    </row>
    <row r="21" spans="1:4">
      <c r="A21" s="7" t="s">
        <v>133</v>
      </c>
    </row>
    <row r="22" spans="1:4">
      <c r="A22" s="3" t="s">
        <v>134</v>
      </c>
      <c r="B22" s="5" t="n">
        <v>-7958000</v>
      </c>
      <c r="C22" s="5" t="n">
        <v>-6542000</v>
      </c>
      <c r="D22" s="5" t="n">
        <v>-8669000</v>
      </c>
    </row>
    <row r="23" spans="1:4">
      <c r="A23" s="3" t="s">
        <v>135</v>
      </c>
      <c r="B23" s="5" t="n">
        <v>103000</v>
      </c>
      <c r="C23" s="5" t="n">
        <v>113000</v>
      </c>
      <c r="D23" s="5" t="n">
        <v>1021000</v>
      </c>
    </row>
    <row r="24" spans="1:4">
      <c r="A24" s="3" t="s">
        <v>136</v>
      </c>
      <c r="B24" s="5" t="n">
        <v>-140176000</v>
      </c>
      <c r="C24" s="5" t="n">
        <v>-72094000</v>
      </c>
      <c r="D24" s="5" t="n">
        <v>-16511000</v>
      </c>
    </row>
    <row r="25" spans="1:4">
      <c r="A25" s="3" t="s">
        <v>137</v>
      </c>
      <c r="B25" s="5" t="n">
        <v>644000</v>
      </c>
      <c r="C25" s="5" t="n">
        <v>-98000</v>
      </c>
      <c r="D25" s="5" t="n">
        <v>-97000</v>
      </c>
    </row>
    <row r="26" spans="1:4">
      <c r="A26" s="3" t="s">
        <v>138</v>
      </c>
      <c r="B26" s="5" t="n">
        <v>-147387000</v>
      </c>
      <c r="C26" s="6" t="n">
        <v>-78621000</v>
      </c>
      <c r="D26" s="6" t="n">
        <v>-24256000</v>
      </c>
    </row>
    <row r="27" spans="1:4">
      <c r="A27" s="7" t="s">
        <v>139</v>
      </c>
    </row>
    <row r="28" spans="1:4">
      <c r="A28" s="3" t="s">
        <v>140</v>
      </c>
      <c r="B28" s="5" t="n">
        <v>75000000</v>
      </c>
      <c r="C28" s="3" t="s">
        <v>55</v>
      </c>
      <c r="D28" s="3" t="s">
        <v>55</v>
      </c>
    </row>
    <row r="29" spans="1:4">
      <c r="A29" s="3" t="s">
        <v>141</v>
      </c>
      <c r="B29" s="5" t="n">
        <v>-8036000</v>
      </c>
      <c r="C29" s="3" t="s">
        <v>55</v>
      </c>
      <c r="D29" s="3" t="s">
        <v>55</v>
      </c>
    </row>
    <row r="30" spans="1:4">
      <c r="A30" s="3" t="s">
        <v>142</v>
      </c>
      <c r="B30" s="5" t="n">
        <v>322601000</v>
      </c>
      <c r="C30" s="6" t="n">
        <v>298201000</v>
      </c>
      <c r="D30" s="6" t="n">
        <v>187190000</v>
      </c>
    </row>
    <row r="31" spans="1:4">
      <c r="A31" s="3" t="s">
        <v>143</v>
      </c>
      <c r="B31" s="5" t="n">
        <v>-286135000</v>
      </c>
      <c r="C31" s="5" t="n">
        <v>-252147000</v>
      </c>
      <c r="D31" s="5" t="n">
        <v>-181906000</v>
      </c>
    </row>
    <row r="32" spans="1:4">
      <c r="A32" s="3" t="s">
        <v>110</v>
      </c>
      <c r="B32" s="5" t="n">
        <v>-22637000</v>
      </c>
      <c r="C32" s="5" t="n">
        <v>-13928000</v>
      </c>
      <c r="D32" s="5" t="n">
        <v>-6078000</v>
      </c>
    </row>
    <row r="33" spans="1:4">
      <c r="A33" s="3" t="s">
        <v>111</v>
      </c>
      <c r="B33" s="5" t="n">
        <v>1147000</v>
      </c>
      <c r="C33" s="5" t="n">
        <v>1071000</v>
      </c>
      <c r="D33" s="5" t="n">
        <v>2409000</v>
      </c>
    </row>
    <row r="34" spans="1:4">
      <c r="A34" s="3" t="s">
        <v>144</v>
      </c>
      <c r="B34" s="5" t="n">
        <v>-1979000</v>
      </c>
      <c r="C34" s="5" t="n">
        <v>-106000</v>
      </c>
      <c r="D34" s="5" t="n">
        <v>-101000</v>
      </c>
    </row>
    <row r="35" spans="1:4">
      <c r="A35" s="3" t="s">
        <v>145</v>
      </c>
      <c r="B35" s="5" t="n">
        <v>1861000</v>
      </c>
      <c r="C35" s="5" t="n">
        <v>26000</v>
      </c>
      <c r="D35" s="5" t="n">
        <v>64000</v>
      </c>
    </row>
    <row r="36" spans="1:4">
      <c r="A36" s="3" t="s">
        <v>146</v>
      </c>
      <c r="B36" s="5" t="n">
        <v>-101000</v>
      </c>
      <c r="C36" s="5" t="n">
        <v>-148000</v>
      </c>
      <c r="D36" s="5" t="n">
        <v>-153000</v>
      </c>
    </row>
    <row r="37" spans="1:4">
      <c r="A37" s="3" t="s">
        <v>147</v>
      </c>
      <c r="B37" s="5" t="n">
        <v>81721000</v>
      </c>
      <c r="C37" s="5" t="n">
        <v>32969000</v>
      </c>
      <c r="D37" s="5" t="n">
        <v>1425000</v>
      </c>
    </row>
    <row r="38" spans="1:4">
      <c r="A38" s="3" t="s">
        <v>148</v>
      </c>
      <c r="B38" s="5" t="n">
        <v>-36000</v>
      </c>
      <c r="C38" s="5" t="n">
        <v>89000</v>
      </c>
      <c r="D38" s="5" t="n">
        <v>-400000</v>
      </c>
    </row>
    <row r="39" spans="1:4">
      <c r="A39" s="3" t="s">
        <v>149</v>
      </c>
      <c r="B39" s="5" t="n">
        <v>123000</v>
      </c>
      <c r="C39" s="5" t="n">
        <v>34000</v>
      </c>
      <c r="D39" s="5" t="n">
        <v>434000</v>
      </c>
    </row>
    <row r="40" spans="1:4">
      <c r="A40" s="3" t="s">
        <v>150</v>
      </c>
      <c r="B40" s="6" t="n">
        <v>87000</v>
      </c>
      <c r="C40" s="6" t="n">
        <v>123000</v>
      </c>
      <c r="D40" s="6" t="n">
        <v>3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r="1" spans="1:2">
      <c r="A1" s="1" t="s">
        <v>615</v>
      </c>
      <c r="B1" s="2" t="s">
        <v>354</v>
      </c>
    </row>
    <row r="2" spans="1:2">
      <c r="A2" s="3" t="s">
        <v>616</v>
      </c>
    </row>
    <row r="3" spans="1:2">
      <c r="A3" s="5" t="n">
        <v>2016</v>
      </c>
      <c r="B3" s="6" t="n">
        <v>6947</v>
      </c>
    </row>
    <row r="4" spans="1:2">
      <c r="A4" s="5" t="n">
        <v>2017</v>
      </c>
      <c r="B4" s="5" t="n">
        <v>5771</v>
      </c>
    </row>
    <row r="5" spans="1:2">
      <c r="A5" s="5" t="n">
        <v>2018</v>
      </c>
      <c r="B5" s="5" t="n">
        <v>4593</v>
      </c>
    </row>
    <row r="6" spans="1:2">
      <c r="A6" s="5" t="n">
        <v>2019</v>
      </c>
      <c r="B6" s="5" t="n">
        <v>3520</v>
      </c>
    </row>
    <row r="7" spans="1:2">
      <c r="A7" s="5" t="n">
        <v>2020</v>
      </c>
      <c r="B7" s="6" t="n">
        <v>1497</v>
      </c>
    </row>
    <row r="8" spans="1:2">
      <c r="A8" s="3" t="s">
        <v>617</v>
      </c>
      <c r="B8" s="3" t="s">
        <v>55</v>
      </c>
    </row>
    <row r="9" spans="1:2">
      <c r="A9" s="3" t="s">
        <v>618</v>
      </c>
      <c r="B9" s="6" t="n">
        <v>22328</v>
      </c>
    </row>
    <row r="10" spans="1:2">
      <c r="A10" s="3" t="s">
        <v>619</v>
      </c>
    </row>
    <row r="11" spans="1:2">
      <c r="A11" s="5" t="n">
        <v>2016</v>
      </c>
      <c r="B11" s="5" t="n">
        <v>3219</v>
      </c>
    </row>
    <row r="12" spans="1:2">
      <c r="A12" s="5" t="n">
        <v>2017</v>
      </c>
      <c r="B12" s="5" t="n">
        <v>2874</v>
      </c>
    </row>
    <row r="13" spans="1:2">
      <c r="A13" s="5" t="n">
        <v>2018</v>
      </c>
      <c r="B13" s="5" t="n">
        <v>2324</v>
      </c>
    </row>
    <row r="14" spans="1:2">
      <c r="A14" s="5" t="n">
        <v>2019</v>
      </c>
      <c r="B14" s="5" t="n">
        <v>1437</v>
      </c>
    </row>
    <row r="15" spans="1:2">
      <c r="A15" s="5" t="n">
        <v>2020</v>
      </c>
      <c r="B15" s="5" t="n">
        <v>813</v>
      </c>
    </row>
    <row r="16" spans="1:2">
      <c r="A16" s="3" t="s">
        <v>617</v>
      </c>
      <c r="B16" s="5" t="n">
        <v>726</v>
      </c>
    </row>
    <row r="17" spans="1:2">
      <c r="A17" s="3" t="s">
        <v>618</v>
      </c>
      <c r="B17" s="6" t="n">
        <v>1139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59"/>
    <col customWidth="1" max="2" min="2" width="21"/>
  </cols>
  <sheetData>
    <row r="1" spans="1:2">
      <c r="A1" s="1" t="s">
        <v>620</v>
      </c>
      <c r="B1" s="2" t="s">
        <v>354</v>
      </c>
    </row>
    <row r="2" spans="1:2">
      <c r="A2" s="3" t="s">
        <v>621</v>
      </c>
      <c r="B2" s="6" t="n">
        <v>25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7"/>
    <col customWidth="1" max="5" min="5" width="37"/>
    <col customWidth="1" max="6" min="6" width="37"/>
  </cols>
  <sheetData>
    <row r="1" spans="1:6">
      <c r="A1" s="1" t="s">
        <v>622</v>
      </c>
      <c r="B1" s="2" t="s">
        <v>623</v>
      </c>
      <c r="C1" s="2" t="s">
        <v>624</v>
      </c>
      <c r="D1" s="2" t="s">
        <v>625</v>
      </c>
      <c r="E1" s="2" t="s">
        <v>626</v>
      </c>
      <c r="F1" s="2" t="s">
        <v>627</v>
      </c>
    </row>
    <row r="2" spans="1:6">
      <c r="A2" s="3" t="s">
        <v>628</v>
      </c>
    </row>
    <row r="3" spans="1:6">
      <c r="A3" s="3" t="s">
        <v>629</v>
      </c>
      <c r="D3" s="8" t="n">
        <v>24.81</v>
      </c>
      <c r="E3" s="8" t="n">
        <v>24.81</v>
      </c>
    </row>
    <row r="4" spans="1:6">
      <c r="A4" s="3" t="s">
        <v>630</v>
      </c>
      <c r="D4" s="3" t="s">
        <v>342</v>
      </c>
    </row>
    <row r="5" spans="1:6">
      <c r="A5" s="3" t="s">
        <v>631</v>
      </c>
      <c r="D5" s="5" t="n">
        <v>22000</v>
      </c>
      <c r="E5" s="5" t="n">
        <v>22001</v>
      </c>
    </row>
    <row r="6" spans="1:6">
      <c r="A6" s="3" t="s">
        <v>632</v>
      </c>
    </row>
    <row r="7" spans="1:6">
      <c r="A7" s="3" t="s">
        <v>633</v>
      </c>
      <c r="D7" s="6" t="n">
        <v>400000</v>
      </c>
    </row>
    <row r="8" spans="1:6">
      <c r="A8" s="3" t="s">
        <v>634</v>
      </c>
      <c r="D8" s="3" t="s">
        <v>635</v>
      </c>
    </row>
    <row r="9" spans="1:6">
      <c r="A9" s="3" t="s">
        <v>636</v>
      </c>
    </row>
    <row r="10" spans="1:6">
      <c r="A10" s="3" t="s">
        <v>631</v>
      </c>
      <c r="C10" s="5" t="n">
        <v>75000</v>
      </c>
    </row>
    <row r="11" spans="1:6">
      <c r="A11" s="3" t="s">
        <v>637</v>
      </c>
    </row>
    <row r="12" spans="1:6">
      <c r="A12" s="3" t="s">
        <v>638</v>
      </c>
      <c r="C12" s="8" t="n">
        <v>18.45</v>
      </c>
    </row>
    <row r="13" spans="1:6">
      <c r="A13" s="3" t="s">
        <v>639</v>
      </c>
    </row>
    <row r="14" spans="1:6">
      <c r="A14" s="3" t="s">
        <v>638</v>
      </c>
      <c r="C14" s="10" t="n">
        <v>22.13</v>
      </c>
    </row>
    <row r="15" spans="1:6">
      <c r="A15" s="3" t="s">
        <v>640</v>
      </c>
    </row>
    <row r="16" spans="1:6">
      <c r="A16" s="3" t="s">
        <v>638</v>
      </c>
      <c r="C16" s="10" t="n">
        <v>26.56</v>
      </c>
    </row>
    <row r="17" spans="1:6">
      <c r="A17" s="3" t="s">
        <v>641</v>
      </c>
    </row>
    <row r="18" spans="1:6">
      <c r="A18" s="3" t="s">
        <v>638</v>
      </c>
      <c r="C18" s="8" t="n">
        <v>31.87</v>
      </c>
    </row>
    <row r="19" spans="1:6">
      <c r="A19" s="3" t="s">
        <v>642</v>
      </c>
    </row>
    <row r="20" spans="1:6">
      <c r="A20" s="3" t="s">
        <v>633</v>
      </c>
      <c r="D20" s="6" t="n">
        <v>300000</v>
      </c>
    </row>
    <row r="21" spans="1:6">
      <c r="A21" s="3" t="s">
        <v>634</v>
      </c>
      <c r="D21" s="3" t="s">
        <v>635</v>
      </c>
    </row>
    <row r="22" spans="1:6">
      <c r="A22" s="3" t="s">
        <v>630</v>
      </c>
      <c r="C22" s="3" t="s">
        <v>342</v>
      </c>
    </row>
    <row r="23" spans="1:6">
      <c r="A23" s="3" t="s">
        <v>638</v>
      </c>
      <c r="D23" s="8" t="n">
        <v>43.5</v>
      </c>
      <c r="E23" s="8" t="n">
        <v>29.32</v>
      </c>
      <c r="F23" s="8" t="n">
        <v>19.29</v>
      </c>
    </row>
    <row r="24" spans="1:6">
      <c r="A24" s="3" t="s">
        <v>643</v>
      </c>
      <c r="C24" s="5" t="n">
        <v>300000</v>
      </c>
    </row>
    <row r="25" spans="1:6">
      <c r="A25" s="3" t="s">
        <v>644</v>
      </c>
      <c r="C25" s="6" t="n">
        <v>900000</v>
      </c>
    </row>
    <row r="26" spans="1:6">
      <c r="A26" s="3" t="s">
        <v>645</v>
      </c>
    </row>
    <row r="27" spans="1:6">
      <c r="A27" s="3" t="s">
        <v>630</v>
      </c>
      <c r="D27" s="3" t="s">
        <v>646</v>
      </c>
    </row>
    <row r="28" spans="1:6">
      <c r="A28" s="3" t="s">
        <v>647</v>
      </c>
    </row>
    <row r="29" spans="1:6">
      <c r="A29" s="3" t="s">
        <v>630</v>
      </c>
      <c r="D29" s="3" t="s">
        <v>342</v>
      </c>
    </row>
    <row r="30" spans="1:6">
      <c r="A30" s="3" t="s">
        <v>648</v>
      </c>
    </row>
    <row r="31" spans="1:6">
      <c r="A31" s="3" t="s">
        <v>633</v>
      </c>
      <c r="B31" s="6" t="n">
        <v>5500000</v>
      </c>
    </row>
    <row r="32" spans="1:6">
      <c r="A32" s="3" t="s">
        <v>631</v>
      </c>
      <c r="B32" s="5" t="n">
        <v>133187</v>
      </c>
    </row>
    <row r="33" spans="1:6">
      <c r="A33" s="3" t="s">
        <v>649</v>
      </c>
    </row>
    <row r="34" spans="1:6">
      <c r="A34" s="3" t="s">
        <v>633</v>
      </c>
      <c r="D34" s="6" t="n">
        <v>5300000</v>
      </c>
    </row>
    <row r="35" spans="1:6">
      <c r="A35" s="3" t="s">
        <v>634</v>
      </c>
      <c r="D35" s="3" t="s">
        <v>650</v>
      </c>
    </row>
    <row r="36" spans="1:6">
      <c r="A36" s="3" t="s">
        <v>651</v>
      </c>
    </row>
    <row r="37" spans="1:6">
      <c r="A37" s="3" t="s">
        <v>652</v>
      </c>
      <c r="D37" s="6" t="n">
        <v>4600000</v>
      </c>
      <c r="E37" s="6" t="n">
        <v>4800000</v>
      </c>
      <c r="F37" s="6" t="n">
        <v>4200000</v>
      </c>
    </row>
    <row r="38" spans="1:6">
      <c r="A38" s="3" t="s">
        <v>653</v>
      </c>
    </row>
    <row r="39" spans="1:6">
      <c r="A39" s="3" t="s">
        <v>654</v>
      </c>
      <c r="D39" s="3" t="s">
        <v>655</v>
      </c>
    </row>
    <row r="40" spans="1:6">
      <c r="A40" s="3" t="s">
        <v>656</v>
      </c>
    </row>
    <row r="41" spans="1:6">
      <c r="A41" s="3" t="s">
        <v>654</v>
      </c>
      <c r="D41" s="3" t="s">
        <v>338</v>
      </c>
    </row>
    <row r="42" spans="1:6">
      <c r="A42" s="3" t="s">
        <v>657</v>
      </c>
      <c r="D42" s="3" t="s">
        <v>508</v>
      </c>
      <c r="E42" s="3" t="s">
        <v>508</v>
      </c>
    </row>
    <row r="43" spans="1:6">
      <c r="A43" s="3" t="s">
        <v>658</v>
      </c>
      <c r="D43" s="6" t="n">
        <v>1800000</v>
      </c>
      <c r="E43" s="6" t="n">
        <v>1800000</v>
      </c>
      <c r="F43" s="6" t="n">
        <v>0</v>
      </c>
    </row>
    <row r="44" spans="1:6">
      <c r="A44" s="3" t="s">
        <v>629</v>
      </c>
      <c r="D44" s="8" t="n">
        <v>32.56</v>
      </c>
      <c r="E44" s="8" t="n">
        <v>24.69</v>
      </c>
      <c r="F44" s="8" t="n">
        <v>10.14</v>
      </c>
    </row>
    <row r="45" spans="1:6">
      <c r="A45" s="3" t="s">
        <v>659</v>
      </c>
      <c r="D45" s="3" t="s">
        <v>338</v>
      </c>
    </row>
    <row r="46" spans="1:6">
      <c r="A46" s="3" t="s">
        <v>652</v>
      </c>
      <c r="D46" s="6" t="n">
        <v>100000</v>
      </c>
      <c r="E46" s="6" t="n">
        <v>100000</v>
      </c>
      <c r="F46" s="6" t="n">
        <v>400000</v>
      </c>
    </row>
    <row r="47" spans="1:6">
      <c r="A47" s="3" t="s">
        <v>660</v>
      </c>
      <c r="D47" s="5" t="n">
        <v>4700000</v>
      </c>
      <c r="E47" s="6" t="n">
        <v>3300000</v>
      </c>
      <c r="F47" s="6" t="n">
        <v>1300000</v>
      </c>
    </row>
    <row r="48" spans="1:6">
      <c r="A48" s="3" t="s">
        <v>633</v>
      </c>
      <c r="D48" s="6" t="n">
        <v>6000000</v>
      </c>
    </row>
    <row r="49" spans="1:6">
      <c r="A49" s="3" t="s">
        <v>634</v>
      </c>
      <c r="D49" s="3" t="s">
        <v>661</v>
      </c>
    </row>
    <row r="50" spans="1:6">
      <c r="A50" s="3" t="s">
        <v>630</v>
      </c>
      <c r="D50" s="3" t="s">
        <v>342</v>
      </c>
    </row>
    <row r="51" spans="1:6">
      <c r="A51" s="3" t="s">
        <v>638</v>
      </c>
      <c r="D51" s="8" t="n">
        <v>43.5</v>
      </c>
      <c r="E51" s="8" t="n">
        <v>29.32</v>
      </c>
      <c r="F51" s="8" t="n">
        <v>19.29</v>
      </c>
    </row>
    <row r="52" spans="1:6">
      <c r="A52" s="3" t="s">
        <v>662</v>
      </c>
      <c r="D52" s="6" t="n">
        <v>1861000</v>
      </c>
      <c r="E52" s="6" t="n">
        <v>26000</v>
      </c>
      <c r="F52" s="6" t="n">
        <v>64000</v>
      </c>
    </row>
    <row r="53" spans="1:6">
      <c r="A53" s="3" t="s">
        <v>663</v>
      </c>
      <c r="D53" s="6" t="n">
        <v>200000</v>
      </c>
      <c r="E53" s="6" t="n">
        <v>200000</v>
      </c>
      <c r="F53" s="6" t="n">
        <v>300000</v>
      </c>
    </row>
    <row r="54" spans="1:6">
      <c r="A54" s="3" t="s">
        <v>664</v>
      </c>
      <c r="C54" s="5" t="n">
        <v>4</v>
      </c>
    </row>
    <row r="55" spans="1:6">
      <c r="A55" s="3" t="s">
        <v>631</v>
      </c>
      <c r="D55" s="5" t="n">
        <v>146000</v>
      </c>
      <c r="E55" s="5" t="n">
        <v>166000</v>
      </c>
      <c r="F55" s="5" t="n">
        <v>172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1</v>
      </c>
      <c r="D2" s="2" t="s">
        <v>71</v>
      </c>
    </row>
    <row r="3" spans="1:4">
      <c r="A3" s="3" t="s">
        <v>642</v>
      </c>
    </row>
    <row r="4" spans="1:4">
      <c r="A4" s="3" t="s">
        <v>666</v>
      </c>
      <c r="B4" s="5" t="n">
        <v>300</v>
      </c>
      <c r="C4" s="5" t="n">
        <v>300</v>
      </c>
      <c r="D4" s="3" t="s">
        <v>55</v>
      </c>
    </row>
    <row r="5" spans="1:4">
      <c r="A5" s="3" t="s">
        <v>667</v>
      </c>
      <c r="B5" s="8" t="n">
        <v>24.75</v>
      </c>
      <c r="C5" s="8" t="n">
        <v>24.75</v>
      </c>
      <c r="D5" s="3" t="s">
        <v>55</v>
      </c>
    </row>
    <row r="6" spans="1:4">
      <c r="A6" s="3" t="s">
        <v>668</v>
      </c>
      <c r="B6" s="3" t="s">
        <v>55</v>
      </c>
      <c r="C6" s="3" t="s">
        <v>55</v>
      </c>
      <c r="D6" s="5" t="n">
        <v>300</v>
      </c>
    </row>
    <row r="7" spans="1:4">
      <c r="A7" s="3" t="s">
        <v>669</v>
      </c>
      <c r="B7" s="3" t="s">
        <v>55</v>
      </c>
      <c r="C7" s="3" t="s">
        <v>55</v>
      </c>
      <c r="D7" s="8" t="n">
        <v>24.75</v>
      </c>
    </row>
    <row r="8" spans="1:4">
      <c r="A8" s="3" t="s">
        <v>670</v>
      </c>
      <c r="B8" s="5" t="n">
        <v>-100</v>
      </c>
      <c r="C8" s="3" t="s">
        <v>55</v>
      </c>
      <c r="D8" s="3" t="s">
        <v>55</v>
      </c>
    </row>
    <row r="9" spans="1:4">
      <c r="A9" s="3" t="s">
        <v>671</v>
      </c>
      <c r="B9" s="8" t="n">
        <v>24.75</v>
      </c>
      <c r="C9" s="3" t="s">
        <v>55</v>
      </c>
      <c r="D9" s="3" t="s">
        <v>55</v>
      </c>
    </row>
    <row r="10" spans="1:4">
      <c r="A10" s="3" t="s">
        <v>672</v>
      </c>
      <c r="B10" s="5" t="n">
        <v>200</v>
      </c>
      <c r="C10" s="5" t="n">
        <v>300</v>
      </c>
      <c r="D10" s="5" t="n">
        <v>300</v>
      </c>
    </row>
    <row r="11" spans="1:4">
      <c r="A11" s="3" t="s">
        <v>673</v>
      </c>
      <c r="B11" s="8" t="n">
        <v>24.75</v>
      </c>
      <c r="C11" s="8" t="n">
        <v>24.75</v>
      </c>
      <c r="D11" s="8" t="n">
        <v>24.75</v>
      </c>
    </row>
    <row r="12" spans="1:4">
      <c r="A12" s="3" t="s">
        <v>674</v>
      </c>
      <c r="B12" s="5" t="n">
        <v>100</v>
      </c>
      <c r="C12" s="5" t="n">
        <v>100</v>
      </c>
      <c r="D12" s="3" t="s">
        <v>55</v>
      </c>
    </row>
    <row r="13" spans="1:4">
      <c r="A13" s="3" t="s">
        <v>675</v>
      </c>
      <c r="B13" s="8" t="n">
        <v>24.75</v>
      </c>
      <c r="C13" s="8" t="n">
        <v>24.75</v>
      </c>
      <c r="D13" s="3" t="s">
        <v>55</v>
      </c>
    </row>
    <row r="14" spans="1:4">
      <c r="A14" s="3" t="s">
        <v>676</v>
      </c>
      <c r="B14" s="5" t="n">
        <v>100</v>
      </c>
      <c r="C14" s="5" t="n">
        <v>100</v>
      </c>
      <c r="D14" s="3" t="s">
        <v>55</v>
      </c>
    </row>
    <row r="15" spans="1:4">
      <c r="A15" s="3" t="s">
        <v>677</v>
      </c>
      <c r="B15" s="8" t="n">
        <v>24.75</v>
      </c>
      <c r="C15" s="8" t="n">
        <v>24.75</v>
      </c>
      <c r="D15" s="3" t="s">
        <v>55</v>
      </c>
    </row>
    <row r="16" spans="1:4">
      <c r="A16" s="3" t="s">
        <v>678</v>
      </c>
      <c r="B16" s="6" t="n">
        <v>3749</v>
      </c>
      <c r="C16" s="6" t="n">
        <v>1370</v>
      </c>
      <c r="D16" s="3" t="s">
        <v>55</v>
      </c>
    </row>
    <row r="17" spans="1:4">
      <c r="A17" s="3" t="s">
        <v>679</v>
      </c>
      <c r="B17" s="5" t="n">
        <v>1875</v>
      </c>
      <c r="C17" s="6" t="n">
        <v>457</v>
      </c>
      <c r="D17" s="3" t="s">
        <v>55</v>
      </c>
    </row>
    <row r="18" spans="1:4">
      <c r="A18" s="3" t="s">
        <v>680</v>
      </c>
      <c r="B18" s="6" t="n">
        <v>2252</v>
      </c>
      <c r="C18" s="3" t="s">
        <v>55</v>
      </c>
      <c r="D18" s="3" t="s">
        <v>55</v>
      </c>
    </row>
    <row r="19" spans="1:4">
      <c r="A19" s="3" t="s">
        <v>681</v>
      </c>
      <c r="D19" s="8" t="n">
        <v>2.87</v>
      </c>
    </row>
    <row r="20" spans="1:4">
      <c r="A20" s="3" t="s">
        <v>666</v>
      </c>
      <c r="B20" s="5" t="n">
        <v>344</v>
      </c>
      <c r="C20" s="5" t="n">
        <v>366</v>
      </c>
      <c r="D20" s="5" t="n">
        <v>135</v>
      </c>
    </row>
    <row r="21" spans="1:4">
      <c r="A21" s="3" t="s">
        <v>667</v>
      </c>
      <c r="B21" s="8" t="n">
        <v>16.24</v>
      </c>
      <c r="C21" s="8" t="n">
        <v>15.31</v>
      </c>
      <c r="D21" s="8" t="n">
        <v>1.03</v>
      </c>
    </row>
    <row r="22" spans="1:4">
      <c r="A22" s="3" t="s">
        <v>668</v>
      </c>
      <c r="B22" s="3" t="s">
        <v>55</v>
      </c>
      <c r="C22" s="3" t="s">
        <v>55</v>
      </c>
      <c r="D22" s="5" t="n">
        <v>300</v>
      </c>
    </row>
    <row r="23" spans="1:4">
      <c r="A23" s="3" t="s">
        <v>669</v>
      </c>
      <c r="B23" s="3" t="s">
        <v>55</v>
      </c>
      <c r="C23" s="3" t="s">
        <v>55</v>
      </c>
      <c r="D23" s="8" t="n">
        <v>18.45</v>
      </c>
    </row>
    <row r="24" spans="1:4">
      <c r="A24" s="3" t="s">
        <v>670</v>
      </c>
      <c r="B24" s="5" t="n">
        <v>-115</v>
      </c>
      <c r="C24" s="5" t="n">
        <v>-22</v>
      </c>
      <c r="D24" s="5" t="n">
        <v>-69</v>
      </c>
    </row>
    <row r="25" spans="1:4">
      <c r="A25" s="3" t="s">
        <v>671</v>
      </c>
      <c r="B25" s="8" t="n">
        <v>16.18</v>
      </c>
      <c r="C25" s="8" t="n">
        <v>1.17</v>
      </c>
      <c r="D25" s="8" t="n">
        <v>0.93</v>
      </c>
    </row>
    <row r="26" spans="1:4">
      <c r="A26" s="3" t="s">
        <v>672</v>
      </c>
      <c r="B26" s="5" t="n">
        <v>229</v>
      </c>
      <c r="C26" s="5" t="n">
        <v>344</v>
      </c>
      <c r="D26" s="5" t="n">
        <v>366</v>
      </c>
    </row>
    <row r="27" spans="1:4">
      <c r="A27" s="3" t="s">
        <v>673</v>
      </c>
      <c r="B27" s="8" t="n">
        <v>16.26</v>
      </c>
      <c r="C27" s="8" t="n">
        <v>16.24</v>
      </c>
      <c r="D27" s="8" t="n">
        <v>15.31</v>
      </c>
    </row>
    <row r="28" spans="1:4">
      <c r="A28" s="3" t="s">
        <v>674</v>
      </c>
      <c r="B28" s="5" t="n">
        <v>100</v>
      </c>
      <c r="C28" s="5" t="n">
        <v>100</v>
      </c>
      <c r="D28" s="3" t="s">
        <v>55</v>
      </c>
    </row>
    <row r="29" spans="1:4">
      <c r="A29" s="3" t="s">
        <v>675</v>
      </c>
      <c r="B29" s="8" t="n">
        <v>18.45</v>
      </c>
      <c r="C29" s="8" t="n">
        <v>18.45</v>
      </c>
      <c r="D29" s="3" t="s">
        <v>55</v>
      </c>
    </row>
    <row r="30" spans="1:4">
      <c r="A30" s="3" t="s">
        <v>676</v>
      </c>
      <c r="B30" s="5" t="n">
        <v>129</v>
      </c>
      <c r="C30" s="5" t="n">
        <v>144</v>
      </c>
      <c r="D30" s="5" t="n">
        <v>66</v>
      </c>
    </row>
    <row r="31" spans="1:4">
      <c r="A31" s="3" t="s">
        <v>677</v>
      </c>
      <c r="B31" s="8" t="n">
        <v>14.57</v>
      </c>
      <c r="C31" s="8" t="n">
        <v>13.16</v>
      </c>
      <c r="D31" s="8" t="n">
        <v>1.13</v>
      </c>
    </row>
    <row r="32" spans="1:4">
      <c r="A32" s="3" t="s">
        <v>678</v>
      </c>
      <c r="B32" s="6" t="n">
        <v>6234</v>
      </c>
      <c r="C32" s="6" t="n">
        <v>4499</v>
      </c>
      <c r="D32" s="6" t="n">
        <v>1457</v>
      </c>
    </row>
    <row r="33" spans="1:4">
      <c r="A33" s="3" t="s">
        <v>679</v>
      </c>
      <c r="B33" s="5" t="n">
        <v>3729</v>
      </c>
      <c r="C33" s="5" t="n">
        <v>2325</v>
      </c>
      <c r="D33" s="5" t="n">
        <v>1205</v>
      </c>
    </row>
    <row r="34" spans="1:4">
      <c r="A34" s="3" t="s">
        <v>680</v>
      </c>
      <c r="B34" s="6" t="n">
        <v>3151</v>
      </c>
      <c r="C34" s="6" t="n">
        <v>616</v>
      </c>
      <c r="D34" s="6" t="n">
        <v>856</v>
      </c>
    </row>
    <row r="35" spans="1:4">
      <c r="A35" s="3" t="s">
        <v>681</v>
      </c>
      <c r="D35" s="8" t="n">
        <v>4.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6"/>
    <col customWidth="1" max="2" min="2" width="30"/>
  </cols>
  <sheetData>
    <row r="1" spans="1:2">
      <c r="A1" s="1" t="s">
        <v>682</v>
      </c>
      <c r="B1" s="2" t="s">
        <v>1</v>
      </c>
    </row>
    <row r="2" spans="1:2">
      <c r="B2" s="2" t="s">
        <v>683</v>
      </c>
    </row>
    <row r="3" spans="1:2">
      <c r="A3" s="3" t="s">
        <v>684</v>
      </c>
    </row>
    <row r="4" spans="1:2">
      <c r="A4" s="3" t="s">
        <v>685</v>
      </c>
      <c r="B4" s="5" t="n">
        <v>50</v>
      </c>
    </row>
    <row r="5" spans="1:2">
      <c r="A5" s="3" t="s">
        <v>686</v>
      </c>
      <c r="B5" s="3" t="s">
        <v>344</v>
      </c>
    </row>
    <row r="6" spans="1:2">
      <c r="A6" s="3" t="s">
        <v>687</v>
      </c>
      <c r="B6" s="8" t="n">
        <v>18.45</v>
      </c>
    </row>
    <row r="7" spans="1:2">
      <c r="A7" s="3" t="s">
        <v>688</v>
      </c>
      <c r="B7" s="5" t="n">
        <v>25</v>
      </c>
    </row>
    <row r="8" spans="1:2">
      <c r="A8" s="3" t="s">
        <v>689</v>
      </c>
      <c r="B8" s="8" t="n">
        <v>18.45</v>
      </c>
    </row>
    <row r="9" spans="1:2">
      <c r="A9" s="3" t="s">
        <v>690</v>
      </c>
    </row>
    <row r="10" spans="1:2">
      <c r="A10" s="3" t="s">
        <v>685</v>
      </c>
      <c r="B10" s="5" t="n">
        <v>2</v>
      </c>
    </row>
    <row r="11" spans="1:2">
      <c r="A11" s="3" t="s">
        <v>686</v>
      </c>
      <c r="B11" s="3" t="s">
        <v>437</v>
      </c>
    </row>
    <row r="12" spans="1:2">
      <c r="A12" s="3" t="s">
        <v>687</v>
      </c>
      <c r="B12" s="8" t="n">
        <v>0.5</v>
      </c>
    </row>
    <row r="13" spans="1:2">
      <c r="A13" s="3" t="s">
        <v>688</v>
      </c>
      <c r="B13" s="5" t="n">
        <v>2</v>
      </c>
    </row>
    <row r="14" spans="1:2">
      <c r="A14" s="3" t="s">
        <v>689</v>
      </c>
      <c r="B14" s="8" t="n">
        <v>0.5</v>
      </c>
    </row>
    <row r="15" spans="1:2">
      <c r="A15" s="3" t="s">
        <v>691</v>
      </c>
    </row>
    <row r="16" spans="1:2">
      <c r="A16" s="3" t="s">
        <v>685</v>
      </c>
      <c r="B16" s="5" t="n">
        <v>50</v>
      </c>
    </row>
    <row r="17" spans="1:2">
      <c r="A17" s="3" t="s">
        <v>686</v>
      </c>
      <c r="B17" s="3" t="s">
        <v>344</v>
      </c>
    </row>
    <row r="18" spans="1:2">
      <c r="A18" s="3" t="s">
        <v>687</v>
      </c>
      <c r="B18" s="8" t="n">
        <v>22.13</v>
      </c>
    </row>
    <row r="19" spans="1:2">
      <c r="A19" s="3" t="s">
        <v>688</v>
      </c>
      <c r="B19" s="5" t="n">
        <v>25</v>
      </c>
    </row>
    <row r="20" spans="1:2">
      <c r="A20" s="3" t="s">
        <v>689</v>
      </c>
      <c r="B20" s="8" t="n">
        <v>22.13</v>
      </c>
    </row>
    <row r="21" spans="1:2">
      <c r="A21" s="3" t="s">
        <v>692</v>
      </c>
    </row>
    <row r="22" spans="1:2">
      <c r="A22" s="3" t="s">
        <v>685</v>
      </c>
      <c r="B22" s="5" t="n">
        <v>27</v>
      </c>
    </row>
    <row r="23" spans="1:2">
      <c r="A23" s="3" t="s">
        <v>686</v>
      </c>
      <c r="B23" s="3" t="s">
        <v>437</v>
      </c>
    </row>
    <row r="24" spans="1:2">
      <c r="A24" s="3" t="s">
        <v>687</v>
      </c>
      <c r="B24" s="8" t="n">
        <v>1.17</v>
      </c>
    </row>
    <row r="25" spans="1:2">
      <c r="A25" s="3" t="s">
        <v>688</v>
      </c>
      <c r="B25" s="5" t="n">
        <v>27</v>
      </c>
    </row>
    <row r="26" spans="1:2">
      <c r="A26" s="3" t="s">
        <v>689</v>
      </c>
      <c r="B26" s="8" t="n">
        <v>1.17</v>
      </c>
    </row>
    <row r="27" spans="1:2">
      <c r="A27" s="3" t="s">
        <v>693</v>
      </c>
    </row>
    <row r="28" spans="1:2">
      <c r="A28" s="3" t="s">
        <v>685</v>
      </c>
      <c r="B28" s="5" t="n">
        <v>50</v>
      </c>
    </row>
    <row r="29" spans="1:2">
      <c r="A29" s="3" t="s">
        <v>686</v>
      </c>
      <c r="B29" s="3" t="s">
        <v>344</v>
      </c>
    </row>
    <row r="30" spans="1:2">
      <c r="A30" s="3" t="s">
        <v>687</v>
      </c>
      <c r="B30" s="8" t="n">
        <v>26.56</v>
      </c>
    </row>
    <row r="31" spans="1:2">
      <c r="A31" s="3" t="s">
        <v>688</v>
      </c>
      <c r="B31" s="5" t="n">
        <v>25</v>
      </c>
    </row>
    <row r="32" spans="1:2">
      <c r="A32" s="3" t="s">
        <v>689</v>
      </c>
      <c r="B32" s="8" t="n">
        <v>26.56</v>
      </c>
    </row>
    <row r="33" spans="1:2">
      <c r="A33" s="3" t="s">
        <v>694</v>
      </c>
    </row>
    <row r="34" spans="1:2">
      <c r="A34" s="3" t="s">
        <v>685</v>
      </c>
      <c r="B34" s="5" t="n">
        <v>200</v>
      </c>
    </row>
    <row r="35" spans="1:2">
      <c r="A35" s="3" t="s">
        <v>686</v>
      </c>
      <c r="B35" s="3" t="s">
        <v>344</v>
      </c>
    </row>
    <row r="36" spans="1:2">
      <c r="A36" s="3" t="s">
        <v>687</v>
      </c>
      <c r="B36" s="8" t="n">
        <v>18.45</v>
      </c>
    </row>
    <row r="37" spans="1:2">
      <c r="A37" s="3" t="s">
        <v>688</v>
      </c>
      <c r="B37" s="5" t="n">
        <v>100</v>
      </c>
    </row>
    <row r="38" spans="1:2">
      <c r="A38" s="3" t="s">
        <v>689</v>
      </c>
      <c r="B38" s="8" t="n">
        <v>18.45</v>
      </c>
    </row>
    <row r="39" spans="1:2">
      <c r="A39" s="3" t="s">
        <v>695</v>
      </c>
    </row>
    <row r="40" spans="1:2">
      <c r="A40" s="3" t="s">
        <v>685</v>
      </c>
      <c r="B40" s="5" t="n">
        <v>50</v>
      </c>
    </row>
    <row r="41" spans="1:2">
      <c r="A41" s="3" t="s">
        <v>686</v>
      </c>
      <c r="B41" s="3" t="s">
        <v>344</v>
      </c>
    </row>
    <row r="42" spans="1:2">
      <c r="A42" s="3" t="s">
        <v>687</v>
      </c>
      <c r="B42" s="8" t="n">
        <v>31.87</v>
      </c>
    </row>
    <row r="43" spans="1:2">
      <c r="A43" s="3" t="s">
        <v>688</v>
      </c>
      <c r="B43" s="5" t="n">
        <v>25</v>
      </c>
    </row>
    <row r="44" spans="1:2">
      <c r="A44" s="3" t="s">
        <v>689</v>
      </c>
      <c r="B44" s="8" t="n">
        <v>31.8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16"/>
  </cols>
  <sheetData>
    <row r="1" spans="1:2">
      <c r="A1" s="1" t="s">
        <v>696</v>
      </c>
      <c r="B1" s="2" t="s">
        <v>1</v>
      </c>
    </row>
    <row r="2" spans="1:2">
      <c r="B2" s="2" t="s">
        <v>71</v>
      </c>
    </row>
    <row r="3" spans="1:2">
      <c r="A3" s="3" t="s">
        <v>632</v>
      </c>
    </row>
    <row r="4" spans="1:2">
      <c r="A4" s="3" t="s">
        <v>697</v>
      </c>
      <c r="B4" s="3" t="s">
        <v>698</v>
      </c>
    </row>
    <row r="5" spans="1:2">
      <c r="A5" s="3" t="s">
        <v>699</v>
      </c>
      <c r="B5" s="3" t="s">
        <v>342</v>
      </c>
    </row>
    <row r="6" spans="1:2">
      <c r="A6" s="3" t="s">
        <v>700</v>
      </c>
      <c r="B6" s="3" t="s">
        <v>701</v>
      </c>
    </row>
    <row r="7" spans="1:2">
      <c r="A7" s="3" t="s">
        <v>702</v>
      </c>
    </row>
    <row r="8" spans="1:2">
      <c r="A8" s="3" t="s">
        <v>697</v>
      </c>
      <c r="B8" s="3" t="s">
        <v>698</v>
      </c>
    </row>
    <row r="9" spans="1:2">
      <c r="A9" s="3" t="s">
        <v>699</v>
      </c>
      <c r="B9" s="3" t="s">
        <v>342</v>
      </c>
    </row>
    <row r="10" spans="1:2">
      <c r="A10" s="3" t="s">
        <v>703</v>
      </c>
    </row>
    <row r="11" spans="1:2">
      <c r="A11" s="3" t="s">
        <v>697</v>
      </c>
      <c r="B11" s="3" t="s">
        <v>704</v>
      </c>
    </row>
    <row r="12" spans="1:2">
      <c r="A12" s="3" t="s">
        <v>699</v>
      </c>
      <c r="B12" s="3" t="s">
        <v>705</v>
      </c>
    </row>
    <row r="13" spans="1:2">
      <c r="A13" s="3" t="s">
        <v>642</v>
      </c>
    </row>
    <row r="14" spans="1:2">
      <c r="A14" s="3" t="s">
        <v>700</v>
      </c>
      <c r="B14" s="3" t="s">
        <v>7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1</v>
      </c>
      <c r="D2" s="2" t="s">
        <v>71</v>
      </c>
    </row>
    <row r="3" spans="1:4">
      <c r="A3" s="3" t="s">
        <v>707</v>
      </c>
      <c r="B3" s="5" t="n">
        <v>510</v>
      </c>
      <c r="C3" s="5" t="n">
        <v>588</v>
      </c>
      <c r="D3" s="5" t="n">
        <v>618</v>
      </c>
    </row>
    <row r="4" spans="1:4">
      <c r="A4" s="3" t="s">
        <v>708</v>
      </c>
      <c r="B4" s="8" t="n">
        <v>12.62</v>
      </c>
      <c r="C4" s="8" t="n">
        <v>5.35</v>
      </c>
      <c r="D4" s="8" t="n">
        <v>3.31</v>
      </c>
    </row>
    <row r="5" spans="1:4">
      <c r="A5" s="3" t="s">
        <v>709</v>
      </c>
      <c r="B5" s="5" t="n">
        <v>146</v>
      </c>
      <c r="C5" s="5" t="n">
        <v>166</v>
      </c>
      <c r="D5" s="5" t="n">
        <v>172</v>
      </c>
    </row>
    <row r="6" spans="1:4">
      <c r="A6" s="3" t="s">
        <v>710</v>
      </c>
      <c r="B6" s="8" t="n">
        <v>32.56</v>
      </c>
      <c r="C6" s="8" t="n">
        <v>24.69</v>
      </c>
      <c r="D6" s="8" t="n">
        <v>10.14</v>
      </c>
    </row>
    <row r="7" spans="1:4">
      <c r="A7" s="3" t="s">
        <v>674</v>
      </c>
      <c r="B7" s="5" t="n">
        <v>-221</v>
      </c>
      <c r="C7" s="5" t="n">
        <v>-244</v>
      </c>
      <c r="D7" s="5" t="n">
        <v>-202</v>
      </c>
    </row>
    <row r="8" spans="1:4">
      <c r="A8" s="3" t="s">
        <v>675</v>
      </c>
      <c r="B8" s="8" t="n">
        <v>6.89</v>
      </c>
      <c r="C8" s="8" t="n">
        <v>3.07</v>
      </c>
      <c r="D8" s="8" t="n">
        <v>3.16</v>
      </c>
    </row>
    <row r="9" spans="1:4">
      <c r="A9" s="3" t="s">
        <v>711</v>
      </c>
      <c r="B9" s="5" t="n">
        <v>435</v>
      </c>
      <c r="C9" s="5" t="n">
        <v>510</v>
      </c>
      <c r="D9" s="5" t="n">
        <v>588</v>
      </c>
    </row>
    <row r="10" spans="1:4">
      <c r="A10" s="3" t="s">
        <v>712</v>
      </c>
      <c r="B10" s="8" t="n">
        <v>22.21</v>
      </c>
      <c r="C10" s="8" t="n">
        <v>12.62</v>
      </c>
      <c r="D10" s="8" t="n">
        <v>5.3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3</v>
      </c>
      <c r="B1" s="2" t="s">
        <v>1</v>
      </c>
    </row>
    <row r="2" spans="1:4">
      <c r="B2" s="2" t="s">
        <v>2</v>
      </c>
      <c r="C2" s="2" t="s">
        <v>31</v>
      </c>
      <c r="D2" s="2" t="s">
        <v>71</v>
      </c>
    </row>
    <row r="3" spans="1:4">
      <c r="A3" s="3" t="s">
        <v>714</v>
      </c>
    </row>
    <row r="4" spans="1:4">
      <c r="A4" s="3" t="s">
        <v>715</v>
      </c>
      <c r="B4" s="3" t="s">
        <v>716</v>
      </c>
      <c r="C4" s="3" t="s">
        <v>717</v>
      </c>
      <c r="D4" s="3" t="s">
        <v>717</v>
      </c>
    </row>
    <row r="5" spans="1:4">
      <c r="A5" s="3" t="s">
        <v>718</v>
      </c>
    </row>
    <row r="6" spans="1:4">
      <c r="A6" s="3" t="s">
        <v>715</v>
      </c>
      <c r="B6" s="3" t="s">
        <v>719</v>
      </c>
      <c r="C6" s="3" t="s">
        <v>720</v>
      </c>
      <c r="D6" s="3" t="s">
        <v>721</v>
      </c>
    </row>
    <row r="7" spans="1:4">
      <c r="A7" s="3" t="s">
        <v>722</v>
      </c>
    </row>
    <row r="8" spans="1:4">
      <c r="A8" s="3" t="s">
        <v>715</v>
      </c>
      <c r="B8" s="3" t="s">
        <v>723</v>
      </c>
      <c r="C8" s="3" t="s">
        <v>724</v>
      </c>
      <c r="D8" s="3" t="s">
        <v>725</v>
      </c>
    </row>
    <row r="9" spans="1:4">
      <c r="A9" s="3" t="s">
        <v>726</v>
      </c>
    </row>
    <row r="10" spans="1:4">
      <c r="A10" s="3" t="s">
        <v>715</v>
      </c>
      <c r="B10" s="3" t="s">
        <v>727</v>
      </c>
      <c r="C10" s="3" t="s">
        <v>728</v>
      </c>
      <c r="D10" s="3" t="s">
        <v>721</v>
      </c>
    </row>
    <row r="11" spans="1:4">
      <c r="A11" s="3" t="s">
        <v>729</v>
      </c>
    </row>
    <row r="12" spans="1:4">
      <c r="A12" s="3" t="s">
        <v>715</v>
      </c>
      <c r="B12" s="3" t="s">
        <v>730</v>
      </c>
      <c r="C12" s="3" t="s">
        <v>731</v>
      </c>
    </row>
    <row r="13" spans="1:4">
      <c r="A13" s="3" t="s">
        <v>476</v>
      </c>
    </row>
    <row r="14" spans="1:4">
      <c r="A14" s="3" t="s">
        <v>438</v>
      </c>
      <c r="B14" s="6" t="n">
        <v>7134</v>
      </c>
      <c r="C14" s="6" t="n">
        <v>3183</v>
      </c>
      <c r="D14" s="6" t="n">
        <v>1900</v>
      </c>
    </row>
    <row r="15" spans="1:4">
      <c r="A15" s="3" t="s">
        <v>480</v>
      </c>
    </row>
    <row r="16" spans="1:4">
      <c r="A16" s="3" t="s">
        <v>438</v>
      </c>
      <c r="B16" s="5" t="n">
        <v>1653</v>
      </c>
      <c r="C16" s="5" t="n">
        <v>1294</v>
      </c>
      <c r="D16" s="5" t="n">
        <v>500</v>
      </c>
    </row>
    <row r="17" spans="1:4">
      <c r="A17" s="3" t="s">
        <v>438</v>
      </c>
      <c r="B17" s="6" t="n">
        <v>8787</v>
      </c>
      <c r="C17" s="6" t="n">
        <v>4477</v>
      </c>
      <c r="D17" s="6" t="n">
        <v>237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2</v>
      </c>
      <c r="B1" s="2" t="s">
        <v>1</v>
      </c>
    </row>
    <row r="2" spans="1:4">
      <c r="B2" s="2" t="s">
        <v>2</v>
      </c>
      <c r="C2" s="2" t="s">
        <v>31</v>
      </c>
      <c r="D2" s="2" t="s">
        <v>71</v>
      </c>
    </row>
    <row r="3" spans="1:4">
      <c r="A3" s="3" t="s">
        <v>733</v>
      </c>
    </row>
    <row r="4" spans="1:4">
      <c r="A4" s="3" t="s">
        <v>734</v>
      </c>
      <c r="B4" s="6" t="n">
        <v>720411</v>
      </c>
      <c r="C4" s="6" t="n">
        <v>548796</v>
      </c>
      <c r="D4" s="6" t="n">
        <v>458438</v>
      </c>
    </row>
    <row r="5" spans="1:4">
      <c r="A5" s="3" t="s">
        <v>735</v>
      </c>
    </row>
    <row r="6" spans="1:4">
      <c r="A6" s="3" t="s">
        <v>734</v>
      </c>
      <c r="B6" s="5" t="n">
        <v>199922</v>
      </c>
      <c r="C6" s="5" t="n">
        <v>186921</v>
      </c>
      <c r="D6" s="5" t="n">
        <v>136493</v>
      </c>
    </row>
    <row r="7" spans="1:4">
      <c r="A7" s="3" t="s">
        <v>736</v>
      </c>
    </row>
    <row r="8" spans="1:4">
      <c r="A8" s="3" t="s">
        <v>734</v>
      </c>
      <c r="B8" s="5" t="n">
        <v>920333</v>
      </c>
      <c r="C8" s="5" t="n">
        <v>735717</v>
      </c>
      <c r="D8" s="5" t="n">
        <v>594931</v>
      </c>
    </row>
    <row r="9" spans="1:4">
      <c r="A9" s="3" t="s">
        <v>737</v>
      </c>
    </row>
    <row r="10" spans="1:4">
      <c r="A10" s="3" t="s">
        <v>734</v>
      </c>
      <c r="B10" s="5" t="n">
        <v>17964</v>
      </c>
      <c r="C10" s="5" t="n">
        <v>18356</v>
      </c>
      <c r="D10" s="5" t="n">
        <v>19264</v>
      </c>
    </row>
    <row r="11" spans="1:4">
      <c r="A11" s="3" t="s">
        <v>738</v>
      </c>
    </row>
    <row r="12" spans="1:4">
      <c r="A12" s="3" t="s">
        <v>734</v>
      </c>
      <c r="B12" s="5" t="n">
        <v>2565</v>
      </c>
      <c r="C12" s="5" t="n">
        <v>2517</v>
      </c>
      <c r="D12" s="5" t="n">
        <v>2606</v>
      </c>
    </row>
    <row r="13" spans="1:4">
      <c r="A13" s="3" t="s">
        <v>739</v>
      </c>
    </row>
    <row r="14" spans="1:4">
      <c r="A14" s="3" t="s">
        <v>734</v>
      </c>
      <c r="B14" s="5" t="n">
        <v>20529</v>
      </c>
      <c r="C14" s="5" t="n">
        <v>20873</v>
      </c>
      <c r="D14" s="5" t="n">
        <v>21870</v>
      </c>
    </row>
    <row r="15" spans="1:4">
      <c r="A15" s="3" t="s">
        <v>740</v>
      </c>
    </row>
    <row r="16" spans="1:4">
      <c r="A16" s="3" t="s">
        <v>734</v>
      </c>
      <c r="B16" s="5" t="n">
        <v>738375</v>
      </c>
      <c r="C16" s="5" t="n">
        <v>567152</v>
      </c>
      <c r="D16" s="5" t="n">
        <v>477702</v>
      </c>
    </row>
    <row r="17" spans="1:4">
      <c r="A17" s="3" t="s">
        <v>73</v>
      </c>
      <c r="B17" s="5" t="n">
        <v>616038</v>
      </c>
      <c r="C17" s="5" t="n">
        <v>477189</v>
      </c>
      <c r="D17" s="5" t="n">
        <v>407528</v>
      </c>
    </row>
    <row r="18" spans="1:4">
      <c r="A18" s="3" t="s">
        <v>741</v>
      </c>
      <c r="B18" s="5" t="n">
        <v>78582</v>
      </c>
      <c r="C18" s="5" t="n">
        <v>55838</v>
      </c>
      <c r="D18" s="5" t="n">
        <v>43860</v>
      </c>
    </row>
    <row r="19" spans="1:4">
      <c r="A19" s="3" t="s">
        <v>742</v>
      </c>
      <c r="B19" s="5" t="n">
        <v>300305</v>
      </c>
      <c r="C19" s="5" t="n">
        <v>167278</v>
      </c>
      <c r="D19" s="5" t="n">
        <v>98058</v>
      </c>
    </row>
    <row r="20" spans="1:4">
      <c r="A20" s="3" t="s">
        <v>743</v>
      </c>
      <c r="B20" s="5" t="n">
        <v>12676</v>
      </c>
      <c r="C20" s="5" t="n">
        <v>7087</v>
      </c>
      <c r="D20" s="5" t="n">
        <v>4906</v>
      </c>
    </row>
    <row r="21" spans="1:4">
      <c r="A21" s="3" t="s">
        <v>744</v>
      </c>
    </row>
    <row r="22" spans="1:4">
      <c r="A22" s="3" t="s">
        <v>734</v>
      </c>
      <c r="B22" s="5" t="n">
        <v>202487</v>
      </c>
      <c r="C22" s="5" t="n">
        <v>189438</v>
      </c>
      <c r="D22" s="5" t="n">
        <v>139099</v>
      </c>
    </row>
    <row r="23" spans="1:4">
      <c r="A23" s="3" t="s">
        <v>73</v>
      </c>
      <c r="B23" s="5" t="n">
        <v>170886</v>
      </c>
      <c r="C23" s="5" t="n">
        <v>160375</v>
      </c>
      <c r="D23" s="5" t="n">
        <v>116039</v>
      </c>
    </row>
    <row r="24" spans="1:4">
      <c r="A24" s="3" t="s">
        <v>741</v>
      </c>
      <c r="B24" s="5" t="n">
        <v>12790</v>
      </c>
      <c r="C24" s="5" t="n">
        <v>10659</v>
      </c>
      <c r="D24" s="5" t="n">
        <v>8040</v>
      </c>
    </row>
    <row r="25" spans="1:4">
      <c r="A25" s="3" t="s">
        <v>742</v>
      </c>
      <c r="B25" s="5" t="n">
        <v>51677</v>
      </c>
      <c r="C25" s="5" t="n">
        <v>50869</v>
      </c>
      <c r="D25" s="5" t="n">
        <v>41449</v>
      </c>
    </row>
    <row r="26" spans="1:4">
      <c r="A26" s="3" t="s">
        <v>743</v>
      </c>
      <c r="B26" s="5" t="n">
        <v>1987</v>
      </c>
      <c r="C26" s="5" t="n">
        <v>1560</v>
      </c>
      <c r="D26" s="5" t="n">
        <v>625</v>
      </c>
    </row>
    <row r="27" spans="1:4">
      <c r="A27" s="3" t="s">
        <v>745</v>
      </c>
    </row>
    <row r="28" spans="1:4">
      <c r="A28" s="3" t="s">
        <v>734</v>
      </c>
      <c r="B28" s="5" t="n">
        <v>940862</v>
      </c>
      <c r="C28" s="5" t="n">
        <v>756590</v>
      </c>
      <c r="D28" s="5" t="n">
        <v>616801</v>
      </c>
    </row>
    <row r="29" spans="1:4">
      <c r="A29" s="3" t="s">
        <v>73</v>
      </c>
      <c r="B29" s="5" t="n">
        <v>786924</v>
      </c>
      <c r="C29" s="5" t="n">
        <v>637564</v>
      </c>
      <c r="D29" s="5" t="n">
        <v>523567</v>
      </c>
    </row>
    <row r="30" spans="1:4">
      <c r="A30" s="3" t="s">
        <v>741</v>
      </c>
      <c r="B30" s="5" t="n">
        <v>91372</v>
      </c>
      <c r="C30" s="5" t="n">
        <v>66497</v>
      </c>
      <c r="D30" s="5" t="n">
        <v>51900</v>
      </c>
    </row>
    <row r="31" spans="1:4">
      <c r="A31" s="3" t="s">
        <v>742</v>
      </c>
      <c r="B31" s="5" t="n">
        <v>351982</v>
      </c>
      <c r="C31" s="5" t="n">
        <v>218147</v>
      </c>
      <c r="D31" s="5" t="n">
        <v>139507</v>
      </c>
    </row>
    <row r="32" spans="1:4">
      <c r="A32" s="3" t="s">
        <v>743</v>
      </c>
      <c r="B32" s="5" t="n">
        <v>14663</v>
      </c>
      <c r="C32" s="5" t="n">
        <v>8647</v>
      </c>
      <c r="D32" s="5" t="n">
        <v>5531</v>
      </c>
    </row>
    <row r="33" spans="1:4">
      <c r="A33" s="3" t="s">
        <v>734</v>
      </c>
      <c r="B33" s="5" t="n">
        <v>920333</v>
      </c>
      <c r="C33" s="5" t="n">
        <v>735717</v>
      </c>
      <c r="D33" s="5" t="n">
        <v>594931</v>
      </c>
    </row>
    <row r="34" spans="1:4">
      <c r="A34" s="3" t="s">
        <v>73</v>
      </c>
      <c r="B34" s="5" t="n">
        <v>768054</v>
      </c>
      <c r="C34" s="5" t="n">
        <v>617214</v>
      </c>
      <c r="D34" s="5" t="n">
        <v>503908</v>
      </c>
    </row>
    <row r="35" spans="1:4">
      <c r="A35" s="3" t="s">
        <v>741</v>
      </c>
      <c r="B35" s="5" t="n">
        <v>69918</v>
      </c>
      <c r="C35" s="5" t="n">
        <v>51471</v>
      </c>
      <c r="D35" s="5" t="n">
        <v>40945</v>
      </c>
    </row>
    <row r="36" spans="1:4">
      <c r="A36" s="3" t="s">
        <v>742</v>
      </c>
      <c r="B36" s="6" t="n">
        <v>351982</v>
      </c>
      <c r="C36" s="6" t="n">
        <v>218147</v>
      </c>
      <c r="D36" s="6" t="n">
        <v>1395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6</v>
      </c>
      <c r="B1" s="2" t="s">
        <v>1</v>
      </c>
    </row>
    <row r="2" spans="1:4">
      <c r="B2" s="2" t="s">
        <v>2</v>
      </c>
      <c r="C2" s="2" t="s">
        <v>31</v>
      </c>
      <c r="D2" s="2" t="s">
        <v>71</v>
      </c>
    </row>
    <row r="3" spans="1:4">
      <c r="A3" s="3" t="s">
        <v>747</v>
      </c>
    </row>
    <row r="4" spans="1:4">
      <c r="A4" s="3" t="s">
        <v>748</v>
      </c>
      <c r="B4" s="6" t="n">
        <v>733830</v>
      </c>
      <c r="C4" s="6" t="n">
        <v>615285</v>
      </c>
      <c r="D4" s="6" t="n">
        <v>541364</v>
      </c>
    </row>
    <row r="5" spans="1:4">
      <c r="A5" s="3" t="s">
        <v>749</v>
      </c>
    </row>
    <row r="6" spans="1:4">
      <c r="A6" s="3" t="s">
        <v>748</v>
      </c>
      <c r="B6" s="5" t="n">
        <v>59436</v>
      </c>
      <c r="C6" s="5" t="n">
        <v>54025</v>
      </c>
      <c r="D6" s="6" t="n">
        <v>53567</v>
      </c>
    </row>
    <row r="7" spans="1:4">
      <c r="A7" s="3" t="s">
        <v>750</v>
      </c>
    </row>
    <row r="8" spans="1:4">
      <c r="A8" s="3" t="s">
        <v>748</v>
      </c>
      <c r="B8" s="5" t="n">
        <v>127067</v>
      </c>
      <c r="C8" s="5" t="n">
        <v>66407</v>
      </c>
      <c r="D8" s="3" t="s">
        <v>55</v>
      </c>
    </row>
    <row r="9" spans="1:4">
      <c r="A9" s="3" t="s">
        <v>748</v>
      </c>
      <c r="B9" s="6" t="n">
        <v>920333</v>
      </c>
      <c r="C9" s="6" t="n">
        <v>735717</v>
      </c>
      <c r="D9" s="6" t="n">
        <v>5949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7" t="s">
        <v>152</v>
      </c>
    </row>
    <row r="4" spans="1:2">
      <c r="A4" s="3" t="s">
        <v>153</v>
      </c>
      <c r="B4" s="3"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1</v>
      </c>
      <c r="B1" s="2" t="s">
        <v>1</v>
      </c>
    </row>
    <row r="2" spans="1:4">
      <c r="B2" s="2" t="s">
        <v>2</v>
      </c>
      <c r="C2" s="2" t="s">
        <v>31</v>
      </c>
      <c r="D2" s="2" t="s">
        <v>71</v>
      </c>
    </row>
    <row r="3" spans="1:4">
      <c r="A3" s="3" t="s">
        <v>745</v>
      </c>
    </row>
    <row r="4" spans="1:4">
      <c r="A4" s="3" t="s">
        <v>748</v>
      </c>
      <c r="B4" s="6" t="n">
        <v>940862</v>
      </c>
      <c r="C4" s="6" t="n">
        <v>756590</v>
      </c>
      <c r="D4" s="6" t="n">
        <v>616801</v>
      </c>
    </row>
    <row r="5" spans="1:4">
      <c r="A5" s="3" t="s">
        <v>73</v>
      </c>
      <c r="B5" s="5" t="n">
        <v>786924</v>
      </c>
      <c r="C5" s="5" t="n">
        <v>637564</v>
      </c>
      <c r="D5" s="5" t="n">
        <v>523567</v>
      </c>
    </row>
    <row r="6" spans="1:4">
      <c r="A6" s="3" t="s">
        <v>368</v>
      </c>
      <c r="B6" s="5" t="n">
        <v>91372</v>
      </c>
      <c r="C6" s="5" t="n">
        <v>66497</v>
      </c>
      <c r="D6" s="5" t="n">
        <v>51900</v>
      </c>
    </row>
    <row r="7" spans="1:4">
      <c r="A7" s="3" t="s">
        <v>752</v>
      </c>
      <c r="B7" s="5" t="n">
        <v>351982</v>
      </c>
      <c r="C7" s="5" t="n">
        <v>218147</v>
      </c>
      <c r="D7" s="5" t="n">
        <v>139507</v>
      </c>
    </row>
    <row r="8" spans="1:4">
      <c r="A8" s="3" t="s">
        <v>753</v>
      </c>
      <c r="B8" s="5" t="n">
        <v>14663</v>
      </c>
      <c r="C8" s="5" t="n">
        <v>8647</v>
      </c>
      <c r="D8" s="5" t="n">
        <v>5531</v>
      </c>
    </row>
    <row r="9" spans="1:4">
      <c r="A9" s="3" t="s">
        <v>754</v>
      </c>
    </row>
    <row r="10" spans="1:4">
      <c r="A10" s="3" t="s">
        <v>748</v>
      </c>
      <c r="B10" s="5" t="n">
        <v>-20529</v>
      </c>
      <c r="C10" s="5" t="n">
        <v>-20873</v>
      </c>
      <c r="D10" s="5" t="n">
        <v>-21870</v>
      </c>
    </row>
    <row r="11" spans="1:4">
      <c r="A11" s="3" t="s">
        <v>73</v>
      </c>
      <c r="B11" s="5" t="n">
        <v>-20529</v>
      </c>
      <c r="C11" s="5" t="n">
        <v>-20873</v>
      </c>
      <c r="D11" s="5" t="n">
        <v>-21870</v>
      </c>
    </row>
    <row r="12" spans="1:4">
      <c r="A12" s="3" t="s">
        <v>755</v>
      </c>
    </row>
    <row r="13" spans="1:4">
      <c r="A13" s="3" t="s">
        <v>756</v>
      </c>
      <c r="B13" s="5" t="n">
        <v>7388</v>
      </c>
      <c r="C13" s="5" t="n">
        <v>8602</v>
      </c>
      <c r="D13" s="5" t="n">
        <v>9544</v>
      </c>
    </row>
    <row r="14" spans="1:4">
      <c r="A14" s="3" t="s">
        <v>757</v>
      </c>
    </row>
    <row r="15" spans="1:4">
      <c r="A15" s="3" t="s">
        <v>756</v>
      </c>
      <c r="B15" s="5" t="n">
        <v>3068</v>
      </c>
      <c r="C15" s="5" t="n">
        <v>3958</v>
      </c>
      <c r="D15" s="5" t="n">
        <v>2265</v>
      </c>
    </row>
    <row r="16" spans="1:4">
      <c r="A16" s="3" t="s">
        <v>758</v>
      </c>
    </row>
    <row r="17" spans="1:4">
      <c r="A17" s="3" t="s">
        <v>73</v>
      </c>
      <c r="B17" s="5" t="n">
        <v>1659</v>
      </c>
      <c r="C17" s="5" t="n">
        <v>523</v>
      </c>
      <c r="D17" s="5" t="n">
        <v>2211</v>
      </c>
    </row>
    <row r="18" spans="1:4">
      <c r="A18" s="3" t="s">
        <v>759</v>
      </c>
      <c r="B18" s="5" t="n">
        <v>12</v>
      </c>
      <c r="C18" s="5" t="n">
        <v>-30</v>
      </c>
      <c r="D18" s="5" t="n">
        <v>430</v>
      </c>
    </row>
    <row r="19" spans="1:4">
      <c r="A19" s="3" t="s">
        <v>760</v>
      </c>
      <c r="B19" s="5" t="n">
        <v>-12679</v>
      </c>
      <c r="C19" s="5" t="n">
        <v>-10519</v>
      </c>
      <c r="D19" s="5" t="n">
        <v>-9014</v>
      </c>
    </row>
    <row r="20" spans="1:4">
      <c r="A20" s="3" t="s">
        <v>761</v>
      </c>
      <c r="B20" s="5" t="n">
        <v>23611</v>
      </c>
      <c r="C20" s="5" t="n">
        <v>24854</v>
      </c>
      <c r="D20" s="5" t="n">
        <v>22871</v>
      </c>
    </row>
    <row r="21" spans="1:4">
      <c r="A21" s="3" t="s">
        <v>753</v>
      </c>
      <c r="B21" s="5" t="n">
        <v>2112</v>
      </c>
      <c r="C21" s="5" t="n">
        <v>1786</v>
      </c>
      <c r="D21" s="5" t="n">
        <v>1766</v>
      </c>
    </row>
    <row r="22" spans="1:4">
      <c r="A22" s="3" t="s">
        <v>748</v>
      </c>
      <c r="B22" s="5" t="n">
        <v>920333</v>
      </c>
      <c r="C22" s="5" t="n">
        <v>735717</v>
      </c>
      <c r="D22" s="5" t="n">
        <v>594931</v>
      </c>
    </row>
    <row r="23" spans="1:4">
      <c r="A23" s="3" t="s">
        <v>73</v>
      </c>
      <c r="B23" s="5" t="n">
        <v>768054</v>
      </c>
      <c r="C23" s="5" t="n">
        <v>617214</v>
      </c>
      <c r="D23" s="5" t="n">
        <v>503908</v>
      </c>
    </row>
    <row r="24" spans="1:4">
      <c r="A24" s="3" t="s">
        <v>368</v>
      </c>
      <c r="B24" s="5" t="n">
        <v>69918</v>
      </c>
      <c r="C24" s="5" t="n">
        <v>51471</v>
      </c>
      <c r="D24" s="5" t="n">
        <v>40945</v>
      </c>
    </row>
    <row r="25" spans="1:4">
      <c r="A25" s="3" t="s">
        <v>759</v>
      </c>
      <c r="B25" s="5" t="n">
        <v>-51</v>
      </c>
      <c r="C25" s="5" t="n">
        <v>-30</v>
      </c>
      <c r="D25" s="5" t="n">
        <v>430</v>
      </c>
    </row>
    <row r="26" spans="1:4">
      <c r="A26" s="3" t="s">
        <v>760</v>
      </c>
      <c r="B26" s="5" t="n">
        <v>82361</v>
      </c>
      <c r="C26" s="5" t="n">
        <v>67032</v>
      </c>
      <c r="D26" s="5" t="n">
        <v>50078</v>
      </c>
    </row>
    <row r="27" spans="1:4">
      <c r="A27" s="3" t="s">
        <v>486</v>
      </c>
      <c r="B27" s="5" t="n">
        <v>-8787</v>
      </c>
      <c r="C27" s="5" t="n">
        <v>-4477</v>
      </c>
      <c r="D27" s="5" t="n">
        <v>-2371</v>
      </c>
    </row>
    <row r="28" spans="1:4">
      <c r="A28" s="3" t="s">
        <v>752</v>
      </c>
      <c r="B28" s="5" t="n">
        <v>351982</v>
      </c>
      <c r="C28" s="5" t="n">
        <v>218147</v>
      </c>
      <c r="D28" s="5" t="n">
        <v>139507</v>
      </c>
    </row>
    <row r="29" spans="1:4">
      <c r="A29" s="3" t="s">
        <v>761</v>
      </c>
      <c r="B29" s="5" t="n">
        <v>67878</v>
      </c>
      <c r="C29" s="5" t="n">
        <v>57353</v>
      </c>
    </row>
    <row r="30" spans="1:4">
      <c r="A30" s="3" t="s">
        <v>756</v>
      </c>
      <c r="B30" s="5" t="n">
        <v>386049</v>
      </c>
      <c r="C30" s="5" t="n">
        <v>255561</v>
      </c>
      <c r="D30" s="5" t="n">
        <v>174187</v>
      </c>
    </row>
    <row r="31" spans="1:4">
      <c r="A31" s="3" t="s">
        <v>753</v>
      </c>
      <c r="B31" s="6" t="n">
        <v>16775</v>
      </c>
      <c r="C31" s="6" t="n">
        <v>10433</v>
      </c>
      <c r="D31" s="6" t="n">
        <v>72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14"/>
  </cols>
  <sheetData>
    <row r="1" spans="1:2">
      <c r="A1" s="1" t="s">
        <v>762</v>
      </c>
      <c r="B1" s="2" t="s">
        <v>327</v>
      </c>
    </row>
    <row r="2" spans="1:2">
      <c r="A2" s="3" t="s">
        <v>328</v>
      </c>
    </row>
    <row r="3" spans="1:2">
      <c r="A3" s="3" t="s">
        <v>329</v>
      </c>
      <c r="B3" s="5" t="n">
        <v>3</v>
      </c>
    </row>
    <row r="4" spans="1:2">
      <c r="A4" s="3" t="s">
        <v>330</v>
      </c>
    </row>
    <row r="5" spans="1:2">
      <c r="A5" s="3" t="s">
        <v>329</v>
      </c>
      <c r="B5" s="5" t="n">
        <v>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W11"/>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8"/>
    <col customWidth="1" max="20" min="20" width="14"/>
    <col customWidth="1" max="21" min="21" width="12"/>
    <col customWidth="1" max="22" min="22" width="14"/>
    <col customWidth="1" max="23" min="23" width="4"/>
  </cols>
  <sheetData>
    <row r="1" spans="1:23">
      <c r="A1" s="1" t="s">
        <v>763</v>
      </c>
      <c r="B1" s="2" t="s">
        <v>764</v>
      </c>
      <c r="R1" s="2" t="s">
        <v>1</v>
      </c>
    </row>
    <row r="2" spans="1:23">
      <c r="B2" s="2" t="s">
        <v>2</v>
      </c>
      <c r="D2" s="2" t="s">
        <v>765</v>
      </c>
      <c r="F2" s="2" t="s">
        <v>766</v>
      </c>
      <c r="H2" s="2" t="s">
        <v>767</v>
      </c>
      <c r="J2" s="2" t="s">
        <v>31</v>
      </c>
      <c r="L2" s="2" t="s">
        <v>768</v>
      </c>
      <c r="N2" s="2" t="s">
        <v>769</v>
      </c>
      <c r="P2" s="2" t="s">
        <v>770</v>
      </c>
      <c r="R2" s="2" t="s">
        <v>2</v>
      </c>
      <c r="T2" s="2" t="s">
        <v>31</v>
      </c>
      <c r="V2" s="2" t="s">
        <v>71</v>
      </c>
    </row>
    <row r="3" spans="1:23">
      <c r="A3" s="3" t="s">
        <v>748</v>
      </c>
      <c r="B3" s="6" t="n">
        <v>248659</v>
      </c>
      <c r="D3" s="6" t="n">
        <v>214805</v>
      </c>
      <c r="F3" s="6" t="n">
        <v>233481</v>
      </c>
      <c r="H3" s="6" t="n">
        <v>223388</v>
      </c>
      <c r="J3" s="6" t="n">
        <v>189574</v>
      </c>
      <c r="L3" s="6" t="n">
        <v>188138</v>
      </c>
      <c r="N3" s="6" t="n">
        <v>187855</v>
      </c>
      <c r="P3" s="6" t="n">
        <v>170150</v>
      </c>
      <c r="R3" s="6" t="n">
        <v>920333</v>
      </c>
      <c r="T3" s="6" t="n">
        <v>735717</v>
      </c>
      <c r="V3" s="6" t="n">
        <v>594931</v>
      </c>
    </row>
    <row r="4" spans="1:23">
      <c r="A4" s="3" t="s">
        <v>771</v>
      </c>
      <c r="B4" s="5" t="n">
        <v>41451</v>
      </c>
      <c r="D4" s="5" t="n">
        <v>35041</v>
      </c>
      <c r="F4" s="5" t="n">
        <v>40393</v>
      </c>
      <c r="H4" s="5" t="n">
        <v>35394</v>
      </c>
      <c r="J4" s="5" t="n">
        <v>29509</v>
      </c>
      <c r="L4" s="5" t="n">
        <v>30028</v>
      </c>
      <c r="N4" s="5" t="n">
        <v>31819</v>
      </c>
      <c r="P4" s="5" t="n">
        <v>27147</v>
      </c>
      <c r="R4" s="5" t="n">
        <v>152279</v>
      </c>
      <c r="T4" s="5" t="n">
        <v>118503</v>
      </c>
      <c r="V4" s="5" t="n">
        <v>91023</v>
      </c>
    </row>
    <row r="5" spans="1:23">
      <c r="A5" s="3" t="s">
        <v>98</v>
      </c>
      <c r="B5" s="6" t="n">
        <v>12036</v>
      </c>
      <c r="D5" s="6" t="n">
        <v>8960</v>
      </c>
      <c r="F5" s="6" t="n">
        <v>12073</v>
      </c>
      <c r="H5" s="6" t="n">
        <v>9150</v>
      </c>
      <c r="J5" s="6" t="n">
        <v>7293</v>
      </c>
      <c r="L5" s="6" t="n">
        <v>7254</v>
      </c>
      <c r="N5" s="6" t="n">
        <v>9231</v>
      </c>
      <c r="P5" s="6" t="n">
        <v>6896</v>
      </c>
      <c r="R5" s="6" t="n">
        <v>42219</v>
      </c>
      <c r="T5" s="6" t="n">
        <v>30674</v>
      </c>
      <c r="V5" s="6" t="n">
        <v>24040</v>
      </c>
    </row>
    <row r="6" spans="1:23">
      <c r="A6" s="3" t="s">
        <v>772</v>
      </c>
      <c r="B6" s="8" t="n">
        <v>0.79</v>
      </c>
      <c r="C6" s="3" t="s">
        <v>88</v>
      </c>
      <c r="D6" s="8" t="n">
        <v>0.58</v>
      </c>
      <c r="E6" s="3" t="s">
        <v>88</v>
      </c>
      <c r="F6" s="8" t="n">
        <v>0.79</v>
      </c>
      <c r="G6" s="3" t="s">
        <v>88</v>
      </c>
      <c r="H6" s="8" t="n">
        <v>0.6</v>
      </c>
      <c r="I6" s="3" t="s">
        <v>88</v>
      </c>
      <c r="J6" s="8" t="n">
        <v>0.46</v>
      </c>
      <c r="K6" s="3" t="s">
        <v>773</v>
      </c>
      <c r="L6" s="8" t="n">
        <v>0.45</v>
      </c>
      <c r="M6" s="3" t="s">
        <v>773</v>
      </c>
      <c r="N6" s="8" t="n">
        <v>0.57</v>
      </c>
      <c r="O6" s="3" t="s">
        <v>773</v>
      </c>
      <c r="P6" s="8" t="n">
        <v>0.43</v>
      </c>
      <c r="Q6" s="3" t="s">
        <v>773</v>
      </c>
      <c r="R6" s="8" t="n">
        <v>2.76</v>
      </c>
      <c r="S6" s="3" t="s">
        <v>89</v>
      </c>
      <c r="T6" s="8" t="n">
        <v>1.92</v>
      </c>
      <c r="U6" s="3" t="s">
        <v>774</v>
      </c>
      <c r="V6" s="8" t="n">
        <v>1.49</v>
      </c>
      <c r="W6" s="3" t="s">
        <v>95</v>
      </c>
    </row>
    <row r="7" spans="1:23">
      <c r="A7" s="3" t="s">
        <v>775</v>
      </c>
      <c r="B7" s="8" t="n">
        <v>0.78</v>
      </c>
      <c r="C7" s="3" t="s">
        <v>88</v>
      </c>
      <c r="D7" s="8" t="n">
        <v>0.58</v>
      </c>
      <c r="E7" s="3" t="s">
        <v>88</v>
      </c>
      <c r="F7" s="8" t="n">
        <v>0.78</v>
      </c>
      <c r="G7" s="3" t="s">
        <v>88</v>
      </c>
      <c r="H7" s="8" t="n">
        <v>0.59</v>
      </c>
      <c r="I7" s="3" t="s">
        <v>88</v>
      </c>
      <c r="J7" s="8" t="n">
        <v>0.46</v>
      </c>
      <c r="K7" s="3" t="s">
        <v>773</v>
      </c>
      <c r="L7" s="8" t="n">
        <v>0.45</v>
      </c>
      <c r="M7" s="3" t="s">
        <v>773</v>
      </c>
      <c r="N7" s="8" t="n">
        <v>0.57</v>
      </c>
      <c r="O7" s="3" t="s">
        <v>773</v>
      </c>
      <c r="P7" s="8" t="n">
        <v>0.43</v>
      </c>
      <c r="Q7" s="3" t="s">
        <v>773</v>
      </c>
      <c r="R7" s="8" t="n">
        <v>2.72</v>
      </c>
      <c r="S7" s="3" t="s">
        <v>89</v>
      </c>
      <c r="T7" s="8" t="n">
        <v>1.91</v>
      </c>
      <c r="U7" s="3" t="s">
        <v>774</v>
      </c>
      <c r="V7" s="8" t="n">
        <v>1.49</v>
      </c>
      <c r="W7" s="3" t="s">
        <v>95</v>
      </c>
    </row>
    <row r="8" spans="1:23">
      <c r="A8" t="n"/>
    </row>
    <row r="9" spans="1:23">
      <c r="A9" s="3" t="s">
        <v>88</v>
      </c>
      <c r="B9" s="3" t="s">
        <v>93</v>
      </c>
    </row>
    <row r="10" spans="1:23">
      <c r="A10" s="3" t="s">
        <v>87</v>
      </c>
      <c r="B10" s="3" t="s">
        <v>96</v>
      </c>
    </row>
    <row r="11" spans="1:23">
      <c r="A11" s="3" t="s">
        <v>95</v>
      </c>
      <c r="B11" s="3" t="s">
        <v>94</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8:W8"/>
    <mergeCell ref="B9:W9"/>
    <mergeCell ref="B10:W10"/>
    <mergeCell ref="B11:W1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776</v>
      </c>
      <c r="B1" s="2" t="s">
        <v>1</v>
      </c>
    </row>
    <row r="2" spans="1:2">
      <c r="B2" s="2" t="s">
        <v>354</v>
      </c>
    </row>
    <row r="3" spans="1:2">
      <c r="A3" s="3" t="s">
        <v>777</v>
      </c>
    </row>
    <row r="4" spans="1:2">
      <c r="A4" s="3" t="s">
        <v>778</v>
      </c>
      <c r="B4" s="6" t="n">
        <v>175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r="1" spans="1:6">
      <c r="A1" s="1" t="s">
        <v>779</v>
      </c>
      <c r="B1" s="2" t="s">
        <v>780</v>
      </c>
      <c r="C1" s="2" t="s">
        <v>1</v>
      </c>
      <c r="F1" s="2" t="s">
        <v>781</v>
      </c>
    </row>
    <row r="2" spans="1:6">
      <c r="B2" s="2" t="s">
        <v>782</v>
      </c>
      <c r="C2" s="2" t="s">
        <v>2</v>
      </c>
      <c r="D2" s="2" t="s">
        <v>31</v>
      </c>
      <c r="E2" s="2" t="s">
        <v>71</v>
      </c>
      <c r="F2" s="2" t="s">
        <v>782</v>
      </c>
    </row>
    <row r="3" spans="1:6">
      <c r="A3" s="3" t="s">
        <v>783</v>
      </c>
    </row>
    <row r="4" spans="1:6">
      <c r="A4" s="3" t="s">
        <v>597</v>
      </c>
      <c r="B4" s="5" t="n">
        <v>70636</v>
      </c>
      <c r="F4" s="5" t="n">
        <v>1817313</v>
      </c>
    </row>
    <row r="5" spans="1:6">
      <c r="A5" s="3" t="s">
        <v>605</v>
      </c>
      <c r="B5" s="8" t="n">
        <v>40.56</v>
      </c>
      <c r="F5" s="8" t="n">
        <v>25.04</v>
      </c>
    </row>
    <row r="6" spans="1:6">
      <c r="A6" s="3" t="s">
        <v>604</v>
      </c>
      <c r="B6" s="11" t="n">
        <v>2.9</v>
      </c>
      <c r="F6" s="11" t="n">
        <v>45.5</v>
      </c>
    </row>
    <row r="7" spans="1:6">
      <c r="A7" s="3" t="s">
        <v>784</v>
      </c>
      <c r="B7" s="5" t="n">
        <v>50000000</v>
      </c>
      <c r="F7" s="5" t="n">
        <v>50000000</v>
      </c>
    </row>
    <row r="8" spans="1:6">
      <c r="A8" s="3" t="s">
        <v>785</v>
      </c>
      <c r="B8" s="3" t="s">
        <v>423</v>
      </c>
    </row>
    <row r="9" spans="1:6">
      <c r="A9" s="3" t="s">
        <v>597</v>
      </c>
      <c r="C9" s="5" t="n">
        <v>29536</v>
      </c>
      <c r="D9" s="5" t="n">
        <v>21726</v>
      </c>
      <c r="E9" s="5" t="n">
        <v>58056</v>
      </c>
    </row>
  </sheetData>
  <mergeCells count="2">
    <mergeCell ref="A1:A2"/>
    <mergeCell ref="C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Fina</vt:lpstr>
      <vt:lpstr>Consolidated Statements of Fin3</vt:lpstr>
      <vt:lpstr>Consolidated Statements of Inco</vt:lpstr>
      <vt:lpstr>Consolidated Statements of Comp</vt:lpstr>
      <vt:lpstr>Consolidated Statements of Shar</vt:lpstr>
      <vt:lpstr>Consolidated Statements of Sha7</vt:lpstr>
      <vt:lpstr>Consolidated Statements of Cash</vt:lpstr>
      <vt:lpstr>Note 1 - Basis of Presentation</vt:lpstr>
      <vt:lpstr>Note 2 - Summary of Significant</vt:lpstr>
      <vt:lpstr>Note 3 - Recently Issued Accoun</vt:lpstr>
      <vt:lpstr>Note 4 - Acquisitions</vt:lpstr>
      <vt:lpstr>Note 5 - Inventories</vt:lpstr>
      <vt:lpstr>Note 6 - Property, Plant and Eq</vt:lpstr>
      <vt:lpstr>Note 7 - Goodwill and Intangibl</vt:lpstr>
      <vt:lpstr>Note 8 - Debt</vt:lpstr>
      <vt:lpstr>Note 9 - Accrued Libilities</vt:lpstr>
      <vt:lpstr>Note 10 - Income Taxes</vt:lpstr>
      <vt:lpstr>Note 11 - Shareholders' Equity</vt:lpstr>
      <vt:lpstr>Note 12 - Stock Repurchase Prog</vt:lpstr>
      <vt:lpstr>Note 13 - Income Per Common Sha</vt:lpstr>
      <vt:lpstr>Note 14 - Lease Commitments</vt:lpstr>
      <vt:lpstr>Note 15 - Commitments and Conti</vt:lpstr>
      <vt:lpstr>Note 16 - Compensation Plans</vt:lpstr>
      <vt:lpstr>Note 17 - Segment Information</vt:lpstr>
      <vt:lpstr>Note 18 - Quarterly Financial D</vt:lpstr>
      <vt:lpstr>Note 19 - Related Party Transac</vt:lpstr>
      <vt:lpstr>Note 20 - Subsequent Event</vt:lpstr>
      <vt:lpstr>Significant Accounting Policies</vt:lpstr>
      <vt:lpstr>Note 2 - Summary of Significa30</vt:lpstr>
      <vt:lpstr>Note 4 - Acquisitions (Tables)</vt:lpstr>
      <vt:lpstr>Note 5 - Inventories (Tables)</vt:lpstr>
      <vt:lpstr>Note 6 - Property, Plant and 33</vt:lpstr>
      <vt:lpstr>Note 7 - Goodwill and Intangi34</vt:lpstr>
      <vt:lpstr>Note 8 - Debt (Tables)</vt:lpstr>
      <vt:lpstr>Note 9 - Accrued Libilities (Ta</vt:lpstr>
      <vt:lpstr>Note 10 - Income Taxes (Tables)</vt:lpstr>
      <vt:lpstr>Note 12 - Stock Repurchase Pr38</vt:lpstr>
      <vt:lpstr>Note 13 - Income Per Common S39</vt:lpstr>
      <vt:lpstr>Note 14 - Lease Commitments (Ta</vt:lpstr>
      <vt:lpstr>Note 16 - Compensation Plans (T</vt:lpstr>
      <vt:lpstr>Note 17 - Segment Information (</vt:lpstr>
      <vt:lpstr>Note 18 - Quarterly Financial43</vt:lpstr>
      <vt:lpstr>Note 1 - Basis of Presentation </vt:lpstr>
      <vt:lpstr>Note 2 - Summary of Significa45</vt:lpstr>
      <vt:lpstr>Note 2 - Changes in the Allowan</vt:lpstr>
      <vt:lpstr>Note 4 - Acquisitions (Details </vt:lpstr>
      <vt:lpstr>Note 4 - Acquisitions - Better </vt:lpstr>
      <vt:lpstr>Note 4 - Acquisitions - SCI - F</vt:lpstr>
      <vt:lpstr>Note 4 - Acquisitions - North A</vt:lpstr>
      <vt:lpstr>Note 4 - Acquisitions - Precisi</vt:lpstr>
      <vt:lpstr>Note 4 - Acquisitions - Foremos</vt:lpstr>
      <vt:lpstr>Note 4 - Acquisitions - PolyDyb</vt:lpstr>
      <vt:lpstr>Note 4 - Acquisitions - Charles</vt:lpstr>
      <vt:lpstr>Note 4 - Acquisitions - Frontli</vt:lpstr>
      <vt:lpstr>Note 4 - Acquisitions - Premier</vt:lpstr>
      <vt:lpstr>Note 4 - Acquisitions - West Si</vt:lpstr>
      <vt:lpstr>Note 4 - Acquisitions - Pro For</vt:lpstr>
      <vt:lpstr>Note 5 - Inventories - Inventor</vt:lpstr>
      <vt:lpstr>Note 5 - Summary of Reserve for</vt:lpstr>
      <vt:lpstr>Note 6 - Property, Plant and 61</vt:lpstr>
      <vt:lpstr>Note 7 - Goodwill and Intangi62</vt:lpstr>
      <vt:lpstr>Note 7 - Intangible Assets (Det</vt:lpstr>
      <vt:lpstr>Note 7 - Carrying Amount of Goo</vt:lpstr>
      <vt:lpstr>Note 7 - Other Intangible Asset</vt:lpstr>
      <vt:lpstr>Note 7 - Other Intangible Ass66</vt:lpstr>
      <vt:lpstr>Note 8 - Debt (Details Textual)</vt:lpstr>
      <vt:lpstr>Note 8 - Summary of Total Debt </vt:lpstr>
      <vt:lpstr>Note 8 - Debt - Required Financ</vt:lpstr>
      <vt:lpstr>Note 9 - Accrued Liabilites (De</vt:lpstr>
      <vt:lpstr>Note 10 - Income Taxes (Details</vt:lpstr>
      <vt:lpstr>Note 10 - Provision for Income </vt:lpstr>
      <vt:lpstr>Note 10 - Effective Income Tax </vt:lpstr>
      <vt:lpstr>Note 10 - Composition of Deferr</vt:lpstr>
      <vt:lpstr>Note 11 - Shareholders' Equity </vt:lpstr>
      <vt:lpstr>Note 12 - Repurchases of Shares</vt:lpstr>
      <vt:lpstr>Note 13 - Income Per Common S77</vt:lpstr>
      <vt:lpstr>Note 13 - Income Per Common S78</vt:lpstr>
      <vt:lpstr>Note 14 - Lease Commitments (De</vt:lpstr>
      <vt:lpstr>Note 14 - Future Minimum Lease </vt:lpstr>
      <vt:lpstr>Note 15 - Commitments and Con81</vt:lpstr>
      <vt:lpstr>Note 16 - Compensation Plans (D</vt:lpstr>
      <vt:lpstr>Note 16 - Summary of Option Act</vt:lpstr>
      <vt:lpstr>Note 16 - Options Outstanding a</vt:lpstr>
      <vt:lpstr>Note 16 - Fair value Assumption</vt:lpstr>
      <vt:lpstr>Note 16 - Summary of Unvested R</vt:lpstr>
      <vt:lpstr>Note 17 - Segment Information87</vt:lpstr>
      <vt:lpstr>Note 17 - Net Income, Assets an</vt:lpstr>
      <vt:lpstr>Note 17 - Consolidated Net Sale</vt:lpstr>
      <vt:lpstr>Note 17 - Other Reconciling Ite</vt:lpstr>
      <vt:lpstr>Note 18 - Quarterly Financial91</vt:lpstr>
      <vt:lpstr>Note 18 - Quarterly Financial92</vt:lpstr>
      <vt:lpstr>Note 19 - Related Party Trans93</vt:lpstr>
      <vt:lpstr>Note 20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44:47Z</dcterms:created>
  <dcterms:modified xmlns:dcterms="http://purl.org/dc/terms/" xmlns:xsi="http://www.w3.org/2001/XMLSchema-instance" xsi:type="dcterms:W3CDTF">2016-03-14T16:44:47Z</dcterms:modified>
  <dc:title xmlns:dc="http://purl.org/dc/elements/1.1/">Untitled</dc:title>
  <dc:description xmlns:dc="http://purl.org/dc/elements/1.1/"/>
  <dc:subject xmlns:dc="http://purl.org/dc/elements/1.1/"/>
  <cp:keywords/>
  <cp:category/>
</cp:coreProperties>
</file>